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SALE OF ACCOUNTS RECEIVABLE" sheetId="12" state="visible" r:id="rId12"/>
    <sheet xmlns:r="http://schemas.openxmlformats.org/officeDocument/2006/relationships" name="EQUITY INVESTM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CAPITAL STOCK" sheetId="17" state="visible" r:id="rId17"/>
    <sheet xmlns:r="http://schemas.openxmlformats.org/officeDocument/2006/relationships" name="INCOME PER COMMON SHARE" sheetId="18" state="visible" r:id="rId18"/>
    <sheet xmlns:r="http://schemas.openxmlformats.org/officeDocument/2006/relationships" name="INCOME TAXES" sheetId="19" state="visible" r:id="rId19"/>
    <sheet xmlns:r="http://schemas.openxmlformats.org/officeDocument/2006/relationships" name="BUSINESS SEGMENTS" sheetId="20" state="visible" r:id="rId20"/>
    <sheet xmlns:r="http://schemas.openxmlformats.org/officeDocument/2006/relationships" name="COMMITMENTS AND CONTINGENCIES" sheetId="21" state="visible" r:id="rId21"/>
    <sheet xmlns:r="http://schemas.openxmlformats.org/officeDocument/2006/relationships" name="RETIREMENT PLANS" sheetId="22" state="visible" r:id="rId22"/>
    <sheet xmlns:r="http://schemas.openxmlformats.org/officeDocument/2006/relationships" name="OTHER" sheetId="23" state="visible" r:id="rId23"/>
    <sheet xmlns:r="http://schemas.openxmlformats.org/officeDocument/2006/relationships" name="Valuation and Qualifying Accoun" sheetId="24" state="visible" r:id="rId24"/>
    <sheet xmlns:r="http://schemas.openxmlformats.org/officeDocument/2006/relationships" name="SIGNIFICANT ACCOUNTING POLICI25" sheetId="25" state="visible" r:id="rId25"/>
    <sheet xmlns:r="http://schemas.openxmlformats.org/officeDocument/2006/relationships" name="EQUITY INVESTMENTS (Tables)" sheetId="26" state="visible" r:id="rId26"/>
    <sheet xmlns:r="http://schemas.openxmlformats.org/officeDocument/2006/relationships" name="GOODWILL AND INTANGIBLE ASSETS " sheetId="27" state="visible" r:id="rId27"/>
    <sheet xmlns:r="http://schemas.openxmlformats.org/officeDocument/2006/relationships" name="DERIVATIVES (Tables)" sheetId="28" state="visible" r:id="rId28"/>
    <sheet xmlns:r="http://schemas.openxmlformats.org/officeDocument/2006/relationships" name="CAPITAL STOCK (Tables)" sheetId="29" state="visible" r:id="rId29"/>
    <sheet xmlns:r="http://schemas.openxmlformats.org/officeDocument/2006/relationships" name="INCOME PER COMMON SHARE (Tables" sheetId="30" state="visible" r:id="rId30"/>
    <sheet xmlns:r="http://schemas.openxmlformats.org/officeDocument/2006/relationships" name="INCOME TAXES (Tables)" sheetId="31" state="visible" r:id="rId31"/>
    <sheet xmlns:r="http://schemas.openxmlformats.org/officeDocument/2006/relationships" name="BUSINESS SEGMENTS (Tables)" sheetId="32" state="visible" r:id="rId32"/>
    <sheet xmlns:r="http://schemas.openxmlformats.org/officeDocument/2006/relationships" name="COMMITMENTS AND CONTINGENCIES (" sheetId="33" state="visible" r:id="rId33"/>
    <sheet xmlns:r="http://schemas.openxmlformats.org/officeDocument/2006/relationships" name="RETIREMENT PLANS (Tables)" sheetId="34" state="visible" r:id="rId34"/>
    <sheet xmlns:r="http://schemas.openxmlformats.org/officeDocument/2006/relationships" name="OTHER (Tables)" sheetId="35" state="visible" r:id="rId35"/>
    <sheet xmlns:r="http://schemas.openxmlformats.org/officeDocument/2006/relationships" name="Significant Accounting Polici36" sheetId="36" state="visible" r:id="rId36"/>
    <sheet xmlns:r="http://schemas.openxmlformats.org/officeDocument/2006/relationships" name="Acquisitions - Additional Infor" sheetId="37" state="visible" r:id="rId37"/>
    <sheet xmlns:r="http://schemas.openxmlformats.org/officeDocument/2006/relationships" name="Sale of Accounts Receivable - A" sheetId="38" state="visible" r:id="rId38"/>
    <sheet xmlns:r="http://schemas.openxmlformats.org/officeDocument/2006/relationships" name="Equity Investments - Additional" sheetId="39" state="visible" r:id="rId39"/>
    <sheet xmlns:r="http://schemas.openxmlformats.org/officeDocument/2006/relationships" name="Summarized Statement of Income " sheetId="40" state="visible" r:id="rId40"/>
    <sheet xmlns:r="http://schemas.openxmlformats.org/officeDocument/2006/relationships" name="Summarized Statement of Incom41" sheetId="41" state="visible" r:id="rId41"/>
    <sheet xmlns:r="http://schemas.openxmlformats.org/officeDocument/2006/relationships" name="Summarized Balance Sheet Inform" sheetId="42" state="visible" r:id="rId42"/>
    <sheet xmlns:r="http://schemas.openxmlformats.org/officeDocument/2006/relationships" name="Components of Intangible Assets" sheetId="43" state="visible" r:id="rId43"/>
    <sheet xmlns:r="http://schemas.openxmlformats.org/officeDocument/2006/relationships" name="Intangible Assets (Detail)" sheetId="44" state="visible" r:id="rId44"/>
    <sheet xmlns:r="http://schemas.openxmlformats.org/officeDocument/2006/relationships" name="Weighted Average Amortization P" sheetId="45" state="visible" r:id="rId45"/>
    <sheet xmlns:r="http://schemas.openxmlformats.org/officeDocument/2006/relationships" name="Estimated Amortization Expense " sheetId="46" state="visible" r:id="rId46"/>
    <sheet xmlns:r="http://schemas.openxmlformats.org/officeDocument/2006/relationships" name="Goodwill And Intangible Asset47" sheetId="47" state="visible" r:id="rId47"/>
    <sheet xmlns:r="http://schemas.openxmlformats.org/officeDocument/2006/relationships" name="Debt - Additional Information (" sheetId="48" state="visible" r:id="rId48"/>
    <sheet xmlns:r="http://schemas.openxmlformats.org/officeDocument/2006/relationships" name="Derivatives - Additional Inform" sheetId="49" state="visible" r:id="rId49"/>
    <sheet xmlns:r="http://schemas.openxmlformats.org/officeDocument/2006/relationships" name="Fair Values of Derivative Finan" sheetId="50" state="visible" r:id="rId50"/>
    <sheet xmlns:r="http://schemas.openxmlformats.org/officeDocument/2006/relationships" name="Gains and Losses Related to Der" sheetId="51" state="visible" r:id="rId51"/>
    <sheet xmlns:r="http://schemas.openxmlformats.org/officeDocument/2006/relationships" name="Gains and Losses Related to D52" sheetId="52" state="visible" r:id="rId52"/>
    <sheet xmlns:r="http://schemas.openxmlformats.org/officeDocument/2006/relationships" name="Capital Stock - Additional Info" sheetId="53" state="visible" r:id="rId53"/>
    <sheet xmlns:r="http://schemas.openxmlformats.org/officeDocument/2006/relationships" name="Cash Dividends Declared (Detail" sheetId="54" state="visible" r:id="rId54"/>
    <sheet xmlns:r="http://schemas.openxmlformats.org/officeDocument/2006/relationships" name="Summary of Stock Option (Detail" sheetId="55" state="visible" r:id="rId55"/>
    <sheet xmlns:r="http://schemas.openxmlformats.org/officeDocument/2006/relationships" name="Fair Value Stock Options at Gra" sheetId="56" state="visible" r:id="rId56"/>
    <sheet xmlns:r="http://schemas.openxmlformats.org/officeDocument/2006/relationships" name="Summary of Restricted Stock Act" sheetId="57" state="visible" r:id="rId57"/>
    <sheet xmlns:r="http://schemas.openxmlformats.org/officeDocument/2006/relationships" name="Summary of Performance-based Aw" sheetId="58" state="visible" r:id="rId58"/>
    <sheet xmlns:r="http://schemas.openxmlformats.org/officeDocument/2006/relationships" name="Calculations of Basic and Dilut" sheetId="59" state="visible" r:id="rId59"/>
    <sheet xmlns:r="http://schemas.openxmlformats.org/officeDocument/2006/relationships" name="Income Per Common Share - Addit" sheetId="60" state="visible" r:id="rId60"/>
    <sheet xmlns:r="http://schemas.openxmlformats.org/officeDocument/2006/relationships" name="Components of Income Before Inc" sheetId="61" state="visible" r:id="rId61"/>
    <sheet xmlns:r="http://schemas.openxmlformats.org/officeDocument/2006/relationships" name="Provision for Income Taxes (Bef" sheetId="62" state="visible" r:id="rId62"/>
    <sheet xmlns:r="http://schemas.openxmlformats.org/officeDocument/2006/relationships" name="Significant Components of Defer" sheetId="63" state="visible" r:id="rId63"/>
    <sheet xmlns:r="http://schemas.openxmlformats.org/officeDocument/2006/relationships" name="Significant Components of Net D" sheetId="64" state="visible" r:id="rId64"/>
    <sheet xmlns:r="http://schemas.openxmlformats.org/officeDocument/2006/relationships" name="Income Taxes - Additional Infor" sheetId="65" state="visible" r:id="rId65"/>
    <sheet xmlns:r="http://schemas.openxmlformats.org/officeDocument/2006/relationships" name="Difference between Provision fo" sheetId="66" state="visible" r:id="rId66"/>
    <sheet xmlns:r="http://schemas.openxmlformats.org/officeDocument/2006/relationships" name="Estimated Values of Gross Uncer" sheetId="67" state="visible" r:id="rId67"/>
    <sheet xmlns:r="http://schemas.openxmlformats.org/officeDocument/2006/relationships" name="Business Segments - Additional " sheetId="68" state="visible" r:id="rId68"/>
    <sheet xmlns:r="http://schemas.openxmlformats.org/officeDocument/2006/relationships" name="Segment Reporting Information (" sheetId="69" state="visible" r:id="rId69"/>
    <sheet xmlns:r="http://schemas.openxmlformats.org/officeDocument/2006/relationships" name="Segment Reporting Information70" sheetId="70" state="visible" r:id="rId70"/>
    <sheet xmlns:r="http://schemas.openxmlformats.org/officeDocument/2006/relationships" name="Net Sales and Long-Lived Assets" sheetId="71" state="visible" r:id="rId71"/>
    <sheet xmlns:r="http://schemas.openxmlformats.org/officeDocument/2006/relationships" name="Net Sales by Major Product Cate" sheetId="72" state="visible" r:id="rId72"/>
    <sheet xmlns:r="http://schemas.openxmlformats.org/officeDocument/2006/relationships" name="Commitments and Contingencies -" sheetId="73" state="visible" r:id="rId73"/>
    <sheet xmlns:r="http://schemas.openxmlformats.org/officeDocument/2006/relationships" name="Future Minimum Payments Under N" sheetId="74" state="visible" r:id="rId74"/>
    <sheet xmlns:r="http://schemas.openxmlformats.org/officeDocument/2006/relationships" name="Future Minimum Royalties Payabl" sheetId="75" state="visible" r:id="rId75"/>
    <sheet xmlns:r="http://schemas.openxmlformats.org/officeDocument/2006/relationships" name="Retirement Plans - Additional I" sheetId="76" state="visible" r:id="rId76"/>
    <sheet xmlns:r="http://schemas.openxmlformats.org/officeDocument/2006/relationships" name="Future Retirement Benefit Payme" sheetId="77" state="visible" r:id="rId77"/>
    <sheet xmlns:r="http://schemas.openxmlformats.org/officeDocument/2006/relationships" name="Changes in Projected Benefit Ob" sheetId="78" state="visible" r:id="rId78"/>
    <sheet xmlns:r="http://schemas.openxmlformats.org/officeDocument/2006/relationships" name="Components of Net Periodic Pens" sheetId="79" state="visible" r:id="rId79"/>
    <sheet xmlns:r="http://schemas.openxmlformats.org/officeDocument/2006/relationships" name="Components of Inventory (Detail" sheetId="80" state="visible" r:id="rId80"/>
    <sheet xmlns:r="http://schemas.openxmlformats.org/officeDocument/2006/relationships" name="Property and Equipment (Detail)" sheetId="81" state="visible" r:id="rId81"/>
    <sheet xmlns:r="http://schemas.openxmlformats.org/officeDocument/2006/relationships" name="Other - Additional Information " sheetId="82" state="visible" r:id="rId82"/>
    <sheet xmlns:r="http://schemas.openxmlformats.org/officeDocument/2006/relationships" name="Accrued Expenses (Detail)" sheetId="83" state="visible" r:id="rId83"/>
    <sheet xmlns:r="http://schemas.openxmlformats.org/officeDocument/2006/relationships" name="Deferred Rent and Other Long Te" sheetId="84" state="visible" r:id="rId84"/>
    <sheet xmlns:r="http://schemas.openxmlformats.org/officeDocument/2006/relationships" name="Supplemental Cash Flow Informat" sheetId="85" state="visible" r:id="rId85"/>
    <sheet xmlns:r="http://schemas.openxmlformats.org/officeDocument/2006/relationships" name="Components of Accumulated Other" sheetId="86" state="visible" r:id="rId86"/>
    <sheet xmlns:r="http://schemas.openxmlformats.org/officeDocument/2006/relationships" name="Valuation and Qualifying Acco87" sheetId="87" state="visible" r:id="rId87"/>
  </sheets>
  <definedNames/>
  <calcPr calcId="124519" fullCalcOnLoad="1"/>
</workbook>
</file>

<file path=xl/sharedStrings.xml><?xml version="1.0" encoding="utf-8"?>
<sst xmlns="http://schemas.openxmlformats.org/spreadsheetml/2006/main" uniqueCount="978">
  <si>
    <t>Document and Entity Information - USD ($)</t>
  </si>
  <si>
    <t>12 Months Ended</t>
  </si>
  <si>
    <t>Dec. 31, 2016</t>
  </si>
  <si>
    <t>Feb. 28, 2017</t>
  </si>
  <si>
    <t>Jun. 30, 2016</t>
  </si>
  <si>
    <t>Document Type</t>
  </si>
  <si>
    <t>10-K</t>
  </si>
  <si>
    <t>Amendment Flag</t>
  </si>
  <si>
    <t>false</t>
  </si>
  <si>
    <t>Document Period End Date</t>
  </si>
  <si>
    <t>Dec. 31,
		2016</t>
  </si>
  <si>
    <t>Document Fiscal Year Focus</t>
  </si>
  <si>
    <t>Document Fiscal Period Focus</t>
  </si>
  <si>
    <t>FY</t>
  </si>
  <si>
    <t>Trading Symbol</t>
  </si>
  <si>
    <t>LCUT</t>
  </si>
  <si>
    <t>Entity Registrant Name</t>
  </si>
  <si>
    <t>LIFETIME BRAND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Accounts receivable, less allowances of $5,725 at December 31, 2016 and $5,300 at December 31, 2015</t>
  </si>
  <si>
    <t>Inventory (Note N)</t>
  </si>
  <si>
    <t>Prepaid expenses and other current assets</t>
  </si>
  <si>
    <t>TOTAL CURRENT ASSETS</t>
  </si>
  <si>
    <t>PROPERTY AND EQUIPMENT, net (Note N)</t>
  </si>
  <si>
    <t>INVESTMENTS (Note D)</t>
  </si>
  <si>
    <t>INTANGIBLE ASSETS, net (Note E)</t>
  </si>
  <si>
    <t>DEFERRED INCOME TAXES (Note J)</t>
  </si>
  <si>
    <t>OTHER ASSETS</t>
  </si>
  <si>
    <t>TOTAL ASSETS</t>
  </si>
  <si>
    <t>CURRENT LIABILITIES</t>
  </si>
  <si>
    <t>Current maturity of Credit Agreement Term Loan (Note F)</t>
  </si>
  <si>
    <t>Short term loan (Note F)</t>
  </si>
  <si>
    <t>Accounts payable</t>
  </si>
  <si>
    <t>Accrued expenses (Note N)</t>
  </si>
  <si>
    <t>Income taxes payable (Note J)</t>
  </si>
  <si>
    <t>TOTAL CURRENT LIABILITIES</t>
  </si>
  <si>
    <t>DEFERRED RENT &amp; OTHER LONG-TERM LIABILITIES (Note N)</t>
  </si>
  <si>
    <t>REVOLVING CREDIT FACILITY (Note F)</t>
  </si>
  <si>
    <t>CREDIT AGREEMENT TERM LOAN (Note F)</t>
  </si>
  <si>
    <t>STOCKHOLDERS' EQUITY</t>
  </si>
  <si>
    <t>Preferred stock, $1.00 par value, shares authorized: 100 shares of Series A and 2,000,000 shares of Series B; none issued and outstanding</t>
  </si>
  <si>
    <t xml:space="preserve"> </t>
  </si>
  <si>
    <t>Common stock, $.01 par value, shares authorized: 50,000,000 at December 31, 2016 and 25,000,000 at December 31, 2015; shares issued and outstanding: 14,555,936 at December 31, 2016 and 14,030,221 at December 31, 2015</t>
  </si>
  <si>
    <t>Paid-in capital</t>
  </si>
  <si>
    <t>Retained earnings</t>
  </si>
  <si>
    <t>Accumulated other comprehensive loss (Note N)</t>
  </si>
  <si>
    <t>TOTAL STOCKHOLDERS' EQUITY</t>
  </si>
  <si>
    <t>TOTAL LIABILITIES AND STOCKHOLDERS' EQUITY</t>
  </si>
  <si>
    <t>Consolidated Balance Sheets (Parenthetical) - USD ($) $ in Thousands</t>
  </si>
  <si>
    <t>Accounts receivable, allowances</t>
  </si>
  <si>
    <t>Preferred stock, par value</t>
  </si>
  <si>
    <t>Common stock, par value</t>
  </si>
  <si>
    <t>Common stock, shares authorized</t>
  </si>
  <si>
    <t>Common stock, shares issued</t>
  </si>
  <si>
    <t>Common stock, shares outstanding</t>
  </si>
  <si>
    <t>Preferred stock Series A</t>
  </si>
  <si>
    <t>Preferred stock, shares authorized</t>
  </si>
  <si>
    <t>Preferred stock, issued</t>
  </si>
  <si>
    <t>Preferred stock, outstanding</t>
  </si>
  <si>
    <t>Preferred stock Series B</t>
  </si>
  <si>
    <t>Consolidated Statements of Operations - USD ($) $ in Thousands</t>
  </si>
  <si>
    <t>Dec. 31, 2014</t>
  </si>
  <si>
    <t>Net sales</t>
  </si>
  <si>
    <t>Cost of sales</t>
  </si>
  <si>
    <t>Gross margin</t>
  </si>
  <si>
    <t>Distribution expenses</t>
  </si>
  <si>
    <t>Selling, general and administrative expenses</t>
  </si>
  <si>
    <t>Intangible asset impairment (Note E)</t>
  </si>
  <si>
    <t>Restructuring expenses</t>
  </si>
  <si>
    <t>Income from operations</t>
  </si>
  <si>
    <t>Interest expense (Note F)</t>
  </si>
  <si>
    <t>Financing expense</t>
  </si>
  <si>
    <t>Loss on early retirement of debt (Note F)</t>
  </si>
  <si>
    <t>Income before income taxes and equity in earnings</t>
  </si>
  <si>
    <t>Income tax provision (Note J)</t>
  </si>
  <si>
    <t>Equity in earnings (losses), net of taxes (Note D)</t>
  </si>
  <si>
    <t>NET INCOME</t>
  </si>
  <si>
    <t>BASIC INCOME PER COMMON SHARE (NOTE I)</t>
  </si>
  <si>
    <t>DILUTED INCOME PER COMMON SHARE (NOTE I)</t>
  </si>
  <si>
    <t>Consolidated Statements of Comprehensive (Loss) Income - USD ($) $ in Thousands</t>
  </si>
  <si>
    <t>Net income</t>
  </si>
  <si>
    <t>Other comprehensive (loss) income, net of tax:</t>
  </si>
  <si>
    <t>Translation adjustment (Note N)</t>
  </si>
  <si>
    <t>Less: Amount reclassified</t>
  </si>
  <si>
    <t>Total translation loss</t>
  </si>
  <si>
    <t>Deferred (losses) gains on cash flow hedges (Notes G &amp; N):</t>
  </si>
  <si>
    <t>Fair value adjustment, net of tax of $11 in 2016, $1 in 2015 and $9 in 2014</t>
  </si>
  <si>
    <t>Total deferred gains (losses) on cash flow hedges</t>
  </si>
  <si>
    <t>Effect of retirement benefit obligations (Note N):</t>
  </si>
  <si>
    <t>Net (loss) income arising from retirement benefit obligations, net of tax of ($135) in 2016, $211 in 2015 and ($589) in 2014</t>
  </si>
  <si>
    <t>Less: amortization of loss included in net income, net of tax of $36 in 2016, $53 in 2015 and $19 in 2014</t>
  </si>
  <si>
    <t>Total effects of retirement benefit obligations</t>
  </si>
  <si>
    <t>Other comprehensive loss, net of tax</t>
  </si>
  <si>
    <t>Comprehensive (loss) income</t>
  </si>
  <si>
    <t>Consolidated Statements of Comprehensive (Loss) Income (Parenthetical) - USD ($) $ in Thousands</t>
  </si>
  <si>
    <t>Fair value adjustment, tax</t>
  </si>
  <si>
    <t>Net (loss) income arising from retirement benefit obligations, tax</t>
  </si>
  <si>
    <t>Amortization of loss included in net income, tax</t>
  </si>
  <si>
    <t>Consolidated Statements of Stockholders' Equity - USD ($) $ in Thousands</t>
  </si>
  <si>
    <t>Total</t>
  </si>
  <si>
    <t>Director</t>
  </si>
  <si>
    <t>Employee</t>
  </si>
  <si>
    <t>Common Stock</t>
  </si>
  <si>
    <t>Common StockDirector</t>
  </si>
  <si>
    <t>Common StockEmployee</t>
  </si>
  <si>
    <t>Paid-in capitalDirector</t>
  </si>
  <si>
    <t>Paid-in capitalEmployee</t>
  </si>
  <si>
    <t>Accumulated other comprehensive loss</t>
  </si>
  <si>
    <t>Beginning Balance (in shares) at Dec. 31, 2013</t>
  </si>
  <si>
    <t>Balance at beginning of year at Dec. 31, 2013</t>
  </si>
  <si>
    <t>Comprehensive (loss) income:</t>
  </si>
  <si>
    <t>Translation adjustment</t>
  </si>
  <si>
    <t>Derivative fair value adjustment (Note G)</t>
  </si>
  <si>
    <t>Effect of retirement benefit obligations</t>
  </si>
  <si>
    <t>Shares issued to employees/directors (Note H) (in shares)</t>
  </si>
  <si>
    <t>Shares issued to employees/directors (Note H)</t>
  </si>
  <si>
    <t>Stock compensation expense (Note H)</t>
  </si>
  <si>
    <t>Issuance of common stock for acquisition of business (in shares)</t>
  </si>
  <si>
    <t>Issuance of common stock for acquisition of business</t>
  </si>
  <si>
    <t>Excess tax benefit from stock options, net</t>
  </si>
  <si>
    <t>Exercise of stock options (in shares)</t>
  </si>
  <si>
    <t>Exercise of stock options</t>
  </si>
  <si>
    <t>Dividends (Note H)</t>
  </si>
  <si>
    <t>Ending Balance (in shares) at Dec. 31, 2014</t>
  </si>
  <si>
    <t>Balance at end of year at Dec. 31, 2014</t>
  </si>
  <si>
    <t>Reduction of tax benefit from stock options, net</t>
  </si>
  <si>
    <t>Ending Balance (in shares) at Dec. 31, 2015</t>
  </si>
  <si>
    <t>Balance at end of year at Dec. 31, 2015</t>
  </si>
  <si>
    <t>Ending Balance (in shares) at Dec. 31, 2016</t>
  </si>
  <si>
    <t>Balance at end of year at Dec. 31, 2016</t>
  </si>
  <si>
    <t>Consolidated Statements of Stockholders' Equity (Parenthetical)</t>
  </si>
  <si>
    <t>Dec. 31, 2014shares</t>
  </si>
  <si>
    <t>Common stock issued</t>
  </si>
  <si>
    <t>Consolidated Statements of Cash Flows - USD ($) $ in Thousands</t>
  </si>
  <si>
    <t>OPERATING ACTIVITIES</t>
  </si>
  <si>
    <t>Adjustments to reconcile net income to net cash provided by operating activities:</t>
  </si>
  <si>
    <t>Depreciation and amortization</t>
  </si>
  <si>
    <t>Amortization of financing costs</t>
  </si>
  <si>
    <t>Deferred rent</t>
  </si>
  <si>
    <t>Deferred income taxes</t>
  </si>
  <si>
    <t>Net loss on disposal of fixed assets</t>
  </si>
  <si>
    <t>Stock compensation expense</t>
  </si>
  <si>
    <t>Undistributed equity (earnings) losses</t>
  </si>
  <si>
    <t>Contingent consideration fair value adjustment</t>
  </si>
  <si>
    <t>Changes in operating assets and liabilities (excluding the effects of business acquisitions)</t>
  </si>
  <si>
    <t>Accounts receivable</t>
  </si>
  <si>
    <t>Inventory</t>
  </si>
  <si>
    <t>Prepaid expenses, other current assets and other assets</t>
  </si>
  <si>
    <t>Accounts payable, accrued expenses and other liabilities</t>
  </si>
  <si>
    <t>Income taxes receivable</t>
  </si>
  <si>
    <t>Income taxes payable</t>
  </si>
  <si>
    <t>NET CASH PROVIDED BY OPERATING ACTIVITIES</t>
  </si>
  <si>
    <t>INVESTING ACTIVITIES</t>
  </si>
  <si>
    <t>Purchases of property and equipment</t>
  </si>
  <si>
    <t>Equity investments</t>
  </si>
  <si>
    <t>Kitchen Craft acquisition, net of cash acquired</t>
  </si>
  <si>
    <t>Other acquisitions, net of cash acquired</t>
  </si>
  <si>
    <t>Net proceeds from sale of property</t>
  </si>
  <si>
    <t>NET CASH USED IN INVESTING ACTIVITIES</t>
  </si>
  <si>
    <t>FINANCING ACTIVITIES</t>
  </si>
  <si>
    <t>Proceeds from Revolving Credit Facility (Note F)</t>
  </si>
  <si>
    <t>Repayments from Revolving Credit Facility (Note F)</t>
  </si>
  <si>
    <t>Repayments of Senior Secured Term Loan (Note F)</t>
  </si>
  <si>
    <t>Proceeds from Credit Agreement Term Loan (Note F)</t>
  </si>
  <si>
    <t>Repayments of Credit Agreement Term Loan (Note F)</t>
  </si>
  <si>
    <t>Proceeds from Short Term Loan (Note F)</t>
  </si>
  <si>
    <t>Payments from Short Term Loan (Note F)</t>
  </si>
  <si>
    <t>Payments for stock repurchase</t>
  </si>
  <si>
    <t>Payment of financing costs</t>
  </si>
  <si>
    <t>Cash dividends paid (Note H)</t>
  </si>
  <si>
    <t>Payment of capital lease obligations</t>
  </si>
  <si>
    <t>Payment of contingent consideration</t>
  </si>
  <si>
    <t>Proceeds from the exercise of stock options</t>
  </si>
  <si>
    <t>Excess tax benefit from stock options</t>
  </si>
  <si>
    <t>NET CASH (USED IN) PROVIDED BY FINANCING ACTIVITIES</t>
  </si>
  <si>
    <t>Effect of foreign exchange on cash</t>
  </si>
  <si>
    <t>INCREASE IN CASH AND CASH EQUIVALENTS</t>
  </si>
  <si>
    <t>Cash and cash equivalents at beginning of year</t>
  </si>
  <si>
    <t>CASH AND CASH EQUIVALENTS AT END OF YEAR</t>
  </si>
  <si>
    <t>SIGNIFICANT ACCOUNTING POLICIES</t>
  </si>
  <si>
    <t>NOTE A — SIGNIFICANT ACCOUNTING POLICIES
Organization and business
Lifetime Brands, Inc. (the “Company”) designs, sources
and sells branded kitchenware, tableware and other products used in
the home and markets its products under a number of brand names and
trademarks, which are either owned or licensed by the Company or
through retailers’ private labels. The Company markets and
sells its products principally on a wholesale basis to retailers.
The Company also markets and sells a limited selection of its
products directly to consumers through its Pfaltzgraff, Mikasa,
Fred and Friends, Built NY, Lifetime Sterling and The English Table
Internet websites.
Basis of presentation
The accompanying consolidated financial statements have been
prepared in accordance with U.S. generally accepted accounting
principles (“U.S. GAAP”) for financial information and
with the instructions to Form 10-K.
The accompanying consolidated financial statements include
estimates and assumptions relating to the reporting of assets and
liabilities and the disclosure of contingent assets and liabilities
to prepare these financial statements in conformity with U.S. GAAP.
The most significant of these estimates and assumptions relate to
revenue recognition, allowances for doubtful accounts, reserves for
sales returns and allowances and customer chargebacks, inventory
mark-down provisions, impairment of tangible and intangible assets,
stock based compensation expense, estimates for unpaid healthcare
claims, derivative valuations, accruals related to the
Company’s tax positions and tax valuation allowances.
Although these and other estimates and assumptions are based on the
best available information, actual results could be materially
different from these estimates.
Principles of consolidation
The accompanying consolidated financial statements include the
accounts of the Company and its subsidiaries. All intercompany
accounts and transactions have been eliminated in
consolidation.
Foreign currency
All foreign wholly-owned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relevant period. Income and losses resulting from translation are
recorded as a component of accumulated other comprehensive income
(loss). Gains and losses from foreign currency transactions,
including the unrealized gain or loss on the fair value of foreign
exchange contracts not designated as hedges and the realized gain
or loss on all foreign exchange contracts, whether or not
designated as hedges, are recognized in selling, general and
administrative expenses in the consolidated statements of
operations. Foreign currency gain/loss included within selling,
general and administrative expenses was a $4.2 million gain in
2016, a $714,000 loss in 2015, and a $1.4 million loss in
2014.
Revenue recognition
The Company sells products wholesale, to retailers and
distributors, and retail, directly to consumers. Wholesale sales
and retail direct sales are recognized when title passes to the
customer, which is primarily at the shipping point for wholesale
sales and upon delivery to the customer for retail direct sales.
Shipping and handling fees that are billed to customers in sales
transactions are included in net sales and amounted to
$2.6 million in 2016, $2.4 million in 2015 and
$2.1 million in 2014. Net sales exclude taxes that are
collected from customers and remitted to the taxing
authorities.
The Company offers various sales incentives and promotional
programs to its customers from time to time in the normal course of
business. These incentives and promotions typically include
arrangements such as cooperative advertising, buydowns, volume
rebates and discounts. These arrangements and an estimate of sales
returns are reflected as reductions in net sales in the
Company’s consolidated statements of operations.
Cost of sales
Cost of sales consist primarily of costs associated with the
production and procurement of product, inbound freight costs,
purchasing costs, royalties and other product procurement related
charges.
Distribution expenses
Distribution expenses consist primarily of warehousing expenses and
freight-out Freight-out
In 2016, the Company identified and corrected an error in the
accumulated depreciation balance relating to certain leasehold
improvements at one of its U.S. warehouses. Accordingly,
distribution expense for the year ended December 31, 2016
includes $1.2 million of additional depreciation expense to
properly reflect the accumulated depreciation balance of these
assets as of December 31, 2016.
Advertising expenses
Advertising expenses are expensed as incurred and are included in
selling, general and administrative expenses. Advertising expenses
were $3.7 million, $3.9 million and $4.2 million for
the years ended December 31, 2016, 2015, and 2014,
respectively.
Accounts receivable
The Company periodically reviews the collectability of its accounts
receivable and establishes allowances for estimated losses that
could result from the inability of its customers to make required
payments. A considerable amount of judgment is required to assess
the ultimate realization of these receivables including assessing
the initial and on-going
However, in certain cases the Company does not have a formal
contract and, therefore, customer deductions are non-contractual. non-contractual
The sale of accounts receivable, under the Company’s
Receivable Purchase Agreement with HSBC, are reflected as a
reduction of accounts receivable in the Company’s
consolidated balance sheet at the time of sale and any related
expense is included in selling, general and administrative expenses
in the Company’s consolidated statements of operations.
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Property and equipment
Property and equipment is stated at cost. Property and equipment,
other than leasehold improvements, are depreciated using the
straight-line method over the estimated useful lives of the assets.
Building and improvements are being depreciated over 30 years and
machinery, furniture and equipment over periods ranging from 3 to
10 years. Leasehold improvements are amortized over the term of the
lease or the estimated useful lives of the improvements, whichever
is shorter. Advances paid towards the acquisition of property and
equipment and the cost of property and equipment not ready for use
before the end of the period are classified as construction in
progress.
Cash equivalents
The Company considers all highly liquid instruments with a maturity
of three months or less when purchased to be cash equivalents.
Concentration of credit risk
The Company’s cash and cash equivalents are potentially
subject to concentration of credit risk. The Company maintains cash
with several financial institutions that, in some cases, is in
excess of Federal Deposit Insurance Corporation insurance
limits.
Concentrations of credit risk with respect to trade accounts
receivable are limited due to the large number of entities
comprising the Company’s customer base.
During the years ended December 31, 2016, 2015, and 2014,
Wal-Mart
Fair value measurements
Financial Accounting Standards Board (“FASB”)
Accounting Standards Codification (“ASC”) Topic
No. 820, Fair Value Measurements and Disclosures
Fair value of financial instruments
The Company determined the carrying amounts of cash and cash
equivalents, accounts receivable and accounts payable are
reasonable estimates of their fair values because of their
short-term nature. The Company determined that the carrying amounts
of borrowings outstanding under its Revolving Credit Facility and
Term Loan approximate fair value since such borrowings bear
interest at variable market rates.
Derivatives
The Company accounts for derivative instruments in accordance with
ASC Topic No. 815, Derivatives and Hedging
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two-step Intangibles –
Goodwill and Other two-step two-step two-step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asset is
considered to be impaired, the impairment to be recognized is
measured by the amount by which the carrying amount of the asset
exceeds the fair value of the asset.
Income taxes
The Company accounts for income taxes using the asset and liability
method.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Company accounts for
foreign income taxes based upon anticipated reinvestment of profits
into respective foreign tax jurisdictions.
The Company applies the authoritative guidance for the financial
statement recognition, measurement and disclosure of uncertain tax
positions recognized in the Company’s financial
statements . more-likely-than-not
Share-based compensation
The Company accounts for its share-based compensation arrangements
in accordance with ASC Topic 718, “Stock Compensation”,
which requires the measurement of compensation expense for all
share-based compensation granted to employees and non-employee
The Company uses the Black-Scholes option valuation model to
estimate the fair value of its stock options. The Black-Scholes
option valuation model requires the input of highly subjective
assumptions including the expected stock price volatility of the
Company’s common stock and the risk-free interest rate.
Changes in these subjective input assumptions can materially affect
the fair value estimate of the Company’s stock options on the
date of the option grant.
Performance share awards are initially valued at the
Company’s closing stock price on the date of grant. Each
performance award represents the right to receive up to 150% of the
target number of shares of common stock. The number of shares of
common stock earned will be determined based on the attainment of
specified performance goals by the end of the performance period,
as determined by the Compensation Committee. Compensation expense
for performance awards is recognized over the vesting period, and
will vary based on remeasurement during the performance period. If
the performance metrics are not probable of achievement during the
performance period, compensation expense is reversed. The awards
are forfeited if the performance metrics are not achieved as of the
end of the performance period. The performance share awards vest in
full at the end of a three year period.
The Company bases the estimated fair value of restricted stock
awards on the date of grant. The estimated fair value is determined
based on the closing price of the Company’s common stock on
the date of grant multiplied by the number of shares awarded.
Compensation expense is recognized on a straight-line basis over
the vesting period, reduced by an estimated forfeiture rate.
Employee healthcare
The Company self-insures certain portions of its health insurance
plan. The Company maintains an accrual for estimated unpaid claims
and claims incurred but not yet reported (“IBNR”).
Although management believes that it uses the best information
available to estimate IBNR claims, actual claims may vary
significantly from estimated claims.
Restructuring expenses
Costs associated with restructuring activities are recorded at fair
value when a liability has been incurred. A liability has been
incurred at the point of closure for any remaining operating lease
obligations and at the communication date for severance.
In December 2015, the Company commenced an in-depth
As of December 31, 2016, $525,000 was accrued related to
severance and consulting expenses from the restructuring plan. The
Company does not expect to incur additional charges related to the
execution of this plan.
In May 2014, the Company commenced a plan to consolidate its
customer service and call center functions and eliminated certain
employee positions in connection with this consolidation. The
Company recorded $125,000 of restructuring expenses during the year
ended December 31, 2014 related to the execution of this plan.
The Company does not anticipate that it will incur any further
restructuring expenses related to this plan.
Adopted accounting pronouncements
Effective January 1, 2016, the Company adopted Accounting
Standards Update (“ASU”) 2015-03, Simplifying the
Presentation of Debt Issuance Costs 2015-15, Presentation and
Subsequent Measurement of Debt Issuance Costs Associated with
Line-of-Credit 2015-15 line-of-credit line-of-credit
Effective January 1, 2016, the Company adopted ASU
2015-05, Customer’s Accounting for Fees Paid in a Cloud Computing
Arrangement
Effective January 1, 2016, the Company adopted ASU
2015-16, Simplifying
the Accounting for Measurement-Period Adjustments
In August 2014, the FASB issued ASU 2014-15, Disclosures of
Uncertainties about an Entity’s Ability to continue as a
Going Concern No. 2014-15
Accounting pronouncements to be adopted in future
periods
In January 2017, the Financial Accounting Standards Board
(“FASB”) issued ASU 2017-04, Simplifying the Test for
Goodwill Impairment
In January 2017, the FASB issued ASU 2017-01, Clarifying the Definition
of a Business
In August 2016, the FASB issued ASU 2016-15, Statement of Cash Flows:
Classification of Certain Cash Receipts and Cash Payments
In March 2016, the FASB issued ASU 2016-09, Improvements to Employee
Share-Based Payment Accounting.
In February 2016, the FASB issued ASU 2016-02, Leases, right-of-use
In July 2015, the FASB issued ASU 2015-11, Inventory: Simplifying the
Measurement of Inventory first-in, first-out
In May 2014, the FASB issued ASU 2014-09, Revenue from Contracts
with Customers No. 2016-08, Revenue from Contracts with Customers (Topic 606): Principal
versus Agent Considerations (Reporting Revenue Gross versus
Net)
The Company intends to adopt the new guidance on January 1,
2018, with a cumulative-effect adjustment to opening retained
earnings under the modified retrospective approach. Currently, the
Company recognizes revenue when title passes to customers and
incentives and promotions are recognized as a reduction of revenue,
which generally reflects the consideration the Company expects to
receive in exchange for the goods sold. The Company’s
implementation of this ASU includes the evaluation of its customer
agreements to identify terms or conditions that could be considered
a performance obligation such that, if material to the terms of the
contract, consideration would be allocated to the performance
obligation and could accelerate or defer the timing of recognizing
revenue. The Company continues to evaluate the presentation of
certain contract costs (whether presented gross or offset against
revenues) and its principal versus agent arrangements.
The Company’s evaluation of the new guidance is not yet
complete; however, based on the nature of the Company’s
primary revenue sources and current policies, the Company does not
expect a significant change in the timing and presentation of
recognizing its revenue.</t>
  </si>
  <si>
    <t>ACQUISITIONS</t>
  </si>
  <si>
    <t>NOTE B —ACQUISITIONS
Focus
In September 2016, the Company acquired the Amco
Houseworks ® Swing-A-Way ® Business Combinations
Copco
In October 2016, the Company acquired the Copco ® Business
Combinations ®
Kitchen Craft
In January 2014, the Company acquired 100% of the share capital of
Thomas Plant (Birmingham) Limited (“Kitchen Craft”) for
cash in the amount of £37.4 million (approximately $61.3
million) and 581,432 shares of common stock of the Company with an
intrinsic value of £5.5 million ($9.0 million). The
purchase price also included contingent cash consideration of up to
£5.5 million ($9.0 million) which was to be payable in
future years if Kitchen Craft achieved certain financial targets.
Kitchen Craft is a leading supplier of kitchenware products and
accessories in the United Kingdom. The assets, liabilities and
operating results of Kitchen Craft are reflected in the
Company’s consolidated financial statements in accordance
with ASC Topic No. 805, Business Combinations
In April 2015, the Company entered into a Deed of Variation and
Settlement with the sellers of Kitchen Craft to amend the
calculation and financial targets of the contingent consideration
included in the share purchase agreement, (the “Amended
Agreement”). The maximum undiscounted contingent
consideration to be paid remains unchanged at
£5.5 million. As a result of the Amended Agreement, in
April 2015, a charge of £1.0 million (approximately $1.5
million) was recorded in selling, general and administration
expenses. Pursuant to the terms of the Amended Agreement, during
the year ended December 31, 2016, the Company paid
£2.1 million (approximately $3.2 million) to the sellers
of Kitchen Craft. At December 31, 2016, the fair value of the
contingent consideration outstanding under the Amended Agreement is
£0.6 million (approximately $0.7 million).
Kitchen Craft was the sponsor of a defined benefit pension plan
(the “Plan”) for which service costs accrual ceased
prior to the acquisition. Pursuant to the share purchase agreement,
the Company and the sellers agreed to take action to settle the
Plan’s obligation through the purchase of a group annuity
contract, to individual annuity contracts and to terminate the
Plan. The Plan was settled and terminated in the fourth quarter of
2015. There was no impact to the Company’s consolidated
statement of operations for the year ended December 31,
2015 in connection with the 2015 settlement of the Plan.
The Company’s net periodic benefit costs for the years ended
December 31, 2015 and 2014 are described in Note M.
The year ended December 31, 2014 includes the operations of
Kitchen Craft for the period from January 15, 2014 to
December 31, 2014. The consolidated statement of operations
for the year ended December 31, 2014 includes
$67.6 million of net sales and $4.1 million of income
from operations attributable to Kitchen Craft.</t>
  </si>
  <si>
    <t>SALE OF ACCOUNTS RECEIVABLE</t>
  </si>
  <si>
    <t>NOTE C — SALE OF ACCOUNTS RECEIVABLE
In order to improve its liquidity during seasonally high working
capital periods, in 2016 the Company entered into an uncommitted
Receivables Purchase Agreement with HSBC Bank USA, National
Association (“HSBC”), as Purchaser (the
“Receivables Purchase Agreement”). Under the
Receivables Purchase Agreement, the Company may offer to sell
certain eligible accounts receivable (the
“Receivables”) to HSBC, which may accept such offer,
and purchase the offered Receivables. Under the Receivables
Purchase Agreement, following each purchase of Receivables, the
outstanding aggregate purchased Receivables shall not exceed
$25.0 million. HSBC will assume credit risk of the Receivables
purchased; provided, however, and the Company will continue to be
responsible for all non-credit
At December 31, 2016, the Company held approximately
$3.3 million of restricted cash representing collections the
Company received as servicer of the Receivables sold to HSBC. This
restricted cash was held in trust at December 31, 2016 and
restricted from being pledged by the Company. The restricted cash
was subsequently remitted to HSBC in accordance with the terms of
the Receivables Purchase Agreement.</t>
  </si>
  <si>
    <t>EQUITY INVESTMENTS</t>
  </si>
  <si>
    <t>NOTE D — EQUITY INVESTMENTS
The Company owns approximately 30% of the outstanding capital stock
of Grupo Vasconia, S.A.B. (“Vasconia”) an integrated
manufacturer of aluminum products and one of Mexico’s largest
housewares companies. Shares of Vasconia’s capital stock are
traded on the Bolsa Mexicana de Valores, the Mexican Stock
Exchange. The Quotation Key is VASCONI. The Company accounts for
its investment in Vasconia using the equity method of accounting
and records its proportionate share of Vasconia’s net income
in the Company’s statement of operations. Accordingly, the
Company has recorded its proportionate share of Vasconia’s
net income (reduced for amortization expense related to the
customer relationships acquired) for the years ended
December 31, 2016, 2015 and 2014 in the accompanying
consolidated statements of operations. The value of the
Company’s investment balance has been translated from Mexican
Pesos (“MXN”) to U.S. Dollars (“USD”) using
the spot rate of MXN 20.70 and MXN 17.38 at December 31, 2016
and 2015, respectively. The Company’s proportionate share of
Vasconia’s net income has been translated from MXN to USD
using the average exchange rates of MXN 18.02 to 19.85, MXN 14.94
to 16.76 and MXN 12.99 to 13.87, during the years ended
December 31, 2016, 2015, and 2014, respectively. The effect of
the translation of the Company’s investment resulted in a
decrease of the investment of $3.2 million, $4.9 million
and $4.0 million during the years ended December 31,
2016, 2015 and 2014, respectively. These translation effects are
recorded in accumulated other comprehensive loss. The Company
received cash dividends of $205,000, $226,000 and $230,000, from
Vasconia during the years ended December 31, 2016, 2015 and
2014, respectively. Included in prepaid expenses and other current
assets at December 31, 2016 and 2015 was $83,000 and $55,000
due from Vasconia. Included within accounts payable and accrued
expenses at December 31, 2016 and 2015 was $220,000 and
$28,000 due to Vasconia.
Summarized income statement information for the years ended
December 31, 2016, 2015, and 2014, as well as summarized
balance sheet information as of December 31, 2016 and 2015,
for Vasconia in USD and MXN is as follows:
Year Ended
December 31,
2016 2015 2014
(in thousands)
Income
Statement USD MXN USD MXN USD MXN
Net Sales $ 149,533 $ 2,795,009 $ 178,832 $ 2,824,399 $ 188,863 $ 2,514,294
Gross Profit 27,205 510,617 33,982 534,285 35,592 474,482
Income from operations 5,611 105,334 10,551 165,507 7,790 103,658
Net Income 3,491 68,230 7,353 117,194 5,328 71,732
Adjustments (1)
—
—
—
— 1,131 15,679
Net Income as reported by Vasconia (2) $ 3,491 $ 68,230 $ 7,353 $ 117,194 $ 6,459 $ 87,411
(1) Certain adjustments were identified
and not recorded in Vasconia’s consolidated financial
statements for the year ended December 31, 2013 and were
subsequently recorded by Vasconia in the year ended
December 31, 2014. The Company recorded its proportionate
share of the adjustments, approximately $0.3 million, net of
tax, in the correct period in connection with its equity method of
accounting for its investment in Vasconia.
(2) Vasconia’s consolidated
financial statements for the year ended December 31, 2014 were
included as Exhibit 99.1 to Amendment 1 to the Company’s
fiscal year 2014 Form 10-K.
December 31,
2016 2015
(in thousands)
Balance
Sheet USD MXN USD MXN
Current assets $ 81,509 $ 1,687,396 $ 100,482 $ 1,745,922
Non-current 83,890 1,736,681 87,118 1,513,724
Current liabilities 31,303 648,028 38,983 677,355
Non-current 49,408 1,022,842 56,339 978,910
The Company recorded equity in earnings of Vasconia, net of taxes,
of $0.6 million, $0.6 million and $0.2 million for
the years ended December 31, 2016, December 31, 2015, and
2014, respectively. Equity in earnings in 2016, 2015 and 2014
includes deferred tax expense of $0.5 million,
$1.3 million and $1.1 million, respectively, due to the
requirement to record tax benefits for foreign currency translation
losses through other comprehensive income (loss), with a
corresponding adjustment to deferred tax liabilities.
As of December 31, 2016, the fair value (based upon the quoted
stock price) of the Company’s investment in Vasconia was
$29.0 million. The carrying value of the Company’s
investment in Vasconia was $22.5 million.
During the year ended December 31, 2016, the Company sold its
40% equity interest in GS Internacional S/A (“GSI”), a
wholesale distributor of branded housewares products in Brazil. The
Company initially acquired GSI in December 2011 and accounted for
this investment using the equity method of accounting; however,
impairment losses in 2014 reduced the investment balance to zero
and the Company recorded a total $6.0 million impairment
charge, net of tax, in equity in earnings (losses), net of tax
during the year ended December 31, 2014. Upon the sale of its
equity interest in GSI the Company recognized a net gain of
$189,000. This gain is included within equity in earnings (losses),
net of tax, and represents the net consideration received of
R$2.3 million (approximately $567,000) reduced by currency
translation losses of $378,000 recognized upon the sale of the
equity interest in GSI.
In February 2012, the Company entered into a joint venture, Grand
Venture Holdings Limited (“Grand Venture”), with
Manweal Development Limited (“Manweal”), a Chinese
corporation, to distribute Mikasa ®
The Company evaluated the disclosure requirements of ASC Topic
No. 860, Transfers and Servicing</t>
  </si>
  <si>
    <t>GOODWILL AND INTANGIBLE ASSETS</t>
  </si>
  <si>
    <t>NOTE E — GOODWILL AND INTANGIBLE ASSETS
The Company’s intangible assets, all of which are included in
the U.S. Wholesale and International segments, consist of the
following (in thousands):
Year Ended
December 31,
2016 2015
Gross Accumulated Net Gross Accumulated Net
Goodwill $ 14,201 $
— $ 14,201 $ 18,101 $
— $ 18,101
Indefinite-lived intangible assets:
Trade names 7,616
— 7,616 7,616
— 7,616
Finite-lived intangible assets:
Licenses 15,847 (8,919 ) 6,928 15,847 (8,462 ) 7,385
Trade names 31,150 (8,286 ) 22,864 29,724 (6,818 ) 22,906
Customer relationships 49,372 (12,188 ) 37,184 50,823 (10,806 ) 40,017
Other 1,266 (840 ) 426 1,202 (634 ) 568
Total $ 119,452 $ (30,233 ) $ 89,219 $ 123,313 $ (26,720 ) $ 96,593
A summary of the activities related to the Company’s
intangible assets for the years ended December 31, 2016, 2015
and 2014 consists of the following (in thousands):
Intangible Goodwill Total Intangible
Goodwill and Intangible Assets, December 31, 2013 $ 50,064 $ 5,085 $ 55,149
Acquisition of trade names 12,348
— 12,348
Acquisition of customer relationships 32,417
— 32,417
Acquisition of other intangible assets 618
— 618
Goodwill from Kitchen Craft acquisition
— 13,016 13,016
Impairment of trade names (3,384 )
— (3,384 )
Amortization (6,567 )
— (6,567 )
Goodwill and Intangible Assets, December 31, 2014 85,496 18,101 103,597
Amortization (7,004 )
— (7,004 )
Goodwill and Intangible Assets, December 31, 2015 78,492 18,101 96,593
Acquisition of trade names 5,159
— 5,159
Acquisition of customer relationships 8,878
— 8,878
Acquisition of other intangible assets 50
— 50
Foreign currency translation adjustment (11,400 ) (3,900 ) (15,300 )
Amortization (6,161 )
— (6,161 )
Goodwill and Intangible Assets, December 31, 2016 $ 75,018 $ 14,201 $ 89,219
The weighted-average amortization periods for the Company’s
finite-lived intangible assets as of December 31, 2016 are as
follows:
Years
Trade names 14
Licenses 33
Customer relationships 13
Other 11
Estimated amortization expense for each of the five succeeding
fiscal years is as follows (in thousands):
Year ending December 31,
2017 $ 6,669
2018 6,669
2019 6,669
2020 6,654
2021 6,176
Amortization expense for the years ended December 31, 2016,
2015 and 2014 was $6.2 million, $7.0 million and
$6.6 million, respectively.
Annual indefinite-lived trade name impairment test
For the Company’s 2016 and 2015 annual impairment tests for
its indefinite-lived trade names as of October 1, 2016 and
2015, the Company elected to first perform a qualitative assessment
to determine if it was more likely than not that the fair values of
the Company’s indefinite-lived trade names were less than the
carrying values. The Company considered events and circumstances
that could affect the significant inputs used to determine the fair
values of the indefinite-lived trade names. Based on the
qualitative assessment, the Company determined it was not more
likely than not that the fair values of the Company’s
indefinite-lived trade names were less than the carrying values as
of October 1, 2016 and 2015.
In 2014, the Company performed quantitative impairment test for its
indefinite-lived trade names which involved the assessment of the
fair market values of the Company’s indefinite-lived trade
names based on Level 3 unobservable inputs, using a relief
from royalty approach, assuming a discount rate of 14.0%-15.5% 2.5%-3%. The ® ®
Annual goodwill impairment test
The Company bypassed the optional qualitative impairment analysis
for its three reporting units with goodwill for its October 1,
2016 impairment test. Accordingly, the first step of the two step
goodwill impairment test was performed. Under the first step, the
estimated fair value of each of the reporting units was determined
using the income approach or a combined income and market approach
with equal weighting. The significant assumptions used under the
income approach, or discounted cash flow method, are projected net
sales, projected earnings before interest, tax, depreciation and
amortization (“EBITDA”), terminal growth rates, and the
cost of capital. Projected net sales, projected EBITDA and terminal
growth rates were determined to be significant assumptions because
they are three primary drivers of the projected cash flows in the
discounted cash flow fair value model. Cost of capital was also
determined to be a significant assumption as it is the discount
rate used to calculate the current fair value of those projected
cash flows. The market approach is based on a market multiple
(revenue and EBITDA) and requires an estimate of appropriate
multiples based on market date. Under the combined income and
market approach, the resultant estimated fair value of two of the
three reporting units exceeded their carrying value as of
October 1, 2016.
For the Creative Tops reporting unit, which carried goodwill of
$2.1 million, the market approach was not used as it was
concluded that the selected industry market data was not consistent
with a business with the future growth expectations of this
reporting unit. The reporting unit’s fair value, as
calculated under the income approach, was approximately 3% less
than the carrying value. The decline in fair value was due to the
forecasted sales and profits for the reporting unit falling below
expectations relative to the Company’s previous projections
and the macroeconomic conditions in Europe contributing to a
decline in EBITDA. With the assistance of a third party valuation
specialist, the Company performed the second step of the impairment
test by estimating the fair value of the assets and liabilities to
determine the implied fair value of goodwill. The implied fair
value of goodwill was determined to be greater than the carrying
value and no impairment charge was recorded. Changes in any of the
significant assumptions used in the calculation of the fair value
of the reporting unit or changes in the assumptions used in the
calculation of the fair value of the assets and liabilities of the
reporting unit, could lead to a potentially material non-cash
The excess of fair value of the Kitchen Craft reporting unit, which
carried goodwill of $9.7 million, was approximately 3% over
its carrying value. Macroeconomic conditions in Europe have
contributed to a decline in EBITDA. Management’s projections
used to estimate the cash flows included increasing net sales and
operational improvements designed to reduce costs. Changes in any
of the significant assumptions used can materially affect the
expected cash flows, and such impacts can result in the requirement
to proceed to the second step of the test and potentially a
material non-cash
As of December 31, 2016, the Company assessed the carrying
value of goodwill and determined based on qualitative factors, no
impairment existed.</t>
  </si>
  <si>
    <t>DEBT</t>
  </si>
  <si>
    <t>NOTE F — DEBT
Credit Agreement
In January 2014, the Company entered into the Second Amended and
Restated Credit Agreement, which has been amended, with JPMorgan
Chase Bank, N.A, as Administrative Agent and Co-Collateral Co-Collateral
At December 31, 2016 and 2015, under the Revolving Credit
Facility, borrowings outstanding were $86.2 million and
$65.6 million, respectively. At December 31, 2016 and
2015, open letters of credit were $2.4 million and
$1.4 million, respectively and availability under the
Revolving Credit Facility was approximately $76.5 million and
$86.2 million, respectively. The borrowing capacity under the
Revolving Credit Facility depends, in part, on eligible levels of
accounts receivable and inventory, each of which fluctuates based
upon the seasonality of the business, and certain trademark values,
based upon periodic appraisals. Therefore, the actual borrowing
capacity may be less than the $175.0 million commitment.
The Company classifies a portion of the Revolving Credit Facility
as a current liability if the Company’s intent and ability is
to repay the loan from cash flows from operations which are
expected to occur within the next 12 months. Repayments and
borrowings under the facility can vary significantly from planned
levels based on cash flow needs and general economic conditions.
The Company expects that it will continue to borrow and repay
funds, subject to availability, under the facility based on working
capital and other corporate needs.
The Company’s payment obligations under the Revolving Credit
Facility are unconditionally guaranteed by each of its existing
U.S. subsidiaries and will be unconditionally guaranteed by each of
its future U.S. subsidiaries. Certain payment obligations under the
Revolving Credit Facility are also direct obligations of its
foreign subsidiary borrowers designated as such under the Credit
Agreement and, subject to limitations on such guaranties, are
guaranteed by the foreign subsidiary borrowers, as well as by the
Company. The obligations of the Company under the Revolving Credit
Facility and any hedging arrangements and cash management services
and the guarantees by its domestic subsidiaries in respect of those
obligations are secured by substantially all of the assets and
stock (but in the case of foreign subsidiaries, limited to 65% of
the capital stock in first-tier foreign subsidiaries and not
including the stock of subsidiaries of such first-tier foreign
subsidiaries) owned by the Company and the U.S. subsidiary
guarantors, subject to certain exceptions. Such security interests
consist of a first-priority lien, subject to certain permitted
liens, with respect to the assets of the Company and its domestic
subsidiaries pledged as collateral in favor of lenders under the
Revolving Credit Facility.
As of December 31, 2016 and 2015, $9.5 million and
$35.0 million, respectively, was outstanding under the Term
Loan and unamortized debt issuance costs were $157,000 and
$621,000, respectively. In May 2015 the Credit Agreement was
amended to provide for a $10.0 million prepayment of the Term
Loan, if such amount was greater than the payment that would have
been required pursuant to the agreement’s original terms (50%
of the Company’s excess cash flow for the 2015 fiscal year).
In April 2016, the Company made a prepayment of $15.2 million
in accordance with the amended terms. In connection therewith, the
Company wrote-off
Interest rates on outstanding borrowings at December 31, 2016
ranged from 2.5% to 5.125%. In addition, the Company pays a
commitment fee of 0.375% on the unused portion of the Revolving
Credit Facility.
The Credit Agreement provides for customary restrictions and events
of default. Restrictions include limitations on additional
indebtedness, acquisitions, investments and payment of dividends,
among other things. Further, the Credit Agreement provides that at
any time any Term Loan is outstanding or at any time no Term Loan
is outstanding and availability under the Revolving Credit Facility
is less than $17.5 million and continuing until availability
of at least $20.0 million is maintained for three consecutive
months, the Company is required to maintain a minimum fixed charge
coverage ratio of 1.20 to 1.00 for each of four consecutive fiscal
quarter periods. The Credit Agreement also provides that when the
Term Loan is outstanding, the Company is required to maintain a
Senior Leverage Ratio within defined parameters not to exceed 3.75
to 1.00 for each fiscal quarter ending thereafter. For any fiscal
quarter of the Company ending on September 30 th
Pursuant to the Credit Agreement, as of December 31,
2016 the maximum additional permitted indebtedness other than
certain subordinated indebtedness was $78.9 million. The
Company was in compliance with the financial covenants of the
Credit Agreement at December 31, 2016.
In August 2016, the Company amended the Credit Agreement to, among
other things, allow the sale of certain accounts receivable by the
Company to other financial institutions (subject to the approval of
the Credit Agreement’s administrative agent) and revise the
definition of EBITDA to provide that non-recurring
Other Credit Agreements
A subsidiary of the Company has a credit facility (“HSBC
Facility” or “Short term loan”) with HSBC Bank
(China) Company Limited, Shanghai Branch (“HSBC”) for
up to RMB 18.0 million ($2.6 million). The HSBC Facility is
subject to annual renewal and may be used to fund general working
capital needs of the Company’s subsidiary which is a trading
company in the People’s Republic of China. Borrowings under
the HSBC Facility are guaranteed by the Company and are granted at
the sole discretion of HSBC. At December 31, 2016 and 2015,
RMB 0.8 million ($113,000) and RMB 1.6 million
($252,000), respectively, was outstanding under the HSBC Facility.
Outstanding borrowings at December 31, 2016 carried an
interest rate of 5.0%.</t>
  </si>
  <si>
    <t>DERIVATIVES</t>
  </si>
  <si>
    <t xml:space="preserve">NOTE G — DERIVATIVES
The Company is a party to interest rate swap agreements with an
aggregate notional amount of $14.0 million to manage interest
rate exposure in connection with its variable interest rate
borrowings. The hedge periods of these agreements commenced in
March 2013 and expire in June 2018 and the notional amounts
amortize over these periods. The interest rate swap agreements were
designated as cash flow hedges under ASC Topic No. 815. The
effective portion of the fair value gain or loss on these
agreements is recorded as a component of accumulated other
comprehensive loss.
The Company has also entered into foreign exchange contracts,
primarily to offset the earnings impact related to fluctuations in
foreign currency exchange rates associated with inventory purchases
denominated in foreign currencies. The aggregate gross notional
amount of foreign exchange contracts at December 31, 2016 was
$38.3 million. These foreign exchange contracts have not been
designated as hedges as required in order to apply hedge
accounting. The changes in the fair value of these contracts are
recorded in earnings immediately.
The fair values of the Company’s derivative financial
instruments included in the consolidated balance sheets are
presented as follows (in thousands):
December 31,
Derivatives designated as hedging
instruments Balance Sheet Location 2016 2015
Interest rate swaps Accrued expenses $ 4 $ 10
Deferred rent &amp; 3 25
December 31,
Derivatives not designated as hedging
instruments Balance Sheet Location 2016 2015
Foreign exchange contracts Prepaid expenses $ 924 $ 261
The fair value of the derivatives have been obtained from the
counterparties to the agreements and were based on Level 2
observable inputs using proprietary models and estimates about
relevant future market conditions.
The amounts of the gains and losses related to the Company’s
derivative financial instruments designated as hedging instruments
are recognized in other comprehensive (loss) income as follows (in
thousands):
Year ended December 31,
Derivatives designated as hedging
instruments 2016 2015 2014
Interest rate swaps $ 17 $ (2 ) $ 13
No amounts recorded in accumulated other comprehensive loss are
expected to be reclassified to interest expense in the next twelve
months.
The amounts of the gains and losses related to the Company’s
derivative financial instruments not designated as hedging
instruments are recognized in earnings as follows (in
thousands):
Derivatives not designated as hedging instruments Location of Gain or (Loss) Year Ended
December 31,
2016 2015 2014
Foreign exchange contracts Selling, $ 2,182 $ 272 $ 694 </t>
  </si>
  <si>
    <t>CAPITAL STOCK</t>
  </si>
  <si>
    <t>NOTE H — CAPITAL STOCK
Long-term incentive plan
The Company’s Amended and Restated 2000 Long-Term Incentive
Plan (the “Plan”) provides for the granting of awards
of up to 4,850,000 shares of common stock. These shares of the
Company’s common stock are available for grants to directors,
officers, employees, consultants and service providers and
affiliates in the form of stock options or other equity-based
awards. The Plan authorizes the Board of Directors of the Company,
or a duly appointed committee thereof, to issue incentive stock
options, non-qualified
Cash dividends
Dividends were declared in 2016 and 2015 as follows:
Dividend per share Date declared Date of record Payment date
$0.0375 March 4, 2015 May 1, 2015 May 15, 2015
$0.0375 June 10, 2015 July 31, 2015 August 14, 2015
$0.0425 August 4, 2015 October 30, 2015 November 13, 2015
$0.0425 November 3, 2015 February 1, 2016 February 15, 2016
$0.0425 March 3, 2016 May 2, 2016 May 16, 2016
$0.0425 June 9, 2016 August 1, 2016 August 15, 2016
$0.0425 August 4, 2016 November 1, 2016 November 15, 2016
$0.0425 November 3, 2016 February 1, 2017 February 15, 2017
On March 8, 2017, the Board of Directors declared a quarterly
dividend of $0.0425 per share payable on May 15, 2017 to
shareholders of record on May 1, 2017.
Stock repurchase program
On April 30, 2013, Lifetime’s Board of Directors
authorized the repurchase of up to $10.0 million of the
Company’s common stock. The repurchase authorization permits
the Company to effect repurchases from time to time through open
market purchases and privately negotiated transactions. No shares
were repurchased during the years ended December 31, 2016,
2015 and 2014.
Preferred stock
The Company is authorized to issue 100 shares of Series A Preferred
Stock and 2,000,000 shares of Series B Preferred Stock, none of
which has been issued or is outstanding at December 31,
2016.
Stock options
A summary of the Company’s stock option activity and related
information for the three years ended December 31, 2016, is as
follows:
Options Weighted- Weighted- Aggregate
Options outstanding at December 31, 2013 2,371,650 $ 12.75
Grants 394,400 18.83
Exercises (365,223 ) 8.63
Cancellations (32,200 ) 12.23
Expirations (42,000 ) 26.61
Options outstanding at December 31, 2014 2,326,627 14.19
Grants 89,600 13.99
Exercises (110,375 ) 8.84
Cancellations (37,750 ) 15.57
Expirations (25,900 ) 26.60
Options outstanding at December 31, 2015 2,242,202 14.28
Grants 66,850 15.44
Exercises (272,325 ) 9.01
Cancellations (30,750 ) 15.39
Expirations (230,577 ) 27.16
Options outstanding at December 31, 2016 1,775,400 13.44 4.7 8,305,300
Options exercisable at December 31, 2016 1,469,967 $ 12.85 4.2 $ 7,667,500
The aggregate intrinsic value in the table above represents the
total pre-tax in-the-money in-the-money
The total intrinsic values of those stock options that were
exercised in the years ended December 31, 2016, 2015 and 2014
were $1,848,000, $639,000 and $3,103,000, respectively. The
intrinsic value of a stock option that is exercised is calculated
at the date of exercise.
Total unrecognized stock option compensation expense at
December 31, 2016, before the effect of income taxes, was
$1.5 million and is expected to be recognized over a
weighted-average period of 1.8 years.
The Company values stock options using the Black-Scholes option
valuation model. The Black-Scholes option valuation model, as well
as other available models, was developed for use in estimating the
fair value of traded options, which have no vesting restrictions
and are fully transferable. The Black-Scholes option valuation
model requires the input of highly subjective assumptions including
the expected stock price volatility and risk-free interest rate.
Because the Company’s stock options have characteristics
significantly different from those of traded options, changes in
the subjective input assumptions can materially affect the fair
value estimates of the Company’s stock options. The
weighted-average per share grant date fair value of stock options
granted during the years ended December 31, 2016, 2015, and
2014 was $5.43, $4.68 and $9.73, respectively.
The fair values for these stock options were estimated at the dates
of grant using the following weighted-average assumptions:
2016 2015 2014
Historical volatility 39 % 39 % 58 %
Expected term (years) 6.0 5.2 6.0
Risk-free interest rate 1.37 % 1.67 % 1.95 %
Expected dividend yield 1.10 % 1.18 % 0.77 %
Restricted Stock
A summary of the Company’s restricted stock activity and
related information for the three years ended December 31,
2016 is as follows:
Restricted Weighted-
Non-vested 22,459 $ 13.26
Grants 26,511 15.86
Vested (22,459 ) 13.26
Non-vested 26,511 15.86
Grants 100,073 14.78
Vested (24,649 ) 15.97
Cancellations (500 ) 14.84
Non-vested 101,435 14.77
Grants 109,170 15.64
Vested (46,306 ) 14.79
Cancellations (2,475 ) 14.93
Non-vested 161,824 $ 15.35
Total unrecognized compensation expense remaining $ 1,837,700
Weighted-average years expected to be recognized over 2.6
The total fair value of restricted stock that vested during the
year ended December 31, 2016 was $712,000.
Performance shares
Each performance award represents the right to receive up to 150%
of the target number of shares of common stock. The number of
shares of common stock earned will be determined based on the
attainment of specified performance goals at the end of the
performance period, as determined by the Compensation Committee.
The shares are subject to the terms and conditions of the Plan.
A summary of the Company’s performance-based award activity
and related information for the two years ended December 31,
2016 is as follows:
Performance- awards (1) Weighted-
Non-vested
— $
—
Grants 66,650 14.84
Cancellations (500 ) 14.84
Non-vested 66,150 14.84
Grants 82,000 15.69
Cancellations (2,188 ) 14.94
Non-vested performance-based awards, December 31, 2016 145,962 $ 15.32
Total unrecognized compensation expense remaining $ 1,313,200
Weighted-average years expected to be recognized over 1.6
(1) Represents the target number of
shares to be issued for each performance-based award.
The Company recognized total stock compensation expense of
$2.9 million for the year ended December 31, 2016, of
which $1.4 million represents stock option compensation
expense, $1.5 million represents restricted stock, including
restricted stock granted to directors and performance based
compensation expense, and $32,000 represents stock awards. The
Company recognized total stock compensation expense of
$5.3 million for the year ended December 31, 2015, of
which $2.2 million represents stock option compensation
expense, $0.8 million represents restricted stock including
restricted stock granted to directors and performance based
compensation expense, and $2.2 million represents stock
awards. For the year ended December 31, 2014 the Company
recognized total stock compensation expense of $4.5 million,
of which $2.5 million represents stock option compensation
expense, $0.3 million represents restricted stock compensation
expense and $1.7 million represents stock awards.</t>
  </si>
  <si>
    <t>INCOME PER COMMON SHARE</t>
  </si>
  <si>
    <t>NOTE I — INCOME PER COMMON SHARE
Basic income per common share has been computed by dividing net
income by the weighted-average number of shares of the
Company’s common stock outstanding. Diluted income per common
share adjusts net income and basic income per common share for the
effect of all potentially dilutive shares of the Company’s
common stock. The calculations of basic and diluted income per
common share for the years ended December 31, 2016, 2015 and
2014, are as follows:
2016 2015 2014
(in thousands - except per share amounts)
Net income – Basic and Diluted $ 15,720 $ 12,278 $ 1,544
Weighted-average shares outstanding – Basic 14,174 13,850 13,519
Effect of dilutive securities:
Stock options and restricted stock 375 416 455
Weighted-average shares outstanding – Diluted 14,549 14,266 13,974
Basic income per common share $ 1.11 $ 0.89 $ 0.11
Diluted income per common share $ 1.08 $ 0.86 $ 0.11
The computations of diluted income per common share for the years
ended December 31, 2016, 2015 and 2014 excludes options to
purchase 1,268,240, 1,467,857 and 2,004,836 shares of the
Company’s common stock, respectively. The computation of
diluted income per common share for the year ended
December 31, 2016 excludes 66,873 restricted shares. These
shares were excluded due to their antidilutive effect.</t>
  </si>
  <si>
    <t>INCOME TAXES</t>
  </si>
  <si>
    <t>NOTE J — INCOME TAXES
The components of income before income taxes, equity in earnings
and extraordinary item are as follows:
Year Ended
December 31,
2016 2015 2014
(in thousands)
Domestic $ 22,114 $ 22,096 $ 10,251
Foreign (112 ) (3,765 ) 3,611
Total income before income taxes and equity in earnings $ 22,002 $ 18,331 $ 13,862
The provision for income taxes (before equity in earnings) consists
of:
Year Ended
December 31,
2016 2015 2014
(in thousands)
Current:
Federal $ 8,000 $ 5,584 $ 4,709
State and local 498 1,879 1,284
Foreign 483 604 1,691
Deferred (1,951 ) (1,440 ) (1,859 )
Income tax provision $ 7,030 $ 6,627 $ 5,825
Deferred income taxes reflect the net tax effects of temporary
differences between the carrying amounts of assets and liabilities
for financial reporting purposes and the amounts used for income
tax purposes. Significant components of the Company’s
deferred income tax assets are as follows:
December 31,
2016 2015
(in thousands)
Deferred income tax assets:
Deferred rent expense $ 3,706 $ 4,028
Stock options 4,593 4,179
Inventory 1,190 1,298
Operating loss carry-forward 2,568 2,213
Accounts receivable allowances 463 217
Accrued compensation 944 867
Other 2,784 2,820
Total deferred income tax assets $ 16,248 $ 15,622
Significant components of the Company’s net deferred income
tax asset (liability) are as follows:
December 31,
2016 2015
(in thousands)
Deferred income tax liabilities:
Depreciation and amortization $ (1,268 ) $ (3,121 )
Intangibles (9,815 ) (12,380 )
Equity in earnings 24 (154 )
Total deferred income tax liabilities (11,059 ) (15,655 )
Net deferred income tax asset (liability) 5,189 (33 )
Valuation allowance (2,396 ) (2,077 )
Net deferred income tax asset (liability) $ 2,793 $ (2,110 )
The Company has generated various state net operating loss
carryforwards of which, $13.1 million remained at
December 31, 2016 that begin to expire in 2026. The Company
has net operating losses in foreign jurisdictions of
$5.8 million at December 31, 2016 that begin to expire in
2020. The reduction in the deferred tax liabilities is primarily
due to the enactment of lower corporate income tax rates in the
United Kingdom, from 20% in 2016 to 17% in 2020. The valuation
allowance which remained as of December 31, 2016 relates to
certain state and foreign net operating losses.
The provision for income taxes (before equity in earnings) differs
from the amounts computed by applying the applicable federal
statutory rates as follows:
Year Ended December 31,
2016 2015 2014
Provision for federal income taxes at the statutory rate 35.0 % 35.0 % 35.0 %
Increases (decreases):
State and local income taxes, net of Federal income tax benefit 3.6 5.3 4.9
Foreign rate differences (7.9 ) (8.6 ) (2.7 )
Non-deductible 3.4 5.5 6.4
Other (2.1 ) (1.0 ) (1.6 )
Provision for income taxes 32.0 % 36.2 % 42.0 %
The estimated values of the Company’s gross uncertain tax
positions at December 31, 2016, 2015 and 2014 are liabilities
of $109,000, $157,000 and $572,000, respectively, and consist of
the following:
Year Ended
December 31,
2016 2015 2014
(in thousands)
Balance at January 1 $ (157 ) $ (572 ) $ (351 )
Additions based on tax positions related to the current year
— (15 )
—
Additions for tax positions of prior years
—
— (221 )
Settlements 48 430
—
Balance at December 31 $ (109 ) $ (157 ) $ (572 )
The Company had approximately $29,000 and $42,000, net of federal
and state tax benefit, accrued at December 31, 2016 and 2015,
respectively, for the payment of interest. The Company’s
policy for recording interest and penalties is to record such items
as a component of the provision for income taxes.
If the Company’s tax positions are ultimately sustained, the
Company’s liability, including interest, would be reduced by
$122,000 all of which would impact the Company’s tax
provision. On a quarterly basis, the Company evaluates its tax
positions and revises its estimates accordingly. The Company
believes that it is reasonably possible that $54,000 of its tax
positions will be resolved within the next twelve months.
The Company is no longer subject to U.S. Federal income tax
examinations for the years prior to 2014. The Company has
identified the following jurisdictions as “major” tax
jurisdictions: U.S. Federal, California, Massachusetts,
Illinois, New York, New Jersey and the United Kingdom. At
December 31, 2016, the periods subject to examination by the
Company’s major state jurisdictions are the years ended 2012
through 2015.</t>
  </si>
  <si>
    <t>BUSINESS SEGMENTS</t>
  </si>
  <si>
    <t>NOTE K BUSINESS SEGMENTS
Segment information
The Company has three reportable segments, U.S. Wholesale,
International and Retail Direct. The U.S. Wholesale segment
includes the Company’s primary domestic business that
designs, markets and distributes its products to retailers and
distributors. The International Segment consists of certain
business operations conducted outside the U.S. The Retail Direct
segment is that in which the Company markets and sells a limited
selection of its products to consumers through its Pfaltzgraff,
Mikasa, Built NY, Fred &amp; Friends and Lifetime Sterling
websites.
The Company has segmented its operations to reflect the manner in
which management reviews and evaluates the results of its
operations. While the three segments distribute similar products,
the segments have been distinct due to the different methods the
Company uses to sell, market and distribute the products.
Management evaluates the performance of the U.S. Wholesale,
International and Retail Direct segments based on net sales and
income (loss)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and consulting fees, are not
allocated to the specific segments and are reflected as unallocated
corporate expenses.
Year Ended
December 31,
2016 2015 2014
(in thousands)
Net sales:
U.S. Wholesale $ 470,981 $ 458,593 $ 441,293
International 101,070 108,000 125,230
Retail Direct 20,568 21,077 19,487
Total net sales $ 592,619 $ 587,670 $ 586,010
Income from operations:
U.S. Wholesale (1) $ 39,745 $ 41,343 $ 34,874
International (2) 3,052 (1,600 ) 3,759
Retail Direct 770 (596 ) (1,034 )
Unallocated corporate expenses (16,490 ) (14,916 ) (16,215 )
Total income from operations $ 27,077 $ 24,231 $ 21,384
Depreciation and amortization:
U.S. Wholesale (3) $ 10,095 $ 8,784 $ 8,618
International 3,917 5,272 5,379
Retail Direct 136 147 203
Total depreciation and amortization $ 14,148 $ 14,203 $ 14,200
(1) In 2016 and 2015, income from
operations for the U.S. Wholesale segment includes $2.4 million and
$0.4 million, respectively, of restructuring expenses related to
the U.S. Wholesale restructuring plan as described in Note A. The
2016 period also includes a $1.2 million charge to correct prior
years’ depreciation of certain assets within the U.S.
Wholesale segment. In 2014, income from operations for the U.S.
Wholesale segment included a $3.4 million of intangible asset
impairment charge and $4.2 million related to the reduction in
certain contingent consideration accruals.
(2) In 2015, income from operations for
the International segment includes a $1.0 million net charge
related to the change in certain contingent consideration
accruals.
(3) The 2016 period includes a
$1.2 million charge to correct prior years’ depreciation
of certain assets within the U.S. Wholesale segment.
Year Ended
December 31,
2016 2015 2014
(in thousands)
Assets:
U.S. Wholesale $ 287,313 $ 269,143 $ 287,744
International 95,698 115,128 128,055
Retail Direct 501 443 535
Unallocated/ corporate/ other 16,342 13,617 5,068
Total assets $ 399,854 $ 398,331 $ 421,402
Capital expenditures:
U.S. Wholesale $ 2,767 $ 4,087 $ 5,431
International 424 1,004 650
Retail Direct 189 75 90
Total capital expenditures $ 3,380 $ 5,166 $ 6,171
Year Ended
December 31,
2016 2015 2014
(in thousands)
Goodwill:
U.S. Wholesale
Beginning balance $ 2,412 $ 2,412 $ 2,412
Acquisition activity
—
—
—
Ending balance 2,412 2,412 2,412
International
Beginning balance 15,689 15,689 2,673
Acquisition activity
—
— 13,016
Foreign currency translation adjustment (3,900 )
—
—
Ending balance 11,789 15,689 15,689
Total goodwill (1) $ 14,201 $ 18,101 $ 18,101
(1) No goodwill is allocated to the
Company’s Retail Direct reportable segment.
Geographical information
The following table sets forth net sales and long-lived assets by
the major geographic locations:
Year ended
December 31,
2016 2015 2014
(in thousands)
Net sales:
United States $ 472,962 $ 462,234 $ 436,049
United Kingdom 74,991 81,347 93,432
Rest of World 44,666 44,089 56,529
Total $ 592,619 $ 587,670 $ 586,010
December 31,
2016 2015
(in thousands)
Long-lived assets, excluding intangible assets, at period-end:
United States $ 43,431 $ 49,369
United Kingdom 1,186 1,550
Rest of World 1,112 953
Total $ 45,729 $ 51,872
Product category information – net sales
In 2016, in connection with the Company’s U.S. Wholesale
restructuring plan the Company realigned its product categories to
best achieve the Company’s strategic plan and implementation
of cost reduction initiatives. The revenue source categories
disclosed below for the U.S. Wholesale operating segment reflect
this realignment. Product categories in 2015 and 2014 have been
reclassified to conform to current year presentation for
comparative purposes. The following table sets forth net sales by
major product categories included within the Company’s U.S.
Wholesale operating segment:
Year Ended
December 31,
2016 2015 2014
(in thousands)
Category:
Kitchenware $ 286,815 $ 295,592 $ 293,904
Tableware 135,901 125,445 117,546
Home Solutions 48,265 37,556 29,843
Total $ 470,981 $ 458,593 $ 441,293
The following table sets forth net sales by major product
categories included within the Company’s International
operating segment:
Year Ended
December 31,
2016 2015 2014
(in thousands)
Category:
Kitchenware $ 59,742 $ 61,291 $ 67,604
Tableware 41,328 46,709 57,626
Total $ 101,070 $ 108,000 $ 125,230</t>
  </si>
  <si>
    <t>COMMITMENTS AND CONTINGENCIES</t>
  </si>
  <si>
    <t>NOTE L — COMMITMENTS AND CONTINGENCIES
Operating leases
The Company has lease agreements for its corporate headquarters,
distribution centers, showrooms and sales offices that expire
through 2029. These leases generally provide for, among other
things, annual base rent escalations and additional rent for real
estate taxes and other costs.
Future minimum payments under non-cancelable
Year Ending
December 31,
2017 $ 17,279
2018 13,478
2019 11,254
2020 10,145
2021 9,771
Thereafter 61,236
Total $ 123,163
Rent and related expenses under operating leases were
$16.6 million, $17.4 million and $15.8 million for
the years ended December 31, 2016, 2015 and 2014,
respectively. The Company received $108,000 in sublease rental
income in 2016. No such sublease rental income was received in 2015
or 2014.
The Company leases one property from the trustees of an active
retirement benefit plan in which former and current employees of
the Company participate. Total lease payments made to this related
party in 2016 was $434,000. The lease agreement expires in
2020.
Royalties
The Company has license agreements that require the payment of
royalties on sales of licensed products which expire through 2023.
Future minimum royalties payable under these agreements are as
follows (in thousands):
Year ending
December 31,
2017 $ 6,199
2018 5,939
2019 248
2020 218
2021 222
Thereafter 382
Total $ 13,208
Legal proceedings
Wallace Silversmiths de Puerto Rico, Ltd. (“WSPR”), a
wholly-owned subsidiary of the Company, operates a manufacturing
facility in San Germán, Puerto Rico that is leased from the
Puerto Rico Industrial Development Company (“PRIDCO”).
In March 2008, the United States Environmental Protection Agency
(the “EPA”) announced that the San Germán Ground
Water Contamination site in Puerto Rico (the “Site”)
had been added to the Superfund National Priorities List due to
contamination present in the local drinking water supply.
In May 2008, WSPR received from the EPA a Notice of Potential
Liability and Request for Information Pursuant to 42 U.S.C.
Sections 9607(a) and 9604(e) of the Comprehensive Environmental
Response, Compensation, and Liability Act (“CERCLA”).
In July 2011, WSPR received a letter from the EPA requesting access
to the property that it leases from PRIDCO to conduct an
environmental investigation, and the Company granted such
access. In February 2013, the EPA requested access to conduct
a further environmental investigation at the property. PRIDCO
agreed to such access and the Company consented. EPA conducted a
further investigation during 2013 and, in April 2015, notified the
Company and PRIDCO that the results from vapor intrusion sampling
may warrant implementation of measures to mitigate potential
exposure to sub-slab sub-surface OU-1, in-situ in-situ
Accordingly, based on the above uncertainties and variables, it is
not possible at this time for the Company to estimate its share of
liability, if any, related to this matter. However, in the event of
one or more adverse determinations related to this matter, it is
possible that the ultimate liability resulting from this matter and
the impact on the Company’s results of operations could be
material.
The Company is, from time to time, involved in other legal
proceedings. The Company believes that other current litigation is
routine in nature and incidental to the conduct of the
Company’s business and that none of this litigation,
individually or collectively, would have a material adverse effect
on the Company’s consolidated financial position, results of
operations or cash flows.</t>
  </si>
  <si>
    <t>RETIREMENT PLANS</t>
  </si>
  <si>
    <t>NOTE M — RETIREMENT PLANS
401(k) plan
The Company maintains a defined contribution retirement plan for
eligible employees under Section 401(k) of the Internal Revenue
Code. Participants can make voluntary contributions up to the
Internal Revenue Service limit of $18,000 ($24,000 for employees 50
years or over) for 2016. Effective January 1, 2009, the
Company suspended its matching contribution as an expense savings
measure. The Company’s United Kingdom-based subsidiaries also
maintain defined contribution pension plans.
Retirement benefit obligations
The Company assumed retirement benefit obligations, which are paid
to certain former executives of a business acquired in 2006. These
obligations under the agreements with these former executives are
unfunded and amounted to $6.9 million at December 31,
2016 and $6.5 million at December 31, 2015.
The discount rate used to calculate the retirement benefit
obligations was 3.76% at December 31, 2016 and 3.96% at
December 31, 2015. The retirement benefit obligations are
included in accrued expenses and deferred rent and other long-term
liabilities.
The Company expects to recognize $104,000 of actuarial losses
included in accumulated other comprehensive loss in net periodic
benefit cost in 2017.
Expected benefit payments for each of the next five fiscal years
and in the aggregate for the five fiscal years thereafter are as
follows (in thousands):
Year ending
December 31,
2017 $ 312
2018 410
2019 397
2020 383
2021 381
2022 through 2026 1,991
Kitchen Craft pension plan
Kitchen Craft was the sponsor of a defined benefit pension plan
(the “Plan”) for which service costs accrual ceased
prior to its acquisition in January 2014. In October 2014, the Plan
trustees secured, in full, all benefits payable or contingently
payable under the Plan (subject to adjustment as determined by the
UK pension authority in connection with its approval of the
Plan’s termination) through the purchase of a group annuity
contract from a major UK-based
The following table summarizes the changes in the projected benefit
obligations and plan assets for the year ended December 31,
2015:
Year Ended December 31,
2015
(in thousands)
Change in projected benefit obligations
Projected benefit obligations, beginning of year $ 13,796
Interest cost
—
Actuarial (gain) loss (2,492 )
Benefits paid (58 )
Annuity purchase (11,008 )
Currency adjustment (238 )
Projected benefit obligations, end of year $
—
Change in plan assets
Fair value of plan assets, beginning of year $ 15,533
Actual return on plan assets (1,903 )
Employer (refund) contributions (2,295 )
Benefits paid (58 )
Annuity purchase (11,008 )
Currency adjustment (269 )
Fair value of plan assets, end of year $
—
Net Plan funding, end of year $
—
No periodic pension costs were incurred during the years ended
December 31, 2016 and 2015. The following table summarizes the
components of net period pension costs for the year ended
December 31, 2014 (in thousands).
Components of net periodic pension cost
Expected return on plan assets $ (390 )
Interest cost on projected benefit obligations 364
Net periodic pension cost $ (26 )
The accumulated benefit obligations at December 31, 2016 and
2015 were $0. The amount in accumulated other comprehensive income
at December 31, 2014 was $623,000.</t>
  </si>
  <si>
    <t>OTHER</t>
  </si>
  <si>
    <t xml:space="preserve">NOTE N — OTHER
Inventory
The components of inventory are as follows:
December 31,
2016 2015
(in thousands)
Finished goods $ 132,564 $ 133,618
Work in process 1,521 1,754
Raw materials 1,127 1,518
Total $ 135,212 $ 136,890
Property and equipment
Property and equipment consist of:
December 31,
2016 2015
(in thousands)
Machinery, furniture and equipment $ 89,545 $ 88,914
Leasehold improvements 30,019 28,989
Building and improvements 1,622 1,604
Construction in progress 2,639 1,543
Land 100 100
123,925 121,150
Less: accumulated depreciation and amortization (102,794 ) (96,273 )
Total $ 21,131 $ 24,877
Depreciation and amortization expense of property and equipment for
the years ended December 31, 2016, 2015 and 2014 was
$8.0 million, $7.2 million and $7.7 million,
respectively .
Included in machinery, furniture and equipment at each of
December 31, 2016 and 2015 is $2.2 million and
$2.3 million, respectively, related to assets recorded under
capital leases. Included in accumulated depreciation and
amortization at December 31, 2016 and 2015 is
$2.0 million and $2.1 million, respectively, related to
assets recorded under capital leases.
Accrued expenses
Accrued expenses consist of:
December 31,
2016 2015
(in thousands)
Customer allowances and rebates $ 10,787 $ 10,474
Compensation and benefits 13,616 10,762
Interest 185 241
Vendor invoices 5,415 4,424
Royalties 2,095 2,330
Commissions 947 989
Freight 1,684 1,360
Professional fees 1,464 860
VAT 648 1,312
Contingent consideration related to acquisitions 738 3,193
HSBC collection receipts (1) 3,335
—
Other 4,298 4,209
Total $ 45,212 $ 40,154
(1) Collections received on behalf of
HSBC in connection with the Receivable Purchase Agreement.
Deferred rent &amp; other long-term liabilities
Deferred rent &amp; other long-term liabilities consist
of:
December 31,
2016 2015
(in thousands)
Deferred rent liability $ 12,213 $ 10,450
Retirement benefit obligations 6,629 6,349
Contingent consideration related to acquisitions
— 892
Compensation
— 719
Capital lease obligations 128 121
Derivative liability 3 25
Total $ 18,973 $ 18,556
Supplemental cash flow information
Year Ended
December 31,
2016 2015 2014
(in thousands)
Supplemental disclosure of cash flow information:
Cash paid for interest $ 4,171 $ 4,909 $ 5,035
Cash paid for taxes 6,384 8,963 4,912
Non-cash
Translation adjustment $ (23,061 ) $ (5,281 ) $ (4,736 )
Components of accumulated other comprehensive loss, net
Year Ended
December 31,
2016 2015 2014
(in thousands)
Accumulated translation adjustment:
Balance at beginning of year $ (12,961 ) $ (7,680 ) $ (2,944 )
Translation adjustment during period (23,061 ) (5,281 ) (4,736 )
Amounts reclassified from accumulated other comprehensive loss:
(1)
Currency translation adjustment 378
—
—
Balance at end of year $ (35,644 ) $ (12,961 ) $ (7,680 )
Accumulated effect of retirement benefit obligations:
Balance at beginning of year $ (1,204 ) $ (2,224 ) $ (745 )
Net gain (loss) arising from retirement benefit obligations, net of
tax (202 ) 941 (1,507 )
Amounts reclassified from accumulated other comprehensive loss:
Amortization of loss, net of tax (2) 54 79 28
Balance at end of year $ (1,352 ) $ (1,204 ) $ (2,224 )
Accumulated deferred gains (losses) on cash flow hedges:
Balance at beginning of year $ (20 ) $ (18 ) $ (31 )
Derivative fair value adjustment, net of tax 17 (2 ) 13
Balance at end of year (3) $ (3 ) $ (20 ) $ (18 )
(1) Amount is recorded in equity in
earnings (losses) on the consolidated statements of
operations.
(2) Amount is recorded in selling,
general and administrative expenses on the consolidated statements
of operations.
(3) No amounts were reclassified out of
accumulated other comprehensive loss. Amounts reclassified would be
recorded in interest expense on the consolidated statements of
operations. </t>
  </si>
  <si>
    <t>Valuation and Qualifying Accounts</t>
  </si>
  <si>
    <t>LIFETIME BRANDS, INC. SCHEDULE II - VALUATION AND QUALIFYING
ACCOUNTS (in thousands)
COL. A COL. B COL. C COL. D COL. E
Additions
Description Balance at Due to Charged to Deductions Balance at
Year ended December 31, 2016
Deducted from asset accounts:
Allowance for doubtful accounts $ 697 $
— $ 127 $ (176 )(a) $ 648
Reserve for sales returns and allowances 4,603
— 5,110 (c) (4,636 )(b) 5,077
$ 5,300 $
— $ 5,237 $ (4,812 ) $ 5,725
Year ended December 31, 2015
Deducted from asset accounts:
Allowance for doubtful accounts $ 815 $
— $ 226 $ (344 )(a) $ 697
Reserve for sales returns and allowances 5,848
— 6,504 (c) (7,749 )(b) 4,603
$ 6,663 $
— $ 6,730 $ (8,093 ) $ 5,300
Year ended December 31, 2014
Deducted from asset accounts:
Allowance for doubtful accounts $ 473 $ 119 $ 401 $ (178 )(a) $ 815
Reserve for sales returns and allowances 4,736 350 10,996 (c) (10,234 )(b) 5,848
$ 5,209 $ 469 $ 11,397 $ (10,412 ) $ 6,663
(a) Uncollectible accounts written off,
net of recoveries.
(b) Allowances granted.
(c) Charged to net sales.</t>
  </si>
  <si>
    <t>SIGNIFICANT ACCOUNTING POLICIES (Policies)</t>
  </si>
  <si>
    <t>Basis of presentation</t>
  </si>
  <si>
    <t>Basis of presentation
The accompanying consolidated financial statements have been
prepared in accordance with U.S. generally accepted accounting
principles (“U.S. GAAP”) for financial information and
with the instructions to Form 10-K.
The accompanying consolidated financial statements include
estimates and assumptions relating to the reporting of assets and
liabilities and the disclosure of contingent assets and liabilities
to prepare these financial statements in conformity with U.S. GAAP.
The most significant of these estimates and assumptions relate to
revenue recognition, allowances for doubtful accounts, reserves for
sales returns and allowances and customer chargebacks, inventory
mark-down provisions, impairment of tangible and intangible assets,
stock based compensation expense, estimates for unpaid healthcare
claims, derivative valuations, accruals related to the
Company’s tax positions and tax valuation allowances.
Although these and other estimates and assumptions are based on the
best available information, actual results could be materially
different from these estimates.</t>
  </si>
  <si>
    <t>Principles of consolidation</t>
  </si>
  <si>
    <t>Principles of consolidation
The accompanying consolidated financial statements include the
accounts of the Company and its subsidiaries. All intercompany
accounts and transactions have been eliminated in
consolidation.</t>
  </si>
  <si>
    <t>Foreign currency</t>
  </si>
  <si>
    <t>Foreign currency
All foreign wholly-owned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relevant period. Income and losses resulting from translation are
recorded as a component of accumulated other comprehensive income
(loss). Gains and losses from foreign currency transactions,
including the unrealized gain or loss on the fair value of foreign
exchange contracts not designated as hedges and the realized gain
or loss on all foreign exchange contracts, whether or not
designated as hedges, are recognized in selling, general and
administrative expenses in the consolidated statements of
operations. Foreign currency gain/loss included within selling,
general and administrative expenses was a $4.2 million gain in
2016, a $714,000 loss in 2015, and a $1.4 million loss in
2014.</t>
  </si>
  <si>
    <t>Revenue recognition</t>
  </si>
  <si>
    <t>Revenue recognition
The Company sells products wholesale, to retailers and
distributors, and retail, directly to consumers. Wholesale sales
and retail direct sales are recognized when title passes to the
customer, which is primarily at the shipping point for wholesale
sales and upon delivery to the customer for retail direct sales.
Shipping and handling fees that are billed to customers in sales
transactions are included in net sales and amounted to
$2.6 million in 2016, $2.4 million in 2015 and
$2.1 million in 2014. Net sales exclude taxes that are
collected from customers and remitted to the taxing
authorities.
The Company offers various sales incentives and promotional
programs to its customers from time to time in the normal course of
business. These incentives and promotions typically include
arrangements such as cooperative advertising, buydowns, volume
rebates and discounts. These arrangements and an estimate of sales
returns are reflected as reductions in net sales in the
Company’s consolidated statements of operations.</t>
  </si>
  <si>
    <t>Cost of sales
Cost of sales consist primarily of costs associated with the
production and procurement of product, inbound freight costs,
purchasing costs, royalties and other product procurement related
charges.</t>
  </si>
  <si>
    <t>Distribution expenses
Distribution expenses consist primarily of warehousing expenses and
freight-out Freight-out
In 2016, the Company identified and corrected an error in the
accumulated depreciation balance relating to certain leasehold
improvements at one of its U.S. warehouses. Accordingly,
distribution expense for the year ended December 31, 2016
includes $1.2 million of additional depreciation expense to
properly reflect the accumulated depreciation balance of these
assets as of December 31, 2016.</t>
  </si>
  <si>
    <t>Advertising expenses</t>
  </si>
  <si>
    <t>Advertising expenses
Advertising expenses are expensed as incurred and are included in
selling, general and administrative expenses. Advertising expenses
were $3.7 million, $3.9 million and $4.2 million for
the years ended December 31, 2016, 2015, and 2014,
respectively.</t>
  </si>
  <si>
    <t>Accounts receivable
The Company periodically reviews the collectability of its accounts
receivable and establishes allowances for estimated losses that
could result from the inability of its customers to make required
payments. A considerable amount of judgment is required to assess
the ultimate realization of these receivables including assessing
the initial and on-going
However, in certain cases the Company does not have a formal
contract and, therefore, customer deductions are non-contractual. non-contractual
The sale of accounts receivable, under the Company’s
Receivable Purchase Agreement with HSBC, are reflected as a
reduction of accounts receivable in the Company’s
consolidated balance sheet at the time of sale and any related
expense is included in selling, general and administrative expenses
in the Company’s consolidated statements of operations.</t>
  </si>
  <si>
    <t>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t>
  </si>
  <si>
    <t>Property and equipment</t>
  </si>
  <si>
    <t>Property and equipment
Property and equipment is stated at cost. Property and equipment,
other than leasehold improvements, are depreciated using the
straight-line method over the estimated useful lives of the assets.
Building and improvements are being depreciated over 30 years and
machinery, furniture and equipment over periods ranging from 3 to
10 years. Leasehold improvements are amortized over the term of the
lease or the estimated useful lives of the improvements, whichever
is shorter. Advances paid towards the acquisition of property and
equipment and the cost of property and equipment not ready for use
before the end of the period are classified as construction in
progress.</t>
  </si>
  <si>
    <t>Cash equivalents</t>
  </si>
  <si>
    <t>Cash equivalents
The Company considers all highly liquid instruments with a maturity
of three months or less when purchased to be cash equivalents.</t>
  </si>
  <si>
    <t>Concentration of credit risk</t>
  </si>
  <si>
    <t>Concentration of credit risk
The Company’s cash and cash equivalents are potentially
subject to concentration of credit risk. The Company maintains cash
with several financial institutions that, in some cases, is in
excess of Federal Deposit Insurance Corporation insurance
limits.
Concentrations of credit risk with respect to trade accounts
receivable are limited due to the large number of entities
comprising the Company’s customer base.
During the years ended December 31, 2016, 2015, and 2014,
Wal-Mart</t>
  </si>
  <si>
    <t>Fair value measurements</t>
  </si>
  <si>
    <t>Fair value measurements
Financial Accounting Standards Board (“FASB”)
Accounting Standards Codification (“ASC”) Topic
No. 820, Fair Value Measurements and Disclosures</t>
  </si>
  <si>
    <t>Fair value of financial instruments</t>
  </si>
  <si>
    <t>Fair value of financial instruments
The Company determined the carrying amounts of cash and cash
equivalents, accounts receivable and accounts payable are
reasonable estimates of their fair values because of their
short-term nature. The Company determined that the carrying amounts
of borrowings outstanding under its Revolving Credit Facility and
Term Loan approximate fair value since such borrowings bear
interest at variable market rates.</t>
  </si>
  <si>
    <t>Derivatives</t>
  </si>
  <si>
    <t>Derivatives
The Company accounts for derivative instruments in accordance with
ASC Topic No. 815, Derivatives and Hedging</t>
  </si>
  <si>
    <t>Goodwill, intangible assets and long-lived assets</t>
  </si>
  <si>
    <t>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two-step Intangibles –
Goodwill and Other two-step two-step two-step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asset is
considered to be impaired, the impairment to be recognized is
measured by the amount by which the carrying amount of the asset
exceeds the fair value of the asset.</t>
  </si>
  <si>
    <t>Income taxes</t>
  </si>
  <si>
    <t>Income taxes
The Company accounts for income taxes using the asset and liability
method.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Company accounts for
foreign income taxes based upon anticipated reinvestment of profits
into respective foreign tax jurisdictions.
The Company applies the authoritative guidance for the financial
statement recognition, measurement and disclosure of uncertain tax
positions recognized in the Company’s financial
statements . more-likely-than-not</t>
  </si>
  <si>
    <t>Share-based compensation</t>
  </si>
  <si>
    <t>Share-based compensation
The Company accounts for its share-based compensation arrangements
in accordance with ASC Topic 718, “Stock Compensation”,
which requires the measurement of compensation expense for all
share-based compensation granted to employees and non-employee
The Company uses the Black-Scholes option valuation model to
estimate the fair value of its stock options. The Black-Scholes
option valuation model requires the input of highly subjective
assumptions including the expected stock price volatility of the
Company’s common stock and the risk-free interest rate.
Changes in these subjective input assumptions can materially affect
the fair value estimate of the Company’s stock options on the
date of the option grant.
Performance share awards are initially valued at the
Company’s closing stock price on the date of grant. Each
performance award represents the right to receive up to 150% of the
target number of shares of common stock. The number of shares of
common stock earned will be determined based on the attainment of
specified performance goals by the end of the performance period,
as determined by the Compensation Committee. Compensation expense
for performance awards is recognized over the vesting period, and
will vary based on remeasurement during the performance period. If
the performance metrics are not probable of achievement during the
performance period, compensation expense is reversed. The awards
are forfeited if the performance metrics are not achieved as of the
end of the performance period. The performance share awards vest in
full at the end of a three year period.
The Company bases the estimated fair value of restricted stock
awards on the date of grant. The estimated fair value is determined
based on the closing price of the Company’s common stock on
the date of grant multiplied by the number of shares awarded.
Compensation expense is recognized on a straight-line basis over
the vesting period, reduced by an estimated forfeiture rate.</t>
  </si>
  <si>
    <t>Employee healthcare</t>
  </si>
  <si>
    <t>Employee healthcare
The Company self-insures certain portions of its health insurance
plan. The Company maintains an accrual for estimated unpaid claims
and claims incurred but not yet reported (“IBNR”).
Although management believes that it uses the best information
available to estimate IBNR claims, actual claims may vary
significantly from estimated claims.</t>
  </si>
  <si>
    <t>Restructuring expenses
Costs associated with restructuring activities are recorded at fair
value when a liability has been incurred. A liability has been
incurred at the point of closure for any remaining operating lease
obligations and at the communication date for severance.
In December 2015, the Company commenced an in-depth
As of December 31, 2016, $525,000 was accrued related to
severance and consulting expenses from the restructuring plan. The
Company does not expect to incur additional charges related to the
execution of this plan.
In May 2014, the Company commenced a plan to consolidate its
customer service and call center functions and eliminated certain
employee positions in connection with this consolidation. The
Company recorded $125,000 of restructuring expenses during the year
ended December 31, 2014 related to the execution of this plan.
The Company does not anticipate that it will incur any further
restructuring expenses related to this plan.</t>
  </si>
  <si>
    <t>Adopted accounting pronouncements</t>
  </si>
  <si>
    <t>Adopted accounting pronouncements
Effective January 1, 2016, the Company adopted Accounting
Standards Update (“ASU”) 2015-03, Simplifying the
Presentation of Debt Issuance Costs 2015-15, Presentation and
Subsequent Measurement of Debt Issuance Costs Associated with
Line-of-Credit 2015-15 line-of-credit line-of-credit
Effective January 1, 2016, the Company adopted ASU
2015-05, Customer’s Accounting for Fees Paid in a Cloud Computing
Arrangement
Effective January 1, 2016, the Company adopted ASU
2015-16, Simplifying
the Accounting for Measurement-Period Adjustments
In August 2014, the FASB issued ASU 2014-15, Disclosures of
Uncertainties about an Entity’s Ability to continue as a
Going Concern No. 2014-15</t>
  </si>
  <si>
    <t>Accounting pronouncements to be adopted in future periods</t>
  </si>
  <si>
    <t>Accounting pronouncements to be adopted in future
periods
In January 2017, the Financial Accounting Standards Board
(“FASB”) issued ASU 2017-04, Simplifying the Test for
Goodwill Impairment
In January 2017, the FASB issued ASU 2017-01, Clarifying the Definition
of a Business
In August 2016, the FASB issued ASU 2016-15, Statement of Cash Flows:
Classification of Certain Cash Receipts and Cash Payments
In March 2016, the FASB issued ASU 2016-09, Improvements to Employee
Share-Based Payment Accounting.
In February 2016, the FASB issued ASU 2016-02, Leases, right-of-use
In July 2015, the FASB issued ASU 2015-11, Inventory: Simplifying the
Measurement of Inventory first-in, first-out
In May 2014, the FASB issued ASU 2014-09, Revenue from Contracts
with Customers No. 2016-08, Revenue from Contracts with Customers (Topic 606): Principal
versus Agent Considerations (Reporting Revenue Gross versus
Net)
The Company intends to adopt the new guidance on January 1,
2018, with a cumulative-effect adjustment to opening retained
earnings under the modified retrospective approach. Currently, the
Company recognizes revenue when title passes to customers and
incentives and promotions are recognized as a reduction of revenue,
which generally reflects the consideration the Company expects to
receive in exchange for the goods sold. The Company’s
implementation of this ASU includes the evaluation of its customer
agreements to identify terms or conditions that could be considered
a performance obligation such that, if material to the terms of the
contract, consideration would be allocated to the performance
obligation and could accelerate or defer the timing of recognizing
revenue. The Company continues to evaluate the presentation of
certain contract costs (whether presented gross or offset against
revenues) and its principal versus agent arrangements.
The Company’s evaluation of the new guidance is not yet
complete; however, based on the nature of the Company’s
primary revenue sources and current policies, the Company does not
expect a significant change in the timing and presentation of
recognizing its revenue.</t>
  </si>
  <si>
    <t>EQUITY INVESTMENTS (Tables) - Grupo Vasconia S.A.B.</t>
  </si>
  <si>
    <t>Summarized Income Statement Information for Vasconia in USD and MXN</t>
  </si>
  <si>
    <t>Summarized income statement information for the years ended
December 31, 2016, 2015, and 2014, as well as summarized
balance sheet information as of December 31, 2016 and 2015,
for Vasconia in USD and MXN is as follows:
Year Ended
December 31,
2016 2015 2014
(in thousands)
Income
Statement USD MXN USD MXN USD MXN
Net Sales $ 149,533 $ 2,795,009 $ 178,832 $ 2,824,399 $ 188,863 $ 2,514,294
Gross Profit 27,205 510,617 33,982 534,285 35,592 474,482
Income from operations 5,611 105,334 10,551 165,507 7,790 103,658
Net Income 3,491 68,230 7,353 117,194 5,328 71,732
Adjustments (1)
—
—
—
— 1,131 15,679
Net Income as reported by Vasconia (2) $ 3,491 $ 68,230 $ 7,353 $ 117,194 $ 6,459 $ 87,411
(1) Certain adjustments were identified
and not recorded in Vasconia’s consolidated financial
statements for the year ended December 31, 2013 and were
subsequently recorded by Vasconia in the year ended
December 31, 2014. The Company recorded its proportionate
share of the adjustments, approximately $0.3 million, net of
tax, in the correct period in connection with its equity method of
accounting for its investment in Vasconia.
(2) Vasconia’s consolidated
financial statements for the year ended December 31, 2014 were
included as Exhibit 99.1 to Amendment 1 to the Company’s
fiscal year 2014 Form 10-K.</t>
  </si>
  <si>
    <t>Summarized Balance Sheet Information for Vasconia in USD and MXN</t>
  </si>
  <si>
    <t xml:space="preserve">December 31,
2016 2015
(in thousands)
Balance
Sheet USD MXN USD MXN
Current assets $ 81,509 $ 1,687,396 $ 100,482 $ 1,745,922
Non-current 83,890 1,736,681 87,118 1,513,724
Current liabilities 31,303 648,028 38,983 677,355
Non-current 49,408 1,022,842 56,339 978,910 </t>
  </si>
  <si>
    <t>GOODWILL AND INTANGIBLE ASSETS (Tables)</t>
  </si>
  <si>
    <t>Components of Intangible Assets Included in Wholesale Segment</t>
  </si>
  <si>
    <t>The Company’s intangible assets, all of which are included in
the U.S. Wholesale and International segments, consist of the
following (in thousands):
Year Ended
December 31,
2016 2015
Gross Accumulated Net Gross Accumulated Net
Goodwill $ 14,201 $
— $ 14,201 $ 18,101 $
— $ 18,101
Indefinite-lived intangible assets:
Trade names 7,616
— 7,616 7,616
— 7,616
Finite-lived intangible assets:
Licenses 15,847 (8,919 ) 6,928 15,847 (8,462 ) 7,385
Trade names 31,150 (8,286 ) 22,864 29,724 (6,818 ) 22,906
Customer relationships 49,372 (12,188 ) 37,184 50,823 (10,806 ) 40,017
Other 1,266 (840 ) 426 1,202 (634 ) 568
Total $ 119,452 $ (30,233 ) $ 89,219 $ 123,313 $ (26,720 ) $ 96,593</t>
  </si>
  <si>
    <t>Summary of Activities Relating to Intangible Assets</t>
  </si>
  <si>
    <t>A summary of the activities related to the Company’s
intangible assets for the years ended December 31, 2016, 2015
and 2014 consists of the following (in thousands):
Intangible Goodwill Total Intangible
Goodwill and Intangible Assets, December 31, 2013 $ 50,064 $ 5,085 $ 55,149
Acquisition of trade names 12,348
— 12,348
Acquisition of customer relationships 32,417
— 32,417
Acquisition of other intangible assets 618
— 618
Goodwill from Kitchen Craft acquisition
— 13,016 13,016
Impairment of trade names (3,384 )
— (3,384 )
Amortization (6,567 )
— (6,567 )
Goodwill and Intangible Assets, December 31, 2014 85,496 18,101 103,597
Amortization (7,004 )
— (7,004 )
Goodwill and Intangible Assets, December 31, 2015 78,492 18,101 96,593
Acquisition of trade names 5,159
— 5,159
Acquisition of customer relationships 8,878
— 8,878
Acquisition of other intangible assets 50
— 50
Foreign currency translation adjustment (11,400 ) (3,900 ) (15,300 )
Amortization (6,161 )
— (6,161 )
Goodwill and Intangible Assets, December 31, 2016 $ 75,018 $ 14,201 $ 89,219</t>
  </si>
  <si>
    <t>Weighted Average Amortization Periods for Finite Lived Intangible Assets</t>
  </si>
  <si>
    <t xml:space="preserve">The weighted-average amortization periods for the Company’s
finite-lived intangible assets as of December 31, 2016 are as
follows:
Years
Trade names 14
Licenses 33
Customer relationships 13
Other 11 </t>
  </si>
  <si>
    <t>Estimated Amortization Expense</t>
  </si>
  <si>
    <t xml:space="preserve">Estimated amortization expense for each of the five succeeding
fiscal years is as follows (in thousands):
Year ending December 31,
2017 $ 6,669
2018 6,669
2019 6,669
2020 6,654
2021 6,176 </t>
  </si>
  <si>
    <t>DERIVATIVES (Tables)</t>
  </si>
  <si>
    <t>Fair Values of Derivative Financial Instruments Included in Condensed Consolidated Balance Sheets</t>
  </si>
  <si>
    <t xml:space="preserve">The fair values of the Company’s derivative financial
instruments included in the consolidated balance sheets are
presented as follows (in thousands):
December 31,
Derivatives designated as hedging
instruments Balance Sheet Location 2016 2015
Interest rate swaps Accrued expenses $ 4 $ 10
Deferred rent &amp; 3 25
December 31,
Derivatives not designated as hedging
instruments Balance Sheet Location 2016 2015
Foreign exchange contracts Prepaid expenses $ 924 $ 261 </t>
  </si>
  <si>
    <t>Gains and Losses Related to Derivative Financial Instruments Designated as Hedging Instruments</t>
  </si>
  <si>
    <t xml:space="preserve">The amounts of the gains and losses related to the Company’s
derivative financial instruments designated as hedging instruments
are recognized in other comprehensive (loss) income as follows (in
thousands):
Year ended December 31,
Derivatives designated as hedging
instruments 2016 2015 2014
Interest rate swaps $ 17 $ (2 ) $ 13 </t>
  </si>
  <si>
    <t>Gains and Losses Related to Derivative Financial Instruments Not Designated as Hedging Instruments</t>
  </si>
  <si>
    <t xml:space="preserve">The amounts of the gains and losses related to the Company’s
derivative financial instruments not designated as hedging
instruments are recognized in earnings as follows (in
thousands):
Derivatives not designated as hedging instruments Location of Gain or (Loss) Year Ended
December 31,
2016 2015 2014
Foreign exchange contracts Selling, $ 2,182 $ 272 $ 694 </t>
  </si>
  <si>
    <t>CAPITAL STOCK (Tables)</t>
  </si>
  <si>
    <t>Cash Dividends Declared</t>
  </si>
  <si>
    <t>Dividends were declared in 2016 and 2015 as follows:
Dividend per share Date declared Date of record Payment date
$0.0375 March 4, 2015 May 1, 2015 May 15, 2015
$0.0375 June 10, 2015 July 31, 2015 August 14, 2015
$0.0425 August 4, 2015 October 30, 2015 November 13, 2015
$0.0425 November 3, 2015 February 1, 2016 February 15, 2016
$0.0425 March 3, 2016 May 2, 2016 May 16, 2016
$0.0425 June 9, 2016 August 1, 2016 August 15, 2016
$0.0425 August 4, 2016 November 1, 2016 November 15, 2016
$0.0425 November 3, 2016 February 1, 2017 February 15, 2017</t>
  </si>
  <si>
    <t>Summary of Stock Option Activity and Related Information</t>
  </si>
  <si>
    <t>A summary of the Company’s stock option activity and related
information for the three years ended December 31, 2016, is as
follows:
Options Weighted- Weighted- Aggregate
Options outstanding at December 31, 2013 2,371,650 $ 12.75
Grants 394,400 18.83
Exercises (365,223 ) 8.63
Cancellations (32,200 ) 12.23
Expirations (42,000 ) 26.61
Options outstanding at December 31, 2014 2,326,627 14.19
Grants 89,600 13.99
Exercises (110,375 ) 8.84
Cancellations (37,750 ) 15.57
Expirations (25,900 ) 26.60
Options outstanding at December 31, 2015 2,242,202 14.28
Grants 66,850 15.44
Exercises (272,325 ) 9.01
Cancellations (30,750 ) 15.39
Expirations (230,577 ) 27.16
Options outstanding at December 31, 2016 1,775,400 13.44 4.7 8,305,300
Options exercisable at December 31, 2016 1,469,967 $ 12.85 4.2 $ 7,667,500</t>
  </si>
  <si>
    <t>Fair Value Stock Options at Grant Date using Weighted Average Assumption</t>
  </si>
  <si>
    <t xml:space="preserve">The fair values for these stock options were estimated at the dates
of grant using the following weighted-average assumptions:
2016 2015 2014
Historical volatility 39 % 39 % 58 %
Expected term (years) 6.0 5.2 6.0
Risk-free interest rate 1.37 % 1.67 % 1.95 %
Expected dividend yield 1.10 % 1.18 % 0.77 % </t>
  </si>
  <si>
    <t>Summary of Restricted Stock Activity</t>
  </si>
  <si>
    <t xml:space="preserve">A summary of the Company’s restricted stock activity and
related information for the three years ended December 31,
2016 is as follows:
Restricted Weighted-
Non-vested 22,459 $ 13.26
Grants 26,511 15.86
Vested (22,459 ) 13.26
Non-vested 26,511 15.86
Grants 100,073 14.78
Vested (24,649 ) 15.97
Cancellations (500 ) 14.84
Non-vested 101,435 14.77
Grants 109,170 15.64
Vested (46,306 ) 14.79
Cancellations (2,475 ) 14.93
Non-vested 161,824 $ 15.35
Total unrecognized compensation expense remaining $ 1,837,700
Weighted-average years expected to be recognized over 2.6 </t>
  </si>
  <si>
    <t>Summary of Performance-based Award Activity</t>
  </si>
  <si>
    <t>A summary of the Company’s performance-based award activity
and related information for the two years ended December 31,
2016 is as follows:
Performance- awards (1) Weighted-
Non-vested
— $
—
Grants 66,650 14.84
Cancellations (500 ) 14.84
Non-vested 66,150 14.84
Grants 82,000 15.69
Cancellations (2,188 ) 14.94
Non-vested performance-based awards, December 31, 2016 145,962 $ 15.32
Total unrecognized compensation expense remaining $ 1,313,200
Weighted-average years expected to be recognized over 1.6
(1) Represents the target number of
shares to be issued for each performance-based award.</t>
  </si>
  <si>
    <t>INCOME PER COMMON SHARE (Tables)</t>
  </si>
  <si>
    <t>Calculations of Basic and Diluted Income per Common Share</t>
  </si>
  <si>
    <t>The calculations of basic and diluted income per common share for
the years ended December 31, 2016, 2015 and 2014, are as
follows:
2016 2015 2014
(in thousands - except per share amounts)
Net income – Basic and Diluted $ 15,720 $ 12,278 $ 1,544
Weighted-average shares outstanding – Basic 14,174 13,850 13,519
Effect of dilutive securities:
Stock options and restricted stock 375 416 455
Weighted-average shares outstanding – Diluted 14,549 14,266 13,974
Basic income per common share $ 1.11 $ 0.89 $ 0.11
Diluted income per common share $ 1.08 $ 0.86 $ 0.11</t>
  </si>
  <si>
    <t>INCOME TAXES (Tables)</t>
  </si>
  <si>
    <t>Components of Income before Income Taxes</t>
  </si>
  <si>
    <t>The components of income before income taxes, equity in earnings
and extraordinary item are as follows:
Year Ended
December 31,
2016 2015 2014
(in thousands)
Domestic $ 22,114 $ 22,096 $ 10,251
Foreign (112 ) (3,765 ) 3,611
Total income before income taxes and equity in earnings $ 22,002 $ 18,331 $ 13,862</t>
  </si>
  <si>
    <t>Provision for Income Taxes</t>
  </si>
  <si>
    <t>The provision for income taxes (before equity in earnings) consists
of:
Year Ended
December 31,
2016 2015 2014
(in thousands)
Current:
Federal $ 8,000 $ 5,584 $ 4,709
State and local 498 1,879 1,284
Foreign 483 604 1,691
Deferred (1,951 ) (1,440 ) (1,859 )
Income tax provision $ 7,030 $ 6,627 $ 5,825</t>
  </si>
  <si>
    <t>Significant Components of Deferred Income Tax Assets</t>
  </si>
  <si>
    <t>Significant components of the Company’s deferred income tax
assets are as follows:
December 31,
2016 2015
(in thousands)
Deferred income tax assets:
Deferred rent expense $ 3,706 $ 4,028
Stock options 4,593 4,179
Inventory 1,190 1,298
Operating loss carry-forward 2,568 2,213
Accounts receivable allowances 463 217
Accrued compensation 944 867
Other 2,784 2,820
Total deferred income tax assets $ 16,248 $ 15,622</t>
  </si>
  <si>
    <t>Significant Components of Net Deferred Income Tax Asset (Liability)</t>
  </si>
  <si>
    <t>Significant components of the Company’s net deferred income
tax asset (liability) are as follows:
December 31,
2016 2015
(in thousands)
Deferred income tax liabilities:
Depreciation and amortization $ (1,268 ) $ (3,121 )
Intangibles (9,815 ) (12,380 )
Equity in earnings 24 (154 )
Total deferred income tax liabilities (11,059 ) (15,655 )
Net deferred income tax asset (liability) 5,189 (33 )
Valuation allowance (2,396 ) (2,077 )
Net deferred income tax asset (liability) $ 2,793 $ (2,110 )</t>
  </si>
  <si>
    <t>Difference between Provision for Income Taxes and Amount Computed by Applying Federal Statutory Rates</t>
  </si>
  <si>
    <t>The provision for income taxes (before equity in earnings) differs
from the amounts computed by applying the applicable federal
statutory rates as follows:
Year Ended December 31,
2016 2015 2014
Provision for federal income taxes at the statutory rate 35.0 % 35.0 % 35.0 %
Increases (decreases):
State and local income taxes, net of Federal income tax benefit 3.6 5.3 4.9
Foreign rate differences (7.9 ) (8.6 ) (2.7 )
Non-deductible 3.4 5.5 6.4
Other (2.1 ) (1.0 ) (1.6 )
Provision for income taxes 32.0 % 36.2 % 42.0 %</t>
  </si>
  <si>
    <t>Estimated Values of Gross Uncertain Tax Positions</t>
  </si>
  <si>
    <t>The estimated values of the Company’s gross uncertain tax
positions at December 31, 2016, 2015 and 2014 are liabilities
of $109,000, $157,000 and $572,000, respectively, and consist of
the following:
Year Ended
December 31,
2016 2015 2014
(in thousands)
Balance at January 1 $ (157 ) $ (572 ) $ (351 )
Additions based on tax positions related to the current year
— (15 )
—
Additions for tax positions of prior years
—
— (221 )
Settlements 48 430
—
Balance at December 31 $ (109 ) $ (157 ) $ (572 )</t>
  </si>
  <si>
    <t>BUSINESS SEGMENTS (Tables)</t>
  </si>
  <si>
    <t>Segment Reporting Information</t>
  </si>
  <si>
    <t>The Company has segmented its operations to reflect the manner in
which management reviews and evaluates the results of its
operations. While the three segments distribute similar products,
the segments have been distinct due to the different methods the
Company uses to sell, market and distribute the products.
Management evaluates the performance of the U.S. Wholesale,
International and Retail Direct segments based on net sales and
income (loss)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and consulting fees, are not
allocated to the specific segments and are reflected as unallocated
corporate expenses.
Year Ended
December 31,
2016 2015 2014
(in thousands)
Net sales:
U.S. Wholesale $ 470,981 $ 458,593 $ 441,293
International 101,070 108,000 125,230
Retail Direct 20,568 21,077 19,487
Total net sales $ 592,619 $ 587,670 $ 586,010
Income from operations:
U.S. Wholesale (1) $ 39,745 $ 41,343 $ 34,874
International (2) 3,052 (1,600 ) 3,759
Retail Direct 770 (596 ) (1,034 )
Unallocated corporate expenses (16,490 ) (14,916 ) (16,215 )
Total income from operations $ 27,077 $ 24,231 $ 21,384
Depreciation and amortization:
U.S. Wholesale (3) $ 10,095 $ 8,784 $ 8,618
International 3,917 5,272 5,379
Retail Direct 136 147 203
Total depreciation and amortization $ 14,148 $ 14,203 $ 14,200
(1) In 2016 and 2015, income from
operations for the U.S. Wholesale segment includes $2.4 million and
$0.4 million, respectively, of restructuring expenses related to
the U.S. Wholesale restructuring plan as described in Note A. The
2016 period also includes a $1.2 million charge to correct prior
years’ depreciation of certain assets within the U.S.
Wholesale segment. In 2014, income from operations for the U.S.
Wholesale segment included a $3.4 million of intangible asset
impairment charge and $4.2 million related to the reduction in
certain contingent consideration accruals.
(2) In 2015, income from operations for
the International segment includes a $1.0 million net charge
related to the change in certain contingent consideration
accruals.
(3) The 2016 period includes a
$1.2 million charge to correct prior years’ depreciation
of certain assets within the U.S. Wholesale segment.
Year Ended
December 31,
2016 2015 2014
(in thousands)
Assets:
U.S. Wholesale $ 287,313 $ 269,143 $ 287,744
International 95,698 115,128 128,055
Retail Direct 501 443 535
Unallocated/ corporate/ other 16,342 13,617 5,068
Total assets $ 399,854 $ 398,331 $ 421,402
Capital expenditures:
U.S. Wholesale $ 2,767 $ 4,087 $ 5,431
International 424 1,004 650
Retail Direct 189 75 90
Total capital expenditures $ 3,380 $ 5,166 $ 6,171
Year Ended
December 31,
2016 2015 2014
(in thousands)
Goodwill:
U.S. Wholesale
Beginning balance $ 2,412 $ 2,412 $ 2,412
Acquisition activity
—
—
—
Ending balance 2,412 2,412 2,412
International
Beginning balance 15,689 15,689 2,673
Acquisition activity
—
— 13,016
Foreign currency translation adjustment (3,900 )
—
—
Ending balance 11,789 15,689 15,689
Total goodwill (1) $ 14,201 $ 18,101 $ 18,101
(1) No goodwill is allocated to the
Company’s Retail Direct reportable segment.</t>
  </si>
  <si>
    <t>Net Sales and Long-Lived Assets by Major Geographic Locations</t>
  </si>
  <si>
    <t>The following table sets forth net sales and long-lived assets by
the major geographic locations:
Year ended
December 31,
2016 2015 2014
(in thousands)
Net sales:
United States $ 472,962 $ 462,234 $ 436,049
United Kingdom 74,991 81,347 93,432
Rest of World 44,666 44,089 56,529
Total $ 592,619 $ 587,670 $ 586,010
December 31,
2016 2015
(in thousands)
Long-lived assets, excluding intangible assets, at period-end:
United States $ 43,431 $ 49,369
United Kingdom 1,186 1,550
Rest of World 1,112 953
Total $ 45,729 $ 51,872</t>
  </si>
  <si>
    <t>Net Sales by Major Product Categories</t>
  </si>
  <si>
    <t>The following table sets forth net sales by major product
categories included within the Company’s U.S. Wholesale
operating segment:
Year Ended
December 31,
2016 2015 2014
(in thousands)
Category:
Kitchenware $ 286,815 $ 295,592 $ 293,904
Tableware 135,901 125,445 117,546
Home Solutions 48,265 37,556 29,843
Total $ 470,981 $ 458,593 $ 441,293
The following table sets forth net sales by major product
categories included within the Company’s International
operating segment:
Year Ended
December 31,
2016 2015 2014
(in thousands)
Category:
Kitchenware $ 59,742 $ 61,291 $ 67,604
Tableware 41,328 46,709 57,626
Total $ 101,070 $ 108,000 $ 125,230</t>
  </si>
  <si>
    <t>COMMITMENTS AND CONTINGENCIES (Tables)</t>
  </si>
  <si>
    <t>Future Minimum Payments Under Non Cancelable Operating Leases</t>
  </si>
  <si>
    <t>Future minimum payments under non-cancelable
Year Ending
December 31,
2017 $ 17,279
2018 13,478
2019 11,254
2020 10,145
2021 9,771
Thereafter 61,236
Total $ 123,163</t>
  </si>
  <si>
    <t>Future Minimum Royalties Payable</t>
  </si>
  <si>
    <t>Future minimum royalties payable under these agreements are as
follows (in thousands):
Year ending
December 31,
2017 $ 6,199
2018 5,939
2019 248
2020 218
2021 222
Thereafter 382
Total $ 13,208</t>
  </si>
  <si>
    <t>RETIREMENT PLANS (Tables)</t>
  </si>
  <si>
    <t>Future Benefit Payments</t>
  </si>
  <si>
    <t xml:space="preserve">Expected benefit payments for each of the next five fiscal years
and in the aggregate for the five fiscal years thereafter are as
follows (in thousands):
Year ending
December 31,
2017 $ 312
2018 410
2019 397
2020 383
2021 381
2022 through 2026 1,991 </t>
  </si>
  <si>
    <t>Changes in Projected Benefit Obligation</t>
  </si>
  <si>
    <t>The following table summarizes the changes in the projected benefit
obligations and plan assets for the year ended December 31,
2015:
Year Ended December 31,
2015
(in thousands)
Change in projected benefit obligations
Projected benefit obligations, beginning of year $ 13,796
Interest cost
—
Actuarial (gain) loss (2,492 )
Benefits paid (58 )
Annuity purchase (11,008 )
Currency adjustment (238 )
Projected benefit obligations, end of year $
—
Change in plan assets
Fair value of plan assets, beginning of year $ 15,533
Actual return on plan assets (1,903 )
Employer (refund) contributions (2,295 )
Benefits paid (58 )
Annuity purchase (11,008 )
Currency adjustment (269 )
Fair value of plan assets, end of year $
—
Net Plan funding, end of year $
—</t>
  </si>
  <si>
    <t>Components of Net Periodic Pension Cost</t>
  </si>
  <si>
    <t>The following table summarizes the components of net period pension
costs for the year ended December 31, 2014 (in thousands).
Components of net periodic pension cost
Expected return on plan assets $ (390 )
Interest cost on projected benefit obligations 364
Net periodic pension cost $ (26 )</t>
  </si>
  <si>
    <t>OTHER (Tables)</t>
  </si>
  <si>
    <t>Components of Inventory</t>
  </si>
  <si>
    <t>The components of inventory are as follows:
December 31,
2016 2015
(in thousands)
Finished goods $ 132,564 $ 133,618
Work in process 1,521 1,754
Raw materials 1,127 1,518
Total $ 135,212 $ 136,890</t>
  </si>
  <si>
    <t>Property and Equipment</t>
  </si>
  <si>
    <t>Property and equipment consist of:
December 31,
2016 2015
(in thousands)
Machinery, furniture and equipment $ 89,545 $ 88,914
Leasehold improvements 30,019 28,989
Building and improvements 1,622 1,604
Construction in progress 2,639 1,543
Land 100 100
123,925 121,150
Less: accumulated depreciation and amortization (102,794 ) (96,273 )
Total $ 21,131 $ 24,877</t>
  </si>
  <si>
    <t>Accrued Expenses</t>
  </si>
  <si>
    <t>Accrued expenses consist of:
December 31,
2016 2015
(in thousands)
Customer allowances and rebates $ 10,787 $ 10,474
Compensation and benefits 13,616 10,762
Interest 185 241
Vendor invoices 5,415 4,424
Royalties 2,095 2,330
Commissions 947 989
Freight 1,684 1,360
Professional fees 1,464 860
VAT 648 1,312
Contingent consideration related to acquisitions 738 3,193
HSBC collection receipts (1) 3,335
—
Other 4,298 4,209
Total $ 45,212 $ 40,154
(1) Collections received on behalf of
HSBC in connection with the Receivable Purchase Agreement.</t>
  </si>
  <si>
    <t>Deferred Rent Other Long Term Liabilities</t>
  </si>
  <si>
    <t>Deferred rent &amp; other long-term liabilities consist
of:
December 31,
2016 2015
(in thousands)
Deferred rent liability $ 12,213 $ 10,450
Retirement benefit obligations 6,629 6,349
Contingent consideration related to acquisitions
— 892
Compensation
— 719
Capital lease obligations 128 121
Derivative liability 3 25
Total $ 18,973 $ 18,556</t>
  </si>
  <si>
    <t>Supplemental Cash Flow Information</t>
  </si>
  <si>
    <t xml:space="preserve">Supplemental cash flow information
Year Ended
December 31,
2016 2015 2014
(in thousands)
Supplemental disclosure of cash flow information:
Cash paid for interest $ 4,171 $ 4,909 $ 5,035
Cash paid for taxes 6,384 8,963 4,912
Non-cash
Translation adjustment $ (23,061 ) $ (5,281 ) $ (4,736 ) </t>
  </si>
  <si>
    <t>Components of Accumulated Other Comprehensive Loss, Net</t>
  </si>
  <si>
    <t xml:space="preserve">Components of accumulated other comprehensive loss, net
Year Ended
December 31,
2016 2015 2014
(in thousands)
Accumulated translation adjustment:
Balance at beginning of year $ (12,961 ) $ (7,680 ) $ (2,944 )
Translation adjustment during period (23,061 ) (5,281 ) (4,736 )
Amounts reclassified from accumulated other comprehensive loss:
(1)
Currency translation adjustment 378
—
—
Balance at end of year $ (35,644 ) $ (12,961 ) $ (7,680 )
Accumulated effect of retirement benefit obligations:
Balance at beginning of year $ (1,204 ) $ (2,224 ) $ (745 )
Net gain (loss) arising from retirement benefit obligations, net of
tax (202 ) 941 (1,507 )
Amounts reclassified from accumulated other comprehensive loss:
Amortization of loss, net of tax (2) 54 79 28
Balance at end of year $ (1,352 ) $ (1,204 ) $ (2,224 )
Accumulated deferred gains (losses) on cash flow hedges:
Balance at beginning of year $ (20 ) $ (18 ) $ (31 )
Derivative fair value adjustment, net of tax 17 (2 ) 13
Balance at end of year (3) $ (3 ) $ (20 ) $ (18 )
(1) Amount is recorded in equity in
earnings (losses) on the consolidated statements of
operations.
(2) Amount is recorded in selling,
general and administrative expenses on the consolidated statements
of operations.
(3) No amounts were reclassified out of
accumulated other comprehensive loss. Amounts reclassified would be
recorded in interest expense on the consolidated statements of
operations. </t>
  </si>
  <si>
    <t>Significant Accounting Policies - Additional Information (Detail) - USD ($) $ in Thousands</t>
  </si>
  <si>
    <t>Schedule Of Significant Accounting Policies [Line Items]</t>
  </si>
  <si>
    <t>Foreign currency gain/loss</t>
  </si>
  <si>
    <t>Shipping and handling revenue</t>
  </si>
  <si>
    <t>Freight-out expenses</t>
  </si>
  <si>
    <t>Depreciation charge</t>
  </si>
  <si>
    <t>Current maturity of Credit Agreement Term Loan</t>
  </si>
  <si>
    <t>Credit Agreement Term Loan</t>
  </si>
  <si>
    <t>Restatement Adjustment | Accounting Standards Update 2015-03</t>
  </si>
  <si>
    <t>Employee severance</t>
  </si>
  <si>
    <t>Consulting expense</t>
  </si>
  <si>
    <t>Severance and consulting expenses</t>
  </si>
  <si>
    <t>Restructuring Reserve</t>
  </si>
  <si>
    <t>Performance Shares</t>
  </si>
  <si>
    <t>Vesting period</t>
  </si>
  <si>
    <t>3 years</t>
  </si>
  <si>
    <t>Number of shares range percentage</t>
  </si>
  <si>
    <t>150.00%</t>
  </si>
  <si>
    <t>Wal Mart Stores Inc | Net sales | Credit Concentration Risk</t>
  </si>
  <si>
    <t>Percentage of net sales</t>
  </si>
  <si>
    <t>16.00%</t>
  </si>
  <si>
    <t>Costco Wholesale Corporation | Net sales | Credit Concentration Risk</t>
  </si>
  <si>
    <t>10.00%</t>
  </si>
  <si>
    <t>Depreciation Adjustment</t>
  </si>
  <si>
    <t>Building and Improvement | Minimum</t>
  </si>
  <si>
    <t>Property and equipment depreciated over estimated useful lives</t>
  </si>
  <si>
    <t>30 years</t>
  </si>
  <si>
    <t>Machinery, Furniture and Equipment | Minimum</t>
  </si>
  <si>
    <t>Machinery, Furniture and Equipment | Maximum</t>
  </si>
  <si>
    <t>10 years</t>
  </si>
  <si>
    <t>Acquisitions - Additional Information (Detail) $ in Thousands, £ in Millions</t>
  </si>
  <si>
    <t>1 Months Ended</t>
  </si>
  <si>
    <t>Oct. 31, 2016USD ($)</t>
  </si>
  <si>
    <t>Sep. 30, 2016USD ($)</t>
  </si>
  <si>
    <t>Jan. 31, 2014USD ($)shares</t>
  </si>
  <si>
    <t>Jan. 31, 2014GBP (£)shares</t>
  </si>
  <si>
    <t>Dec. 31, 2016USD ($)</t>
  </si>
  <si>
    <t>Dec. 31, 2016GBP (£)</t>
  </si>
  <si>
    <t>Dec. 31, 2015USD ($)</t>
  </si>
  <si>
    <t>Dec. 31, 2014USD ($)</t>
  </si>
  <si>
    <t>Jan. 31, 2014GBP (£)</t>
  </si>
  <si>
    <t>Business Acquisition [Line Items]</t>
  </si>
  <si>
    <t>Charge recoded in selling, general and administrative expenses</t>
  </si>
  <si>
    <t>Thomas Plant</t>
  </si>
  <si>
    <t>Business acquisition cash paid</t>
  </si>
  <si>
    <t>Percentage of equity interests acquired</t>
  </si>
  <si>
    <t>100.00%</t>
  </si>
  <si>
    <t>Business acquisition, issuance of common stock shares | shares</t>
  </si>
  <si>
    <t>Business acquisition, common stock value</t>
  </si>
  <si>
    <t>Business acquisition, contingent cash consideration payable</t>
  </si>
  <si>
    <t>Thomas Plant | Amended Agreement</t>
  </si>
  <si>
    <t>Fair value of contingent consideration</t>
  </si>
  <si>
    <t>Amco Houseworks, Chicago Metallic and Swing-A-Way kitchenware and bakeware brands</t>
  </si>
  <si>
    <t>Amco Houseworks, Chicago Metallic and Swing-A-Way kitchenware and bakeware brands | Customer Relationships and Trade Names</t>
  </si>
  <si>
    <t>Estimated fair value of intangible assets acquired</t>
  </si>
  <si>
    <t>Intangible assets acquired, estimated useful life</t>
  </si>
  <si>
    <t>15 years</t>
  </si>
  <si>
    <t>Focus Products Group International, LLC</t>
  </si>
  <si>
    <t>Copco Product Line</t>
  </si>
  <si>
    <t>Copco Product Line | Customer Relationships</t>
  </si>
  <si>
    <t>Copco Product Line | Trade Names</t>
  </si>
  <si>
    <t>Sale of Accounts Receivable - Additional Information (Detail)</t>
  </si>
  <si>
    <t>Accounts, Notes, Loans and Financing Receivable [Line Items]</t>
  </si>
  <si>
    <t>Restricted cash</t>
  </si>
  <si>
    <t>Receivables purchase agreement</t>
  </si>
  <si>
    <t>Receivables purchase agreement - description of arrangements</t>
  </si>
  <si>
    <t>The  term of the agreement is for 364 days and shall automatically be extended for  annual successive terms unless terminated. Either party may terminate the  agreement at any time upon sixty days' prior written notice to the other party.</t>
  </si>
  <si>
    <t>Agreement period</t>
  </si>
  <si>
    <t>364 days</t>
  </si>
  <si>
    <t>Agreement termination, written notice period</t>
  </si>
  <si>
    <t>60 days</t>
  </si>
  <si>
    <t>Sale of receivables</t>
  </si>
  <si>
    <t>Receivables purchase agreement | Selling, general and administrative expenses</t>
  </si>
  <si>
    <t>Charge related to sale of receivables</t>
  </si>
  <si>
    <t>Receivables purchase agreement | Maximum</t>
  </si>
  <si>
    <t>Receivables purchase agreement - maximum borrowing</t>
  </si>
  <si>
    <t>Equity Investments - Additional Information (Detail) BRL in Millions</t>
  </si>
  <si>
    <t>Dec. 31, 2016USD ($)MXN / $</t>
  </si>
  <si>
    <t>Dec. 31, 2016BRLMXN / $</t>
  </si>
  <si>
    <t>Dec. 31, 2015USD ($)MXN / $</t>
  </si>
  <si>
    <t>Dec. 31, 2014USD ($)MXN / $</t>
  </si>
  <si>
    <t>Feb. 09, 2012USD ($)</t>
  </si>
  <si>
    <t>Schedule of Equity Method Investments [Line Items]</t>
  </si>
  <si>
    <t>Equity in earnings (losses), net of taxes</t>
  </si>
  <si>
    <t>Currency translation losses recognized upon the sales of equity interest</t>
  </si>
  <si>
    <t>GS Internacional S/A</t>
  </si>
  <si>
    <t>Carrying value of investment</t>
  </si>
  <si>
    <t>Equity interest, percentage sold</t>
  </si>
  <si>
    <t>40.00%</t>
  </si>
  <si>
    <t>Sales proceeds from disposal of equity method investment</t>
  </si>
  <si>
    <t>Gain on disposal of equity method investment</t>
  </si>
  <si>
    <t>Impairment on equity method investment, net of tax</t>
  </si>
  <si>
    <t>Grupo Vasconia S.A.B.</t>
  </si>
  <si>
    <t>Percentage of ownership in equity method investment</t>
  </si>
  <si>
    <t>30.00%</t>
  </si>
  <si>
    <t>Exchange rate at period end - MXN to USD | MXN / $</t>
  </si>
  <si>
    <t>Decrease in equity method investment</t>
  </si>
  <si>
    <t>Cash dividend received</t>
  </si>
  <si>
    <t>Equity in earnings, deferred taxes</t>
  </si>
  <si>
    <t>Fair value of investment</t>
  </si>
  <si>
    <t>Grupo Vasconia S.A.B. | Prepaid expenses and other current assets</t>
  </si>
  <si>
    <t>Due from related party</t>
  </si>
  <si>
    <t>Grupo Vasconia S.A.B. | Accounts payable and accrued expenses</t>
  </si>
  <si>
    <t>Due to related party</t>
  </si>
  <si>
    <t>Grupo Vasconia S.A.B. | Transaction 02 | Minimum</t>
  </si>
  <si>
    <t>Average daily exchange rate for period - MXN to USD | MXN / $</t>
  </si>
  <si>
    <t>Grupo Vasconia S.A.B. | Transaction 02 | Maximum</t>
  </si>
  <si>
    <t>Grand Venture</t>
  </si>
  <si>
    <t>50.00%</t>
  </si>
  <si>
    <t>Payment for equity method investment</t>
  </si>
  <si>
    <t>Summarized Statement of Income Information for Vasconia in USD and MXN (Detail) - Grupo Vasconia S.A.B. MXN in Thousands, $ in Thousands</t>
  </si>
  <si>
    <t>Dec. 31, 2016MXN</t>
  </si>
  <si>
    <t>Dec. 31, 2015MXN</t>
  </si>
  <si>
    <t>Dec. 31, 2014MXN</t>
  </si>
  <si>
    <t>Net Sales</t>
  </si>
  <si>
    <t>Gross Profit</t>
  </si>
  <si>
    <t>Net Income</t>
  </si>
  <si>
    <t>Restatement Adjustment</t>
  </si>
  <si>
    <t>[1]</t>
  </si>
  <si>
    <t>As reported by Vasconia</t>
  </si>
  <si>
    <t>[2]</t>
  </si>
  <si>
    <t>Certain adjustments were identified and not recorded in Vasconia's consolidated financial statements for the year ended December 31, 2013 and were subsequently recorded by Vasconia in the year ended December 31, 2014. The Company recorded its proportionate share of the adjustments, approximately $0.3 million, net of tax, in the correct period in connection with its equity method of accounting for its investment in Vasconia.</t>
  </si>
  <si>
    <t>Vasconia's consolidated financial statements for the year ended December 31, 2014 were included as Exhibit 99.1 to Amendment 1 to the Company's fiscal year 2014 Form 10-K.</t>
  </si>
  <si>
    <t>Summarized Statement of Income Information for Vasconia in USD and MXN (Parenthetical) (Detail) $ in Millions</t>
  </si>
  <si>
    <t>Equity method investment, proportionate share of adjustments for net income</t>
  </si>
  <si>
    <t>Summarized Balance Sheet Information for Vasconia in USD and MXN (Detail) - Grupo Vasconia S.A.B. MXN in Thousands, $ in Thousands</t>
  </si>
  <si>
    <t>Current assets</t>
  </si>
  <si>
    <t>Non-current assets</t>
  </si>
  <si>
    <t>Current liabilities</t>
  </si>
  <si>
    <t>Non-current liabilities</t>
  </si>
  <si>
    <t>Components of Intangible Assets (Detail) - USD ($) $ in Thousands</t>
  </si>
  <si>
    <t>Dec. 31, 2013</t>
  </si>
  <si>
    <t>Schedule of Intangible Assets Disclosure [Line Items]</t>
  </si>
  <si>
    <t>Goodwill, Gross</t>
  </si>
  <si>
    <t>Goodwill, Accumulated Amortization</t>
  </si>
  <si>
    <t>Goodwill, Net</t>
  </si>
  <si>
    <t>Indefinite-Lived Trade Names, Gross</t>
  </si>
  <si>
    <t>Indefinite-Lived Trade Names, Accumulated Amortization</t>
  </si>
  <si>
    <t>Indefinite-Lived Trade Names, Net</t>
  </si>
  <si>
    <t>Intangible Assets, Gross (Including Goodwill)</t>
  </si>
  <si>
    <t>Finite-Lived Intangible Assets, Accumulated Amortization</t>
  </si>
  <si>
    <t>Intangible Assets, Net (Including Goodwill)</t>
  </si>
  <si>
    <t>License</t>
  </si>
  <si>
    <t>Finite-Lived Intangible Assets, Gross</t>
  </si>
  <si>
    <t>Finite-Lived Intangible Assets, Net</t>
  </si>
  <si>
    <t>Trade Names</t>
  </si>
  <si>
    <t>Customer Relationships</t>
  </si>
  <si>
    <t>Other</t>
  </si>
  <si>
    <t>No goodwill is allocated to the Company's Retail Direct reportable segment.</t>
  </si>
  <si>
    <t>Intangible Assets (Detail) - USD ($) $ in Thousands</t>
  </si>
  <si>
    <t>Intangible Assets</t>
  </si>
  <si>
    <t>Intangible Assets, Beginning Balance</t>
  </si>
  <si>
    <t>Impairment of trade names</t>
  </si>
  <si>
    <t>Foreign currency translation adjustment</t>
  </si>
  <si>
    <t>Amortization</t>
  </si>
  <si>
    <t>Intangible Assets, Ending Balance</t>
  </si>
  <si>
    <t>Goodwill</t>
  </si>
  <si>
    <t>Beginning balance</t>
  </si>
  <si>
    <t>Ending balance</t>
  </si>
  <si>
    <t>Goodwill and Intangible Assets</t>
  </si>
  <si>
    <t>Goodwill and intangible assets, Beginning Balance</t>
  </si>
  <si>
    <t>Goodwill and Intangible Assets, Ending Balance</t>
  </si>
  <si>
    <t>Acquisition of Intangible Assets</t>
  </si>
  <si>
    <t>Acquisition of customer relationships</t>
  </si>
  <si>
    <t>Goodwill from acquisition</t>
  </si>
  <si>
    <t>Weighted Average Amortization Period for Finite Lived Intangible Assets (Detail)</t>
  </si>
  <si>
    <t>Finite-Lived Intangible Assets [Line Items]</t>
  </si>
  <si>
    <t>Finite-lived intangible assets, weighted-average amortization periods</t>
  </si>
  <si>
    <t>14 years</t>
  </si>
  <si>
    <t>33 years</t>
  </si>
  <si>
    <t>13 years</t>
  </si>
  <si>
    <t>11 years</t>
  </si>
  <si>
    <t>Estimated Amortization Expense (Detail) $ in Thousands</t>
  </si>
  <si>
    <t>Schedule Of Estimated Future Amortization Expense [Line Items]</t>
  </si>
  <si>
    <t>Goodwill And Intangible Assets - Additional Information (Detail) - USD ($) $ in Thousands</t>
  </si>
  <si>
    <t>Oct. 01, 2014</t>
  </si>
  <si>
    <t>Amortization expenses</t>
  </si>
  <si>
    <t>Intangible asset impairment</t>
  </si>
  <si>
    <t>Creative Tops</t>
  </si>
  <si>
    <t>Goodwill, percentage of fair value less than the carrying value</t>
  </si>
  <si>
    <t>3.00%</t>
  </si>
  <si>
    <t>Goodwill impairment charges</t>
  </si>
  <si>
    <t>Goodwill, percentage of fair value over carrying value</t>
  </si>
  <si>
    <t>Fair Value, Inputs, Level 3 | Trade Names | Minimum</t>
  </si>
  <si>
    <t>Indefinite-lived intangible assets impairment, discount rate</t>
  </si>
  <si>
    <t>14.00%</t>
  </si>
  <si>
    <t>Indefinite-lived intangible assets impairment, growth rate</t>
  </si>
  <si>
    <t>2.50%</t>
  </si>
  <si>
    <t>Fair Value, Inputs, Level 3 | Trade Names | Maximum</t>
  </si>
  <si>
    <t>15.50%</t>
  </si>
  <si>
    <t>Debt - Additional Information (Detail)</t>
  </si>
  <si>
    <t>Aug. 09, 2016USD ($)</t>
  </si>
  <si>
    <t>Dec. 31, 2016CNY (¥)</t>
  </si>
  <si>
    <t>Apr. 01, 2016USD ($)</t>
  </si>
  <si>
    <t>Dec. 31, 2015CNY (¥)</t>
  </si>
  <si>
    <t>May 31, 2015USD ($)</t>
  </si>
  <si>
    <t>Second Amended and Restated Credit Agreement</t>
  </si>
  <si>
    <t>Debt Instrument [Line Items]</t>
  </si>
  <si>
    <t>Credit facility, maturity date</t>
  </si>
  <si>
    <t>2019-01</t>
  </si>
  <si>
    <t>Term Loan</t>
  </si>
  <si>
    <t>Outstanding borrowing under credit facility</t>
  </si>
  <si>
    <t>Prepayment of term loan</t>
  </si>
  <si>
    <t>Excess cash flow percentage related to prepayment of term loan</t>
  </si>
  <si>
    <t>Unamortized debt issuance costs</t>
  </si>
  <si>
    <t>Write off of debt issuance cost</t>
  </si>
  <si>
    <t>Minimum availability under revolving credit to maintain minimum fixed charge ratio for four consecutive months</t>
  </si>
  <si>
    <t>Term Loan | Minimum</t>
  </si>
  <si>
    <t>Revolving Credit Facility</t>
  </si>
  <si>
    <t>Credit facility, maximum borrowing capacity</t>
  </si>
  <si>
    <t>Open letters of credit</t>
  </si>
  <si>
    <t>Availability under revolving credit facility</t>
  </si>
  <si>
    <t>Credit facility, maximum borrowing capacity terms</t>
  </si>
  <si>
    <t>The borrowing  capacity under the Revolving Credit Facility depends, in part, on eligible  levels of accounts receivable and inventory, each of which fluctuates based upon  the seasonality of the business, and certain trademark values, based upon  periodic appraisals. Therefore, the actual borrowing capacity may be less than  the $175.0 million commitment.</t>
  </si>
  <si>
    <t>Percentage of capital stock of foreign subsidiaries pledged as collateral</t>
  </si>
  <si>
    <t>65.00%</t>
  </si>
  <si>
    <t>Revolving Credit Facility | Minimum</t>
  </si>
  <si>
    <t>Interest rates on outstanding borrowings</t>
  </si>
  <si>
    <t>Percentage of line of credit facility unused capacity commitment fee</t>
  </si>
  <si>
    <t>0.375%</t>
  </si>
  <si>
    <t>Revolving Credit Facility | Maximum</t>
  </si>
  <si>
    <t>5.125%</t>
  </si>
  <si>
    <t>Revolving Credit Facility | Maximum | After Amendment</t>
  </si>
  <si>
    <t>Non-recurring charges</t>
  </si>
  <si>
    <t>Revolving Credit Facility | Maximum | Prior to Amendment</t>
  </si>
  <si>
    <t>Revolving Credit Facility | Multi-currency Borrowings</t>
  </si>
  <si>
    <t>Revolving Credit Facility | Term Loan</t>
  </si>
  <si>
    <t>Credit facility terms</t>
  </si>
  <si>
    <t>The Credit Agreement provides for customary restrictions and events of default. Restrictions include limitations on additional indebtedness, acquisitions, investments and payment of dividends, among other things. Further, the Credit Agreement provides that at any time any Term Loan is outstanding or at any time no Term Loan is outstanding and availability under the Revolving Credit Facility is less than $17.5 million and continuing until availability of at least $20.0 million is maintained for three consecutive months, the Company is required to maintain a minimum fixed charge coverage ratio of 1.20 to 1.00 for each of four consecutive fiscal quarter periods. The Credit Agreement also provides that when the Term Loan is outstanding, the Company is required to maintain a Senior Leverage Ratio within defined parameters not to exceed 3.75 to 1.00 for each fiscal quarter ending thereafter. For any fiscal quarter of the Company ending on September 30th, the maximum Senior Leverage Ratio is increased by an additional 0.25:1.00 in excess of the applicable level otherwise provided.</t>
  </si>
  <si>
    <t>Revolving Credit Facility | Term Loan | For each of four consecutive fiscal quarter periods</t>
  </si>
  <si>
    <t>Fixed charge coverage ratio minimum</t>
  </si>
  <si>
    <t>120.00%</t>
  </si>
  <si>
    <t>Revolving Credit Facility | Term Loan | For each fiscal quarter ending thereafter</t>
  </si>
  <si>
    <t>Senior leverage ratio</t>
  </si>
  <si>
    <t>375.00%</t>
  </si>
  <si>
    <t>Revolving Credit Facility | Term Loan | Additional in excess of the applicable level for any fiscal quarter ending on September 30th</t>
  </si>
  <si>
    <t>25.00%</t>
  </si>
  <si>
    <t>Revolving Credit Facility | Term Loan | Minimum</t>
  </si>
  <si>
    <t>Minimum availability under revolving credit to maintain minimum fixed charge ratio for three consecutive months</t>
  </si>
  <si>
    <t>Other than certain subordinated indebtedness</t>
  </si>
  <si>
    <t>HSBC Facility</t>
  </si>
  <si>
    <t>5.00%</t>
  </si>
  <si>
    <t>Derivatives - Additional Information (Detail)</t>
  </si>
  <si>
    <t>Derivative [Line Items]</t>
  </si>
  <si>
    <t>Commencement date</t>
  </si>
  <si>
    <t>2013-03</t>
  </si>
  <si>
    <t>Expiration date</t>
  </si>
  <si>
    <t>Jun. 30,
		2018</t>
  </si>
  <si>
    <t>Duration of losses in other comprehensive income expected to be reclassified to earnings</t>
  </si>
  <si>
    <t>12 months</t>
  </si>
  <si>
    <t>Cash Flow Hedging | Interest Expense</t>
  </si>
  <si>
    <t>Accumulated other comprehensive loss expected to be reclassified to income</t>
  </si>
  <si>
    <t>Designated as Hedging Instrument | Cash Flow Hedging | Interest Rate Contract</t>
  </si>
  <si>
    <t>Notional amount</t>
  </si>
  <si>
    <t>Not Designated as Hedging Instrument | Foreign exchange contract</t>
  </si>
  <si>
    <t>Fair Values of Derivative Financial Instruments Included in Consolidated Balance Sheets (Detail) - Fair Value, Observable inputs, Level 2 - USD ($) $ in Thousands</t>
  </si>
  <si>
    <t>Designated as Hedging Instrument | Interest Rate Contract | Deferred rent &amp; other long-term liabilities</t>
  </si>
  <si>
    <t>Derivatives, Fair Value [Line Items]</t>
  </si>
  <si>
    <t>Fair Value of Derivative Liabilities</t>
  </si>
  <si>
    <t>Designated as Hedging Instrument | Interest Rate Contract | Accrued expenses</t>
  </si>
  <si>
    <t>Not Designated as Hedging Instrument | Foreign exchange contract | Prepaid expenses and other current assets</t>
  </si>
  <si>
    <t>Fair Value of Derivative Assets</t>
  </si>
  <si>
    <t>Gains and Losses Related to Derivative Financial Instruments Designated as Hedging Instruments (Detail) - USD ($) $ in Thousands</t>
  </si>
  <si>
    <t>Designated as Hedging Instrument | Interest Rate Contract</t>
  </si>
  <si>
    <t>Derivative Instruments, Gain (Loss) [Line Items]</t>
  </si>
  <si>
    <t>Gain (Loss) recognized in OCI</t>
  </si>
  <si>
    <t>Gains and Losses Related to Derivative Financial Instruments Not Designated as Hedging Instruments (Detail) - USD ($) $ in Thousands</t>
  </si>
  <si>
    <t>Not Designated as Hedging Instrument | Foreign exchange contract | Selling, general and administrative expenses</t>
  </si>
  <si>
    <t>Amount of Gain or (Loss) Recognized in Income on Derivative</t>
  </si>
  <si>
    <t>Capital Stock - Additional Information (Detail) - USD ($)</t>
  </si>
  <si>
    <t>Mar. 08, 2017</t>
  </si>
  <si>
    <t>Apr. 30, 2013</t>
  </si>
  <si>
    <t>Share-based Compensation Arrangement by Share-based Payment Award [Line Items]</t>
  </si>
  <si>
    <t>Stock repurchase program, authorized amount</t>
  </si>
  <si>
    <t>Treasury Stock Repurchase (in shares)</t>
  </si>
  <si>
    <t>Total intrinsic value of stock options exercised</t>
  </si>
  <si>
    <t>Unrecognized stock option compensation cost</t>
  </si>
  <si>
    <t>Weighted-average per share grant date fair value of stock options granted</t>
  </si>
  <si>
    <t>Stock compensation expense, stock option</t>
  </si>
  <si>
    <t>Stock compensation expense, Performance based and restricted share</t>
  </si>
  <si>
    <t>Stock compensation expense, stock awards granted</t>
  </si>
  <si>
    <t>Dividend Declared | Subsequent Event</t>
  </si>
  <si>
    <t>Dividend declaration date</t>
  </si>
  <si>
    <t>Mar. 8,
		2017</t>
  </si>
  <si>
    <t>Quarterly dividend declared</t>
  </si>
  <si>
    <t>Dividend payable date</t>
  </si>
  <si>
    <t>May 15,
		2017</t>
  </si>
  <si>
    <t>Dividend declared, date of record</t>
  </si>
  <si>
    <t>May 1,
		2017</t>
  </si>
  <si>
    <t>Long Term Incentive Plan 2000</t>
  </si>
  <si>
    <t>Shares available for grant</t>
  </si>
  <si>
    <t>Long Term Incentive Plan 2000 | After Amendment</t>
  </si>
  <si>
    <t>Stock Options</t>
  </si>
  <si>
    <t>Weighted-average recognition period</t>
  </si>
  <si>
    <t>1 year 9 months 18 days</t>
  </si>
  <si>
    <t>Stock Options | Minimum | Long Term Incentive Plan 2000</t>
  </si>
  <si>
    <t>Options expiration period</t>
  </si>
  <si>
    <t>5 years</t>
  </si>
  <si>
    <t>Stock Options | Maximum | Long Term Incentive Plan 2000</t>
  </si>
  <si>
    <t>Restricted Stock</t>
  </si>
  <si>
    <t>2 years 7 months 6 days</t>
  </si>
  <si>
    <t>Total fair value of restricted stock vested</t>
  </si>
  <si>
    <t>Restricted Stock | Maximum | Long Term Incentive Plan 2000</t>
  </si>
  <si>
    <t>4 years</t>
  </si>
  <si>
    <t>1 year 7 months 6 days</t>
  </si>
  <si>
    <t>Performance Shares | Long Term Incentive Plan 2000</t>
  </si>
  <si>
    <t>Represents the target number of shares to be issued for each performance-based award.</t>
  </si>
  <si>
    <t>Cash Dividends Declared (Detail)</t>
  </si>
  <si>
    <t>Dec. 31, 2016$ / shares</t>
  </si>
  <si>
    <t>Dividend Payment 2nd</t>
  </si>
  <si>
    <t>Dividends Payable [Line Items]</t>
  </si>
  <si>
    <t>Dividend per share</t>
  </si>
  <si>
    <t>Date declared</t>
  </si>
  <si>
    <t>Mar. 4,
		2015</t>
  </si>
  <si>
    <t>Date of record</t>
  </si>
  <si>
    <t>May 1,
		2015</t>
  </si>
  <si>
    <t>Payment date</t>
  </si>
  <si>
    <t>May 15,
		2015</t>
  </si>
  <si>
    <t>Dividend Payment 3rd</t>
  </si>
  <si>
    <t>Jun. 10,
		2015</t>
  </si>
  <si>
    <t>Jul. 31,
		2015</t>
  </si>
  <si>
    <t>Aug. 14,
		2015</t>
  </si>
  <si>
    <t>Dividend Payment 4th</t>
  </si>
  <si>
    <t>Aug. 4,
		2015</t>
  </si>
  <si>
    <t>Oct. 30,
		2015</t>
  </si>
  <si>
    <t>Nov. 13,
		2015</t>
  </si>
  <si>
    <t>Dividend Payment 5th</t>
  </si>
  <si>
    <t>Nov. 3,
		2015</t>
  </si>
  <si>
    <t>Feb. 1,
		2016</t>
  </si>
  <si>
    <t>Feb. 15,
		2016</t>
  </si>
  <si>
    <t>Dividend Payment 6th</t>
  </si>
  <si>
    <t>Mar. 3,
		2016</t>
  </si>
  <si>
    <t>May 2,
		2016</t>
  </si>
  <si>
    <t>May 16,
		2016</t>
  </si>
  <si>
    <t>Dividend Payment 7th</t>
  </si>
  <si>
    <t>Jun. 9,
		2016</t>
  </si>
  <si>
    <t>Aug. 1,
		2016</t>
  </si>
  <si>
    <t>Aug. 15,
		2016</t>
  </si>
  <si>
    <t>Dividend Payment 8th</t>
  </si>
  <si>
    <t>Aug. 4,
		2016</t>
  </si>
  <si>
    <t>Nov. 1,
		2016</t>
  </si>
  <si>
    <t>Nov. 15,
		2016</t>
  </si>
  <si>
    <t>Dividend Payment 9th</t>
  </si>
  <si>
    <t>Nov. 3,
		2016</t>
  </si>
  <si>
    <t>Feb. 1,
		2017</t>
  </si>
  <si>
    <t>Feb. 15,
		2017</t>
  </si>
  <si>
    <t>Summary of Stock Option (Detail) - USD ($)</t>
  </si>
  <si>
    <t>Options</t>
  </si>
  <si>
    <t>Grants</t>
  </si>
  <si>
    <t>Exercises</t>
  </si>
  <si>
    <t>Cancellations</t>
  </si>
  <si>
    <t>Expirations</t>
  </si>
  <si>
    <t>Options exercisable at End of Period</t>
  </si>
  <si>
    <t>Weighted-average exercise price</t>
  </si>
  <si>
    <t>Weighted-average remaining contractual life (years)</t>
  </si>
  <si>
    <t>Options outstanding, Ending balance</t>
  </si>
  <si>
    <t>4 years 8 months 12 days</t>
  </si>
  <si>
    <t>Options exercisable, Ending balance</t>
  </si>
  <si>
    <t>4 years 2 months 12 days</t>
  </si>
  <si>
    <t>Aggregate intrinsic value</t>
  </si>
  <si>
    <t>Options outstanding, end of period</t>
  </si>
  <si>
    <t>Options exercisable, end of period</t>
  </si>
  <si>
    <t>Fair Value Stock Options at Grant Date using Weighted-Average Assumption (Detail)</t>
  </si>
  <si>
    <t>Share Based Compensation Arrangement By Share Based Payment Award Fair Value Assumptions And Weighted Average Fair Values [Line Items]</t>
  </si>
  <si>
    <t>Historical volatility</t>
  </si>
  <si>
    <t>39.00%</t>
  </si>
  <si>
    <t>58.00%</t>
  </si>
  <si>
    <t>Expected term (years)</t>
  </si>
  <si>
    <t>6 years</t>
  </si>
  <si>
    <t>5 years 2 months 12 days</t>
  </si>
  <si>
    <t>Risk-free interest rate</t>
  </si>
  <si>
    <t>1.37%</t>
  </si>
  <si>
    <t>1.67%</t>
  </si>
  <si>
    <t>1.95%</t>
  </si>
  <si>
    <t>Expected dividend yield</t>
  </si>
  <si>
    <t>1.10%</t>
  </si>
  <si>
    <t>1.18%</t>
  </si>
  <si>
    <t>0.77%</t>
  </si>
  <si>
    <t>Summary of Restricted Stock Activity (Detail) - Restricted Stock - USD ($)</t>
  </si>
  <si>
    <t>Number of shares</t>
  </si>
  <si>
    <t>Vested</t>
  </si>
  <si>
    <t>Total unrecognized compensation expense remaining</t>
  </si>
  <si>
    <t>Weighted- average grant date fair value</t>
  </si>
  <si>
    <t>Weighted-average years expected to be recognized over</t>
  </si>
  <si>
    <t>Summary of Performance-based Award Activity (Detail) - Performance Shares - USD ($)</t>
  </si>
  <si>
    <t>Weighted-average grant date fair value</t>
  </si>
  <si>
    <t>Calculations of Basic and Diluted Income per Common Share (Detail) - USD ($) $ / shares in Units, shares in Thousands, $ in Thousands</t>
  </si>
  <si>
    <t>Earnings Per Share Disclosure [Line Items]</t>
  </si>
  <si>
    <t>Net income - Basic and Diluted</t>
  </si>
  <si>
    <t>Weighted-average shares outstanding - Basic</t>
  </si>
  <si>
    <t>Effect of dilutive securities:</t>
  </si>
  <si>
    <t>Stock options and restricted stock</t>
  </si>
  <si>
    <t>Weighted-average shares outstanding - Diluted</t>
  </si>
  <si>
    <t>Basic income per common share</t>
  </si>
  <si>
    <t>Diluted income per common share</t>
  </si>
  <si>
    <t>Income Per Common Share - Additional Information (Detail) - shares</t>
  </si>
  <si>
    <t>Earnings Per Share, Diluted, by Common Class, Including Two Class Method [Line Items]</t>
  </si>
  <si>
    <t>Antidilutive Securities Excluded from Computation of Diluted Income Per Common Share</t>
  </si>
  <si>
    <t>Components of Income Before Income Taxes. Equity in Earnings and Extra Ordinary Items (Detail) - USD ($) $ in Thousands</t>
  </si>
  <si>
    <t>Components Of Earnings Loss Before Income Taxes [Line Items]</t>
  </si>
  <si>
    <t>Domestic</t>
  </si>
  <si>
    <t>Foreign</t>
  </si>
  <si>
    <t>Provision for Income Taxes (Before Equity in Earnings) (Detail) - USD ($) $ in Thousands</t>
  </si>
  <si>
    <t>Current:</t>
  </si>
  <si>
    <t>Federal</t>
  </si>
  <si>
    <t>State and local</t>
  </si>
  <si>
    <t>Deferred</t>
  </si>
  <si>
    <t>Income tax provision</t>
  </si>
  <si>
    <t>Significant Components of Deferred Income Tax Assets (Detail) - USD ($) $ in Thousands</t>
  </si>
  <si>
    <t>Deferred income tax assets:</t>
  </si>
  <si>
    <t>Deferred rent expense</t>
  </si>
  <si>
    <t>Stock options</t>
  </si>
  <si>
    <t>Operating loss carry-forward</t>
  </si>
  <si>
    <t>Accounts receivable allowances</t>
  </si>
  <si>
    <t>Accrued compensation</t>
  </si>
  <si>
    <t>Total deferred income tax assets</t>
  </si>
  <si>
    <t>Significant Components of Net Deferred Income Tax Asset (Liability) (Detail) - USD ($) $ in Thousands</t>
  </si>
  <si>
    <t>Deferred income tax liabilities:</t>
  </si>
  <si>
    <t>Intangibles</t>
  </si>
  <si>
    <t>Equity in earnings</t>
  </si>
  <si>
    <t>Total deferred income tax liabilities</t>
  </si>
  <si>
    <t>Net deferred income tax asset (liability)</t>
  </si>
  <si>
    <t>Valuation allowance</t>
  </si>
  <si>
    <t>Net deferred income tax liability</t>
  </si>
  <si>
    <t>Net deferred income tax asset</t>
  </si>
  <si>
    <t>Income Taxes - Additional Information (Detail) - USD ($) $ in Thousands</t>
  </si>
  <si>
    <t>Income Tax Examination [Line Items]</t>
  </si>
  <si>
    <t>Net operating loss carryforward</t>
  </si>
  <si>
    <t>Corporate income tax rate</t>
  </si>
  <si>
    <t>35.00%</t>
  </si>
  <si>
    <t>Income tax examination net of federal and state tax benefit, accrued interest</t>
  </si>
  <si>
    <t>Reduction in income tax liability if tax positions sustained</t>
  </si>
  <si>
    <t>Change in unrecognized tax benefits reasonably possible</t>
  </si>
  <si>
    <t>Income tax examination years description</t>
  </si>
  <si>
    <t>The Company is no longer subject to U.S. Federal income tax examinations for the  years prior to 2014.</t>
  </si>
  <si>
    <t>State Jurisdiction</t>
  </si>
  <si>
    <t>Net operating loss carryforward expiration</t>
  </si>
  <si>
    <t>State Jurisdiction | Minimum</t>
  </si>
  <si>
    <t>Income tax examination year</t>
  </si>
  <si>
    <t>State Jurisdiction | Maximum</t>
  </si>
  <si>
    <t>UNITED KINGDOM | Fiscal Year 2016</t>
  </si>
  <si>
    <t>20.00%</t>
  </si>
  <si>
    <t>UNITED KINGDOM | Fiscal Year 2020</t>
  </si>
  <si>
    <t>17.00%</t>
  </si>
  <si>
    <t>Difference between Provision for Income Taxes and Amount Computed b Applying Federal (Detail)</t>
  </si>
  <si>
    <t>Schedule of Effective Tax Rate Reconciliation [Line Items]</t>
  </si>
  <si>
    <t>Provision for federal income taxes at the statutory rate</t>
  </si>
  <si>
    <t>State and local income taxes, net of Federal income tax benefit</t>
  </si>
  <si>
    <t>3.60%</t>
  </si>
  <si>
    <t>5.30%</t>
  </si>
  <si>
    <t>4.90%</t>
  </si>
  <si>
    <t>Foreign rate differences</t>
  </si>
  <si>
    <t>(7.90%)</t>
  </si>
  <si>
    <t>(8.60%)</t>
  </si>
  <si>
    <t>(2.70%)</t>
  </si>
  <si>
    <t>Non-deductible expenses</t>
  </si>
  <si>
    <t>3.40%</t>
  </si>
  <si>
    <t>5.50%</t>
  </si>
  <si>
    <t>6.40%</t>
  </si>
  <si>
    <t>(2.10%)</t>
  </si>
  <si>
    <t>(1.00%)</t>
  </si>
  <si>
    <t>(1.60%)</t>
  </si>
  <si>
    <t>Provision for income taxes</t>
  </si>
  <si>
    <t>32.00%</t>
  </si>
  <si>
    <t>36.20%</t>
  </si>
  <si>
    <t>42.00%</t>
  </si>
  <si>
    <t>Estimated Values of Gross Uncertain Tax Positions (Detail) - USD ($) $ in Thousands</t>
  </si>
  <si>
    <t>Income Tax Contingency [Line Items]</t>
  </si>
  <si>
    <t>Balance at January 1</t>
  </si>
  <si>
    <t>Additions based on tax positions related to the current year</t>
  </si>
  <si>
    <t>Additions for tax positions of prior years</t>
  </si>
  <si>
    <t>Settlements</t>
  </si>
  <si>
    <t>Balance at December 31</t>
  </si>
  <si>
    <t>Business Segments - Additional Information (Detail)</t>
  </si>
  <si>
    <t>Dec. 31, 2016Segment</t>
  </si>
  <si>
    <t>Segment Reporting Information [Line Items]</t>
  </si>
  <si>
    <t>Number of reportable business segment</t>
  </si>
  <si>
    <t>Segment Reporting Information (Detail) - USD ($) $ in Thousands</t>
  </si>
  <si>
    <t>Capital expenditures</t>
  </si>
  <si>
    <t>Assets</t>
  </si>
  <si>
    <t>Unallocated corporate expenses</t>
  </si>
  <si>
    <t>U.S. Wholesale</t>
  </si>
  <si>
    <t>U.S. Wholesale | Operating Segments</t>
  </si>
  <si>
    <t>[3]</t>
  </si>
  <si>
    <t>International</t>
  </si>
  <si>
    <t>Acquisition activity</t>
  </si>
  <si>
    <t>International | Operating Segments</t>
  </si>
  <si>
    <t>[4]</t>
  </si>
  <si>
    <t>Retail Direct</t>
  </si>
  <si>
    <t>Retail Direct | Operating Segments</t>
  </si>
  <si>
    <t>The 2016 period includes a $1.2 million charge to correct prior years' depreciation of certain assets within the U.S. Wholesale segment.</t>
  </si>
  <si>
    <t>In 2016 and 2015, income from operations for the U.S. Wholesale segment includes $2.4 million and $0.4 million, respectively, of restructuring expenses related to the U.S. Wholesale restructuring plan as described in Note A. The 2016 period also includes a $1.2 million charge to correct prior years' depreciation of certain assets within the U.S. Wholesale segment. In 2014, income from operations for the U.S. Wholesale segment included a $3.4 million of intangible asset impairment charge and $4.2 million related to the reduction in certain contingent consideration accruals.</t>
  </si>
  <si>
    <t>In 2015, income from operations for the International segment includes a $1.0 million net charge related to the change in certain contingent consideration accruals.</t>
  </si>
  <si>
    <t>Segment Reporting Information (Parenthetical) (Detail) - USD ($) $ in Thousands</t>
  </si>
  <si>
    <t>Finite lived intangible asset impairment</t>
  </si>
  <si>
    <t>Net Sales and Long-Lived Assets by Major Geographic Locations (Detail) - USD ($) $ in Thousands</t>
  </si>
  <si>
    <t>Revenues from External Customers and Long-Lived Assets [Line Items]</t>
  </si>
  <si>
    <t>Long-lived assets</t>
  </si>
  <si>
    <t>United States</t>
  </si>
  <si>
    <t>United Kingdom</t>
  </si>
  <si>
    <t>Rest of World</t>
  </si>
  <si>
    <t>Net Sales by Major Product Categories (Detail) - USD ($) $ in Thousands</t>
  </si>
  <si>
    <t>U.S. Wholesale | Kitchenware</t>
  </si>
  <si>
    <t>U.S. Wholesale | Tableware</t>
  </si>
  <si>
    <t>U.S. Wholesale | Home Solutions</t>
  </si>
  <si>
    <t>International | Kitchenware</t>
  </si>
  <si>
    <t>International | Tableware</t>
  </si>
  <si>
    <t>Commitments and Contingencies - Additional Information (Detail)</t>
  </si>
  <si>
    <t>Dec. 11, 2015USD ($)</t>
  </si>
  <si>
    <t>Dec. 31, 2016USD ($)Property</t>
  </si>
  <si>
    <t>Commitments and Contingencies Disclosure [Line Items]</t>
  </si>
  <si>
    <t>Expiration year of lease agreements</t>
  </si>
  <si>
    <t>Rent and related expense</t>
  </si>
  <si>
    <t>Sublease rental income</t>
  </si>
  <si>
    <t>Number of leased properties | Property</t>
  </si>
  <si>
    <t>Lease payments</t>
  </si>
  <si>
    <t>Lease agreement expiration year</t>
  </si>
  <si>
    <t>Royalty license expiration year</t>
  </si>
  <si>
    <t>Capital cost</t>
  </si>
  <si>
    <t>Remedial alternative, EPA preferred remedy</t>
  </si>
  <si>
    <t>Future Minimum Payments Under Non Cancelable Operating Leases (Detail) $ in Thousands</t>
  </si>
  <si>
    <t>Leases Future Minimum Payments [Line Items]</t>
  </si>
  <si>
    <t>Thereafter</t>
  </si>
  <si>
    <t>Future Minimum Royalties Payable (Detail) $ in Thousands</t>
  </si>
  <si>
    <t>Contractual Obligation [Line Items]</t>
  </si>
  <si>
    <t>Future minimum royalties payable under license agreements, 2017</t>
  </si>
  <si>
    <t>Future minimum royalties payable under license agreements, 2018</t>
  </si>
  <si>
    <t>Future minimum royalties payable under license agreements, 2019</t>
  </si>
  <si>
    <t>Future minimum royalties payable under license agreements, 2020</t>
  </si>
  <si>
    <t>Future minimum royalties payable under license agreements, 2021</t>
  </si>
  <si>
    <t>Future minimum royalties payable under license agreements, Thereafter</t>
  </si>
  <si>
    <t>Retirement Plans - Additional Information (Detail) - USD ($)</t>
  </si>
  <si>
    <t>Defined Benefit Plan Disclosure [Line Items]</t>
  </si>
  <si>
    <t>Defined contribution retirement plan voluntary contributions</t>
  </si>
  <si>
    <t>Retirement benefit obligations</t>
  </si>
  <si>
    <t>Retirement benefit obligations discount rate</t>
  </si>
  <si>
    <t>3.76%</t>
  </si>
  <si>
    <t>3.96%</t>
  </si>
  <si>
    <t>Expected actuarial losses included in accumulated other comprehensive loss in net periodic benefit cost in 2017</t>
  </si>
  <si>
    <t>Net periodic pension cost</t>
  </si>
  <si>
    <t>Accumulated benefit obligation</t>
  </si>
  <si>
    <t>Accumulated other comprehensive income</t>
  </si>
  <si>
    <t>Former Executives</t>
  </si>
  <si>
    <t>Employees 50 years or over</t>
  </si>
  <si>
    <t>Future Retirement Benefit Payments (Detail) $ in Thousands</t>
  </si>
  <si>
    <t>2022 through 2026</t>
  </si>
  <si>
    <t>Changes in Projected Benefit Obligation and Plan Assets (Detail) - USD ($) $ in Thousands</t>
  </si>
  <si>
    <t>Change in projected benefit obligations</t>
  </si>
  <si>
    <t>Projected benefit obligations, beginning of year</t>
  </si>
  <si>
    <t>Interest cost</t>
  </si>
  <si>
    <t>Actuarial (gain) loss</t>
  </si>
  <si>
    <t>Benefits paid</t>
  </si>
  <si>
    <t>Annuity purchase</t>
  </si>
  <si>
    <t>Currency adjustment</t>
  </si>
  <si>
    <t>Projected benefit obligations, end of year</t>
  </si>
  <si>
    <t>Change in plan assets</t>
  </si>
  <si>
    <t>Fair value of plan assets, beginning of year</t>
  </si>
  <si>
    <t>Actual return on plan assets</t>
  </si>
  <si>
    <t>Employer (refund) contributions</t>
  </si>
  <si>
    <t>Fair value of plan assets, end of year</t>
  </si>
  <si>
    <t>Net Plan funding, end of year</t>
  </si>
  <si>
    <t>Components of Net Periodic Pension Cost (Detail) - USD ($)</t>
  </si>
  <si>
    <t>Components of net periodic pension cost</t>
  </si>
  <si>
    <t>Expected return on plan assets</t>
  </si>
  <si>
    <t>Interest cost on projected benefit obligations</t>
  </si>
  <si>
    <t>Components of Inventory (Detail) - USD ($) $ in Thousands</t>
  </si>
  <si>
    <t>Inventory [Line Items]</t>
  </si>
  <si>
    <t>Finished goods</t>
  </si>
  <si>
    <t>Work in process</t>
  </si>
  <si>
    <t>Raw materials</t>
  </si>
  <si>
    <t>Property and Equipment (Detail) - USD ($) $ in Thousands</t>
  </si>
  <si>
    <t>Property, Plant and Equipment [Line Items]</t>
  </si>
  <si>
    <t>Construction in progress</t>
  </si>
  <si>
    <t>Land</t>
  </si>
  <si>
    <t>Property plant and equipment gross</t>
  </si>
  <si>
    <t>Less: accumulated depreciation and amortization</t>
  </si>
  <si>
    <t>Machinery, Furniture And Equipment</t>
  </si>
  <si>
    <t>Leasehold Improvements</t>
  </si>
  <si>
    <t>Building and Improvement</t>
  </si>
  <si>
    <t>Other - Additional Information (Detail) - USD ($) $ in Thousands</t>
  </si>
  <si>
    <t>Other [Line Items]</t>
  </si>
  <si>
    <t>Depreciation and amortization expense</t>
  </si>
  <si>
    <t>Accumulated depreciation and amortization</t>
  </si>
  <si>
    <t>Assets Held under Capital Leases</t>
  </si>
  <si>
    <t>Machinery, furniture and equipment</t>
  </si>
  <si>
    <t>Accrued Expenses (Detail) - USD ($) $ in Thousands</t>
  </si>
  <si>
    <t>Accrued Liabilities [Line Items]</t>
  </si>
  <si>
    <t>Customer allowances and rebates</t>
  </si>
  <si>
    <t>Compensation and benefits</t>
  </si>
  <si>
    <t>Interest</t>
  </si>
  <si>
    <t>Vendor invoices</t>
  </si>
  <si>
    <t>Royalties</t>
  </si>
  <si>
    <t>Commissions</t>
  </si>
  <si>
    <t>Freight</t>
  </si>
  <si>
    <t>Professional fees</t>
  </si>
  <si>
    <t>VAT</t>
  </si>
  <si>
    <t>Contingent consideration related to acquisitions</t>
  </si>
  <si>
    <t>HSBC collection receipts</t>
  </si>
  <si>
    <t>Collections received on behalf of HSBC in connection with the Receivable Purchase Agreement.</t>
  </si>
  <si>
    <t>Deferred Rent and Other Long Term Liabilities (Detail) - USD ($) $ in Thousands</t>
  </si>
  <si>
    <t>Schedule Of Other Liabilities Noncurrent [Line Items]</t>
  </si>
  <si>
    <t>Deferred rent liability</t>
  </si>
  <si>
    <t>Compensation</t>
  </si>
  <si>
    <t>Capital lease obligations</t>
  </si>
  <si>
    <t>Derivative liability</t>
  </si>
  <si>
    <t>Supplemental Cash Flow Information (Detail) - USD ($) $ in Thousands</t>
  </si>
  <si>
    <t>Supplemental disclosure of cash flow information:</t>
  </si>
  <si>
    <t>Cash paid for interest</t>
  </si>
  <si>
    <t>Cash paid for taxes</t>
  </si>
  <si>
    <t>Non-cash investing activities:</t>
  </si>
  <si>
    <t>Components of Accumulated Other Comprehensive Loss, Net (Detail) - USD ($) $ in Thousands</t>
  </si>
  <si>
    <t>Accumulated Other Comprehensive Income (Loss) [Line Items]</t>
  </si>
  <si>
    <t>Balance at beginning of year</t>
  </si>
  <si>
    <t>Balance at end of year</t>
  </si>
  <si>
    <t>Accumulated translation adjustment:</t>
  </si>
  <si>
    <t>Other Comprehensive Income (Loss), before Reclassifications, Net of Tax</t>
  </si>
  <si>
    <t>Amounts reclassified from accumulated other comprehensive loss</t>
  </si>
  <si>
    <t>Accumulated effect of retirement benefit obligations:</t>
  </si>
  <si>
    <t>Accumulated deferred gains (losses) on cash flow hedges:</t>
  </si>
  <si>
    <t>Amount is recorded in equity in earnings (losses) on the consolidated statements of operations.</t>
  </si>
  <si>
    <t>Amount is recorded in selling, general and administrative expenses on the consolidated statements of operations.</t>
  </si>
  <si>
    <t>No amounts were reclassified out of accumulated other comprehensive loss. Amounts reclassified would be recorded in interest expense on the consolidated statements of operations.</t>
  </si>
  <si>
    <t>Valuation and Qualifying Accounts (Detail) - USD ($) $ in Thousands</t>
  </si>
  <si>
    <t>Valuation and Qualifying Accounts Disclosure [Line Items]</t>
  </si>
  <si>
    <t>Balance at beginning of period</t>
  </si>
  <si>
    <t>Additions Due to acquisitions</t>
  </si>
  <si>
    <t>Additions Charged to costs and expenses</t>
  </si>
  <si>
    <t>Deductions</t>
  </si>
  <si>
    <t>Balance at end of period</t>
  </si>
  <si>
    <t>Allowance for Doubtful Accounts</t>
  </si>
  <si>
    <t>Allowance for Sales Returns</t>
  </si>
  <si>
    <t>Uncollectible accounts written off, net of recoveries.</t>
  </si>
  <si>
    <t>Charged to net sales.</t>
  </si>
  <si>
    <t>Allowances granted.</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_);_(&quot;£ &quot;(#,##0)" numFmtId="167"/>
    <numFmt formatCode="_(&quot;BRL &quot;#,##0.0_);_(&quot;BRL &quot;(#,##0.0)" numFmtId="168"/>
    <numFmt formatCode="_(&quot;MXN &quot;#,##0_);_(&quot;MXN &quot;(#,##0)" numFmtId="169"/>
    <numFmt formatCode="_(&quot;$ &quot;#,##0.0_);_(&quot;$ &quot;(#,##0.0)" numFmtId="170"/>
    <numFmt formatCode="_(&quot;¥ &quot;#,##0_);_(&quot;¥ &quot;(#,##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6</v>
      </c>
    </row>
    <row r="7" spans="1:4">
      <c r="A7" s="3" t="s">
        <v>12</v>
      </c>
      <c r="B7" s="3" t="s">
        <v>13</v>
      </c>
    </row>
    <row r="8" spans="1:4">
      <c r="A8" s="3" t="s">
        <v>14</v>
      </c>
      <c r="B8" s="3" t="s">
        <v>15</v>
      </c>
    </row>
    <row r="9" spans="1:4">
      <c r="A9" s="3" t="s">
        <v>16</v>
      </c>
      <c r="B9" s="3" t="s">
        <v>17</v>
      </c>
    </row>
    <row r="10" spans="1:4">
      <c r="A10" s="3" t="s">
        <v>18</v>
      </c>
      <c r="B10" s="4" t="n">
        <v>874396</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B15" s="3" t="s">
        <v>27</v>
      </c>
    </row>
    <row r="16" spans="1:4">
      <c r="A16" s="3" t="s">
        <v>28</v>
      </c>
      <c r="C16" s="4" t="n">
        <v>14565936</v>
      </c>
    </row>
    <row r="17" spans="1:4">
      <c r="A17" s="3" t="s">
        <v>29</v>
      </c>
      <c r="D17" s="5" t="n">
        <v>1759798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8</v>
      </c>
      <c r="B3" s="3"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2</v>
      </c>
      <c r="B3" s="3"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204</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06</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08</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7883</v>
      </c>
      <c r="C3" s="5" t="n">
        <v>7131</v>
      </c>
    </row>
    <row r="4" spans="1:3">
      <c r="A4" s="3" t="s">
        <v>34</v>
      </c>
      <c r="B4" s="4" t="n">
        <v>104556</v>
      </c>
      <c r="C4" s="4" t="n">
        <v>90576</v>
      </c>
    </row>
    <row r="5" spans="1:3">
      <c r="A5" s="3" t="s">
        <v>35</v>
      </c>
      <c r="B5" s="4" t="n">
        <v>135212</v>
      </c>
      <c r="C5" s="4" t="n">
        <v>136890</v>
      </c>
    </row>
    <row r="6" spans="1:3">
      <c r="A6" s="3" t="s">
        <v>36</v>
      </c>
      <c r="B6" s="4" t="n">
        <v>8796</v>
      </c>
      <c r="C6" s="4" t="n">
        <v>8783</v>
      </c>
    </row>
    <row r="7" spans="1:3">
      <c r="A7" s="3" t="s">
        <v>37</v>
      </c>
      <c r="B7" s="4" t="n">
        <v>256447</v>
      </c>
      <c r="C7" s="4" t="n">
        <v>243380</v>
      </c>
    </row>
    <row r="8" spans="1:3">
      <c r="A8" s="3" t="s">
        <v>38</v>
      </c>
      <c r="B8" s="4" t="n">
        <v>21131</v>
      </c>
      <c r="C8" s="4" t="n">
        <v>24877</v>
      </c>
    </row>
    <row r="9" spans="1:3">
      <c r="A9" s="3" t="s">
        <v>39</v>
      </c>
      <c r="B9" s="4" t="n">
        <v>22712</v>
      </c>
      <c r="C9" s="4" t="n">
        <v>24973</v>
      </c>
    </row>
    <row r="10" spans="1:3">
      <c r="A10" s="3" t="s">
        <v>40</v>
      </c>
      <c r="B10" s="4" t="n">
        <v>89219</v>
      </c>
      <c r="C10" s="4" t="n">
        <v>96593</v>
      </c>
    </row>
    <row r="11" spans="1:3">
      <c r="A11" s="3" t="s">
        <v>41</v>
      </c>
      <c r="B11" s="4" t="n">
        <v>8459</v>
      </c>
      <c r="C11" s="4" t="n">
        <v>6486</v>
      </c>
    </row>
    <row r="12" spans="1:3">
      <c r="A12" s="3" t="s">
        <v>42</v>
      </c>
      <c r="B12" s="4" t="n">
        <v>1886</v>
      </c>
      <c r="C12" s="4" t="n">
        <v>2022</v>
      </c>
    </row>
    <row r="13" spans="1:3">
      <c r="A13" s="3" t="s">
        <v>43</v>
      </c>
      <c r="B13" s="4" t="n">
        <v>399854</v>
      </c>
      <c r="C13" s="4" t="n">
        <v>398331</v>
      </c>
    </row>
    <row r="14" spans="1:3">
      <c r="A14" s="6" t="s">
        <v>44</v>
      </c>
    </row>
    <row r="15" spans="1:3">
      <c r="A15" s="3" t="s">
        <v>45</v>
      </c>
      <c r="B15" s="4" t="n">
        <v>9343</v>
      </c>
      <c r="C15" s="4" t="n">
        <v>19646</v>
      </c>
    </row>
    <row r="16" spans="1:3">
      <c r="A16" s="3" t="s">
        <v>46</v>
      </c>
      <c r="B16" s="4" t="n">
        <v>113</v>
      </c>
      <c r="C16" s="4" t="n">
        <v>252</v>
      </c>
    </row>
    <row r="17" spans="1:3">
      <c r="A17" s="3" t="s">
        <v>47</v>
      </c>
      <c r="B17" s="4" t="n">
        <v>29698</v>
      </c>
      <c r="C17" s="4" t="n">
        <v>27245</v>
      </c>
    </row>
    <row r="18" spans="1:3">
      <c r="A18" s="3" t="s">
        <v>48</v>
      </c>
      <c r="B18" s="4" t="n">
        <v>45212</v>
      </c>
      <c r="C18" s="4" t="n">
        <v>40154</v>
      </c>
    </row>
    <row r="19" spans="1:3">
      <c r="A19" s="3" t="s">
        <v>49</v>
      </c>
      <c r="B19" s="4" t="n">
        <v>6920</v>
      </c>
      <c r="C19" s="4" t="n">
        <v>4064</v>
      </c>
    </row>
    <row r="20" spans="1:3">
      <c r="A20" s="3" t="s">
        <v>50</v>
      </c>
      <c r="B20" s="4" t="n">
        <v>91286</v>
      </c>
      <c r="C20" s="4" t="n">
        <v>91361</v>
      </c>
    </row>
    <row r="21" spans="1:3">
      <c r="A21" s="3" t="s">
        <v>51</v>
      </c>
      <c r="B21" s="4" t="n">
        <v>18973</v>
      </c>
      <c r="C21" s="4" t="n">
        <v>18556</v>
      </c>
    </row>
    <row r="22" spans="1:3">
      <c r="A22" s="3" t="s">
        <v>41</v>
      </c>
      <c r="B22" s="4" t="n">
        <v>5666</v>
      </c>
      <c r="C22" s="4" t="n">
        <v>8596</v>
      </c>
    </row>
    <row r="23" spans="1:3">
      <c r="A23" s="3" t="s">
        <v>52</v>
      </c>
      <c r="B23" s="4" t="n">
        <v>86201</v>
      </c>
      <c r="C23" s="4" t="n">
        <v>65617</v>
      </c>
    </row>
    <row r="24" spans="1:3">
      <c r="A24" s="3" t="s">
        <v>53</v>
      </c>
      <c r="C24" s="4" t="n">
        <v>14733</v>
      </c>
    </row>
    <row r="25" spans="1:3">
      <c r="A25" s="6" t="s">
        <v>54</v>
      </c>
    </row>
    <row r="26" spans="1:3">
      <c r="A26" s="3" t="s">
        <v>55</v>
      </c>
      <c r="B26" s="3" t="s">
        <v>56</v>
      </c>
      <c r="C26" s="3" t="s">
        <v>56</v>
      </c>
    </row>
    <row r="27" spans="1:3">
      <c r="A27" s="3" t="s">
        <v>57</v>
      </c>
      <c r="B27" s="4" t="n">
        <v>146</v>
      </c>
      <c r="C27" s="4" t="n">
        <v>140</v>
      </c>
    </row>
    <row r="28" spans="1:3">
      <c r="A28" s="3" t="s">
        <v>58</v>
      </c>
      <c r="B28" s="4" t="n">
        <v>173600</v>
      </c>
      <c r="C28" s="4" t="n">
        <v>165780</v>
      </c>
    </row>
    <row r="29" spans="1:3">
      <c r="A29" s="3" t="s">
        <v>59</v>
      </c>
      <c r="B29" s="4" t="n">
        <v>60981</v>
      </c>
      <c r="C29" s="4" t="n">
        <v>47733</v>
      </c>
    </row>
    <row r="30" spans="1:3">
      <c r="A30" s="3" t="s">
        <v>60</v>
      </c>
      <c r="B30" s="4" t="n">
        <v>-36999</v>
      </c>
      <c r="C30" s="4" t="n">
        <v>-14185</v>
      </c>
    </row>
    <row r="31" spans="1:3">
      <c r="A31" s="3" t="s">
        <v>61</v>
      </c>
      <c r="B31" s="4" t="n">
        <v>197728</v>
      </c>
      <c r="C31" s="4" t="n">
        <v>199468</v>
      </c>
    </row>
    <row r="32" spans="1:3">
      <c r="A32" s="3" t="s">
        <v>62</v>
      </c>
      <c r="B32" s="5" t="n">
        <v>399854</v>
      </c>
      <c r="C32" s="5" t="n">
        <v>3983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4</v>
      </c>
      <c r="B3" s="3"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6</v>
      </c>
      <c r="B3" s="3"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18</v>
      </c>
      <c r="B1" s="2" t="s">
        <v>1</v>
      </c>
    </row>
    <row r="2" spans="1:2">
      <c r="B2" s="2" t="s">
        <v>2</v>
      </c>
    </row>
    <row r="3" spans="1:2">
      <c r="A3" s="3" t="s">
        <v>218</v>
      </c>
      <c r="B3" s="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220</v>
      </c>
      <c r="B1" s="2" t="s">
        <v>1</v>
      </c>
    </row>
    <row r="2" spans="1:2">
      <c r="B2" s="2" t="s">
        <v>2</v>
      </c>
    </row>
    <row r="3" spans="1:2">
      <c r="A3" s="3" t="s">
        <v>220</v>
      </c>
      <c r="B3" s="3"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25</v>
      </c>
      <c r="B3" s="3" t="s">
        <v>226</v>
      </c>
    </row>
    <row r="4" spans="1:2">
      <c r="A4" s="3" t="s">
        <v>227</v>
      </c>
      <c r="B4" s="3" t="s">
        <v>228</v>
      </c>
    </row>
    <row r="5" spans="1:2">
      <c r="A5" s="3" t="s">
        <v>229</v>
      </c>
      <c r="B5" s="3" t="s">
        <v>230</v>
      </c>
    </row>
    <row r="6" spans="1:2">
      <c r="A6" s="3" t="s">
        <v>231</v>
      </c>
      <c r="B6" s="3" t="s">
        <v>232</v>
      </c>
    </row>
    <row r="7" spans="1:2">
      <c r="A7" s="3" t="s">
        <v>78</v>
      </c>
      <c r="B7" s="3" t="s">
        <v>233</v>
      </c>
    </row>
    <row r="8" spans="1:2">
      <c r="A8" s="3" t="s">
        <v>80</v>
      </c>
      <c r="B8" s="3" t="s">
        <v>234</v>
      </c>
    </row>
    <row r="9" spans="1:2">
      <c r="A9" s="3" t="s">
        <v>235</v>
      </c>
      <c r="B9" s="3" t="s">
        <v>236</v>
      </c>
    </row>
    <row r="10" spans="1:2">
      <c r="A10" s="3" t="s">
        <v>160</v>
      </c>
      <c r="B10" s="3" t="s">
        <v>237</v>
      </c>
    </row>
    <row r="11" spans="1:2">
      <c r="A11" s="3" t="s">
        <v>161</v>
      </c>
      <c r="B11" s="3" t="s">
        <v>238</v>
      </c>
    </row>
    <row r="12" spans="1:2">
      <c r="A12" s="3" t="s">
        <v>239</v>
      </c>
      <c r="B12" s="3" t="s">
        <v>240</v>
      </c>
    </row>
    <row r="13" spans="1:2">
      <c r="A13" s="3" t="s">
        <v>241</v>
      </c>
      <c r="B13" s="3" t="s">
        <v>242</v>
      </c>
    </row>
    <row r="14" spans="1:2">
      <c r="A14" s="3" t="s">
        <v>243</v>
      </c>
      <c r="B14" s="3" t="s">
        <v>244</v>
      </c>
    </row>
    <row r="15" spans="1:2">
      <c r="A15" s="3" t="s">
        <v>245</v>
      </c>
      <c r="B15" s="3" t="s">
        <v>246</v>
      </c>
    </row>
    <row r="16" spans="1:2">
      <c r="A16" s="3" t="s">
        <v>247</v>
      </c>
      <c r="B16" s="3" t="s">
        <v>248</v>
      </c>
    </row>
    <row r="17" spans="1:2">
      <c r="A17" s="3" t="s">
        <v>249</v>
      </c>
      <c r="B17" s="3" t="s">
        <v>250</v>
      </c>
    </row>
    <row r="18" spans="1:2">
      <c r="A18" s="3" t="s">
        <v>251</v>
      </c>
      <c r="B18" s="3" t="s">
        <v>252</v>
      </c>
    </row>
    <row r="19" spans="1:2">
      <c r="A19" s="3" t="s">
        <v>253</v>
      </c>
      <c r="B19" s="3" t="s">
        <v>254</v>
      </c>
    </row>
    <row r="20" spans="1:2">
      <c r="A20" s="3" t="s">
        <v>255</v>
      </c>
      <c r="B20" s="3" t="s">
        <v>256</v>
      </c>
    </row>
    <row r="21" spans="1:2">
      <c r="A21" s="3" t="s">
        <v>257</v>
      </c>
      <c r="B21" s="3" t="s">
        <v>258</v>
      </c>
    </row>
    <row r="22" spans="1:2">
      <c r="A22" s="3" t="s">
        <v>83</v>
      </c>
      <c r="B22" s="3" t="s">
        <v>259</v>
      </c>
    </row>
    <row r="23" spans="1:2">
      <c r="A23" s="3" t="s">
        <v>260</v>
      </c>
      <c r="B23" s="3" t="s">
        <v>261</v>
      </c>
    </row>
    <row r="24" spans="1:2">
      <c r="A24" s="3" t="s">
        <v>262</v>
      </c>
      <c r="B24" s="3"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c r="B3" s="3" t="s">
        <v>266</v>
      </c>
    </row>
    <row r="4" spans="1:2">
      <c r="A4" s="3" t="s">
        <v>267</v>
      </c>
      <c r="B4" s="3"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270</v>
      </c>
      <c r="B3" s="3" t="s">
        <v>271</v>
      </c>
    </row>
    <row r="4" spans="1:2">
      <c r="A4" s="3" t="s">
        <v>272</v>
      </c>
      <c r="B4" s="3" t="s">
        <v>273</v>
      </c>
    </row>
    <row r="5" spans="1:2">
      <c r="A5" s="3" t="s">
        <v>274</v>
      </c>
      <c r="B5" s="3" t="s">
        <v>275</v>
      </c>
    </row>
    <row r="6" spans="1:2">
      <c r="A6" s="3" t="s">
        <v>276</v>
      </c>
      <c r="B6" s="3"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c r="B3" s="3" t="s">
        <v>280</v>
      </c>
    </row>
    <row r="4" spans="1:2">
      <c r="A4" s="3" t="s">
        <v>281</v>
      </c>
      <c r="B4" s="3" t="s">
        <v>282</v>
      </c>
    </row>
    <row r="5" spans="1:2">
      <c r="A5" s="3" t="s">
        <v>283</v>
      </c>
      <c r="B5" s="3"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85</v>
      </c>
      <c r="B1" s="2" t="s">
        <v>1</v>
      </c>
    </row>
    <row r="2" spans="1:2">
      <c r="B2" s="2" t="s">
        <v>2</v>
      </c>
    </row>
    <row r="3" spans="1:2">
      <c r="A3" s="3" t="s">
        <v>286</v>
      </c>
      <c r="B3" s="3" t="s">
        <v>287</v>
      </c>
    </row>
    <row r="4" spans="1:2">
      <c r="A4" s="3" t="s">
        <v>288</v>
      </c>
      <c r="B4" s="3" t="s">
        <v>289</v>
      </c>
    </row>
    <row r="5" spans="1:2">
      <c r="A5" s="3" t="s">
        <v>290</v>
      </c>
      <c r="B5" s="3" t="s">
        <v>291</v>
      </c>
    </row>
    <row r="6" spans="1:2">
      <c r="A6" s="3" t="s">
        <v>292</v>
      </c>
      <c r="B6" s="3" t="s">
        <v>293</v>
      </c>
    </row>
    <row r="7" spans="1:2">
      <c r="A7" s="3" t="s">
        <v>294</v>
      </c>
      <c r="B7" s="3"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1</v>
      </c>
    </row>
    <row r="2" spans="1:3">
      <c r="A2" s="3" t="s">
        <v>64</v>
      </c>
      <c r="B2" s="5" t="n">
        <v>5725</v>
      </c>
      <c r="C2" s="5" t="n">
        <v>5300</v>
      </c>
    </row>
    <row r="3" spans="1:3">
      <c r="A3" s="3" t="s">
        <v>65</v>
      </c>
      <c r="B3" s="5" t="n">
        <v>1</v>
      </c>
      <c r="C3" s="5" t="n">
        <v>1</v>
      </c>
    </row>
    <row r="4" spans="1:3">
      <c r="A4" s="3" t="s">
        <v>66</v>
      </c>
      <c r="B4" s="7" t="n">
        <v>0.01</v>
      </c>
      <c r="C4" s="7" t="n">
        <v>0.01</v>
      </c>
    </row>
    <row r="5" spans="1:3">
      <c r="A5" s="3" t="s">
        <v>67</v>
      </c>
      <c r="B5" s="4" t="n">
        <v>50000000</v>
      </c>
      <c r="C5" s="4" t="n">
        <v>25000000</v>
      </c>
    </row>
    <row r="6" spans="1:3">
      <c r="A6" s="3" t="s">
        <v>68</v>
      </c>
      <c r="B6" s="4" t="n">
        <v>14555936</v>
      </c>
      <c r="C6" s="4" t="n">
        <v>14030221</v>
      </c>
    </row>
    <row r="7" spans="1:3">
      <c r="A7" s="3" t="s">
        <v>69</v>
      </c>
      <c r="B7" s="4" t="n">
        <v>14555936</v>
      </c>
      <c r="C7" s="4" t="n">
        <v>14030221</v>
      </c>
    </row>
    <row r="8" spans="1:3">
      <c r="A8" s="3" t="s">
        <v>70</v>
      </c>
    </row>
    <row r="9" spans="1:3">
      <c r="A9" s="3" t="s">
        <v>71</v>
      </c>
      <c r="B9" s="4" t="n">
        <v>100</v>
      </c>
      <c r="C9" s="4" t="n">
        <v>100</v>
      </c>
    </row>
    <row r="10" spans="1:3">
      <c r="A10" s="3" t="s">
        <v>72</v>
      </c>
      <c r="B10" s="4" t="n">
        <v>0</v>
      </c>
      <c r="C10" s="4" t="n">
        <v>0</v>
      </c>
    </row>
    <row r="11" spans="1:3">
      <c r="A11" s="3" t="s">
        <v>73</v>
      </c>
      <c r="B11" s="4" t="n">
        <v>0</v>
      </c>
      <c r="C11" s="4" t="n">
        <v>0</v>
      </c>
    </row>
    <row r="12" spans="1:3">
      <c r="A12" s="3" t="s">
        <v>74</v>
      </c>
    </row>
    <row r="13" spans="1:3">
      <c r="A13" s="3" t="s">
        <v>71</v>
      </c>
      <c r="B13" s="4" t="n">
        <v>2000000</v>
      </c>
      <c r="C13" s="4" t="n">
        <v>2000000</v>
      </c>
    </row>
    <row r="14" spans="1:3">
      <c r="A14" s="3" t="s">
        <v>72</v>
      </c>
      <c r="B14" s="4" t="n">
        <v>0</v>
      </c>
      <c r="C14" s="4" t="n">
        <v>0</v>
      </c>
    </row>
    <row r="15" spans="1:3">
      <c r="A15" s="3" t="s">
        <v>73</v>
      </c>
      <c r="B15" s="4" t="n">
        <v>0</v>
      </c>
      <c r="C15"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297</v>
      </c>
      <c r="B3" s="3"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c r="B3" s="3" t="s">
        <v>301</v>
      </c>
    </row>
    <row r="4" spans="1:2">
      <c r="A4" s="3" t="s">
        <v>302</v>
      </c>
      <c r="B4" s="3" t="s">
        <v>303</v>
      </c>
    </row>
    <row r="5" spans="1:2">
      <c r="A5" s="3" t="s">
        <v>304</v>
      </c>
      <c r="B5" s="3" t="s">
        <v>305</v>
      </c>
    </row>
    <row r="6" spans="1:2">
      <c r="A6" s="3" t="s">
        <v>306</v>
      </c>
      <c r="B6" s="3" t="s">
        <v>307</v>
      </c>
    </row>
    <row r="7" spans="1:2">
      <c r="A7" s="3" t="s">
        <v>308</v>
      </c>
      <c r="B7" s="3" t="s">
        <v>309</v>
      </c>
    </row>
    <row r="8" spans="1:2">
      <c r="A8" s="3" t="s">
        <v>310</v>
      </c>
      <c r="B8" s="3"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2</v>
      </c>
    </row>
    <row r="3" spans="1:2">
      <c r="A3" s="3" t="s">
        <v>313</v>
      </c>
      <c r="B3" s="3" t="s">
        <v>314</v>
      </c>
    </row>
    <row r="4" spans="1:2">
      <c r="A4" s="3" t="s">
        <v>315</v>
      </c>
      <c r="B4" s="3" t="s">
        <v>316</v>
      </c>
    </row>
    <row r="5" spans="1:2">
      <c r="A5" s="3" t="s">
        <v>317</v>
      </c>
      <c r="B5" s="3"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3" t="s">
        <v>320</v>
      </c>
      <c r="B3" s="3" t="s">
        <v>321</v>
      </c>
    </row>
    <row r="4" spans="1:2">
      <c r="A4" s="3" t="s">
        <v>322</v>
      </c>
      <c r="B4" s="3"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2</v>
      </c>
    </row>
    <row r="3" spans="1:2">
      <c r="A3" s="3" t="s">
        <v>325</v>
      </c>
      <c r="B3" s="3" t="s">
        <v>326</v>
      </c>
    </row>
    <row r="4" spans="1:2">
      <c r="A4" s="3" t="s">
        <v>327</v>
      </c>
      <c r="B4" s="3" t="s">
        <v>328</v>
      </c>
    </row>
    <row r="5" spans="1:2">
      <c r="A5" s="3" t="s">
        <v>329</v>
      </c>
      <c r="B5" s="3"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332</v>
      </c>
      <c r="B3" s="3" t="s">
        <v>333</v>
      </c>
    </row>
    <row r="4" spans="1:2">
      <c r="A4" s="3" t="s">
        <v>334</v>
      </c>
      <c r="B4" s="3" t="s">
        <v>335</v>
      </c>
    </row>
    <row r="5" spans="1:2">
      <c r="A5" s="3" t="s">
        <v>336</v>
      </c>
      <c r="B5" s="3" t="s">
        <v>337</v>
      </c>
    </row>
    <row r="6" spans="1:2">
      <c r="A6" s="3" t="s">
        <v>338</v>
      </c>
      <c r="B6" s="3" t="s">
        <v>339</v>
      </c>
    </row>
    <row r="7" spans="1:2">
      <c r="A7" s="3" t="s">
        <v>340</v>
      </c>
      <c r="B7" s="3" t="s">
        <v>341</v>
      </c>
    </row>
    <row r="8" spans="1:2">
      <c r="A8" s="3" t="s">
        <v>342</v>
      </c>
      <c r="B8" s="3"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1</v>
      </c>
      <c r="D2" s="2" t="s">
        <v>76</v>
      </c>
    </row>
    <row r="3" spans="1:4">
      <c r="A3" s="6" t="s">
        <v>345</v>
      </c>
    </row>
    <row r="4" spans="1:4">
      <c r="A4" s="3" t="s">
        <v>346</v>
      </c>
      <c r="B4" s="5" t="n">
        <v>4200</v>
      </c>
      <c r="C4" s="5" t="n">
        <v>-714</v>
      </c>
      <c r="D4" s="5" t="n">
        <v>-1400</v>
      </c>
    </row>
    <row r="5" spans="1:4">
      <c r="A5" s="3" t="s">
        <v>347</v>
      </c>
      <c r="B5" s="4" t="n">
        <v>2600</v>
      </c>
      <c r="C5" s="4" t="n">
        <v>2400</v>
      </c>
      <c r="D5" s="4" t="n">
        <v>2100</v>
      </c>
    </row>
    <row r="6" spans="1:4">
      <c r="A6" s="3" t="s">
        <v>348</v>
      </c>
      <c r="B6" s="4" t="n">
        <v>11000</v>
      </c>
      <c r="C6" s="4" t="n">
        <v>11300</v>
      </c>
      <c r="D6" s="4" t="n">
        <v>11400</v>
      </c>
    </row>
    <row r="7" spans="1:4">
      <c r="A7" s="3" t="s">
        <v>349</v>
      </c>
      <c r="B7" s="4" t="n">
        <v>8000</v>
      </c>
      <c r="C7" s="4" t="n">
        <v>7200</v>
      </c>
      <c r="D7" s="4" t="n">
        <v>7700</v>
      </c>
    </row>
    <row r="8" spans="1:4">
      <c r="A8" s="3" t="s">
        <v>235</v>
      </c>
      <c r="B8" s="4" t="n">
        <v>3700</v>
      </c>
      <c r="C8" s="4" t="n">
        <v>3900</v>
      </c>
      <c r="D8" s="4" t="n">
        <v>4200</v>
      </c>
    </row>
    <row r="9" spans="1:4">
      <c r="A9" s="3" t="s">
        <v>83</v>
      </c>
      <c r="B9" s="4" t="n">
        <v>2420</v>
      </c>
      <c r="C9" s="4" t="n">
        <v>437</v>
      </c>
      <c r="D9" s="5" t="n">
        <v>125</v>
      </c>
    </row>
    <row r="10" spans="1:4">
      <c r="A10" s="3" t="s">
        <v>42</v>
      </c>
      <c r="B10" s="4" t="n">
        <v>1886</v>
      </c>
      <c r="C10" s="4" t="n">
        <v>2022</v>
      </c>
    </row>
    <row r="11" spans="1:4">
      <c r="A11" s="3" t="s">
        <v>350</v>
      </c>
      <c r="B11" s="4" t="n">
        <v>9343</v>
      </c>
      <c r="C11" s="4" t="n">
        <v>19646</v>
      </c>
    </row>
    <row r="12" spans="1:4">
      <c r="A12" s="3" t="s">
        <v>351</v>
      </c>
      <c r="C12" s="4" t="n">
        <v>14733</v>
      </c>
    </row>
    <row r="13" spans="1:4">
      <c r="A13" s="3" t="s">
        <v>352</v>
      </c>
    </row>
    <row r="14" spans="1:4">
      <c r="A14" s="6" t="s">
        <v>345</v>
      </c>
    </row>
    <row r="15" spans="1:4">
      <c r="A15" s="3" t="s">
        <v>42</v>
      </c>
      <c r="C15" s="4" t="n">
        <v>-621</v>
      </c>
    </row>
    <row r="16" spans="1:4">
      <c r="A16" s="3" t="s">
        <v>350</v>
      </c>
      <c r="C16" s="4" t="n">
        <v>-354</v>
      </c>
    </row>
    <row r="17" spans="1:4">
      <c r="A17" s="3" t="s">
        <v>351</v>
      </c>
      <c r="C17" s="5" t="n">
        <v>-267</v>
      </c>
    </row>
    <row r="18" spans="1:4">
      <c r="A18" s="3" t="s">
        <v>353</v>
      </c>
    </row>
    <row r="19" spans="1:4">
      <c r="A19" s="6" t="s">
        <v>345</v>
      </c>
    </row>
    <row r="20" spans="1:4">
      <c r="A20" s="3" t="s">
        <v>83</v>
      </c>
      <c r="B20" s="4" t="n">
        <v>700</v>
      </c>
    </row>
    <row r="21" spans="1:4">
      <c r="A21" s="3" t="s">
        <v>354</v>
      </c>
    </row>
    <row r="22" spans="1:4">
      <c r="A22" s="6" t="s">
        <v>345</v>
      </c>
    </row>
    <row r="23" spans="1:4">
      <c r="A23" s="3" t="s">
        <v>83</v>
      </c>
      <c r="B23" s="4" t="n">
        <v>1600</v>
      </c>
    </row>
    <row r="24" spans="1:4">
      <c r="A24" s="3" t="s">
        <v>355</v>
      </c>
    </row>
    <row r="25" spans="1:4">
      <c r="A25" s="6" t="s">
        <v>345</v>
      </c>
    </row>
    <row r="26" spans="1:4">
      <c r="A26" s="3" t="s">
        <v>356</v>
      </c>
      <c r="B26" s="5" t="n">
        <v>525</v>
      </c>
    </row>
    <row r="27" spans="1:4">
      <c r="A27" s="3" t="s">
        <v>357</v>
      </c>
    </row>
    <row r="28" spans="1:4">
      <c r="A28" s="6" t="s">
        <v>345</v>
      </c>
    </row>
    <row r="29" spans="1:4">
      <c r="A29" s="3" t="s">
        <v>358</v>
      </c>
      <c r="B29" s="3" t="s">
        <v>359</v>
      </c>
    </row>
    <row r="30" spans="1:4">
      <c r="A30" s="3" t="s">
        <v>360</v>
      </c>
      <c r="B30" s="3" t="s">
        <v>361</v>
      </c>
    </row>
    <row r="31" spans="1:4">
      <c r="A31" s="3" t="s">
        <v>362</v>
      </c>
    </row>
    <row r="32" spans="1:4">
      <c r="A32" s="6" t="s">
        <v>345</v>
      </c>
    </row>
    <row r="33" spans="1:4">
      <c r="A33" s="3" t="s">
        <v>363</v>
      </c>
      <c r="B33" s="3" t="s">
        <v>364</v>
      </c>
      <c r="C33" s="3" t="s">
        <v>364</v>
      </c>
      <c r="D33" s="3" t="s">
        <v>364</v>
      </c>
    </row>
    <row r="34" spans="1:4">
      <c r="A34" s="3" t="s">
        <v>365</v>
      </c>
    </row>
    <row r="35" spans="1:4">
      <c r="A35" s="6" t="s">
        <v>345</v>
      </c>
    </row>
    <row r="36" spans="1:4">
      <c r="A36" s="3" t="s">
        <v>363</v>
      </c>
      <c r="B36" s="3" t="s">
        <v>366</v>
      </c>
    </row>
    <row r="37" spans="1:4">
      <c r="A37" s="3" t="s">
        <v>367</v>
      </c>
    </row>
    <row r="38" spans="1:4">
      <c r="A38" s="6" t="s">
        <v>345</v>
      </c>
    </row>
    <row r="39" spans="1:4">
      <c r="A39" s="3" t="s">
        <v>349</v>
      </c>
      <c r="B39" s="5" t="n">
        <v>1200</v>
      </c>
    </row>
    <row r="40" spans="1:4">
      <c r="A40" s="3" t="s">
        <v>368</v>
      </c>
    </row>
    <row r="41" spans="1:4">
      <c r="A41" s="6" t="s">
        <v>345</v>
      </c>
    </row>
    <row r="42" spans="1:4">
      <c r="A42" s="3" t="s">
        <v>369</v>
      </c>
      <c r="B42" s="3" t="s">
        <v>370</v>
      </c>
    </row>
    <row r="43" spans="1:4">
      <c r="A43" s="3" t="s">
        <v>371</v>
      </c>
    </row>
    <row r="44" spans="1:4">
      <c r="A44" s="6" t="s">
        <v>345</v>
      </c>
    </row>
    <row r="45" spans="1:4">
      <c r="A45" s="3" t="s">
        <v>369</v>
      </c>
      <c r="B45" s="3" t="s">
        <v>359</v>
      </c>
    </row>
    <row r="46" spans="1:4">
      <c r="A46" s="3" t="s">
        <v>372</v>
      </c>
    </row>
    <row r="47" spans="1:4">
      <c r="A47" s="6" t="s">
        <v>345</v>
      </c>
    </row>
    <row r="48" spans="1:4">
      <c r="A48" s="3" t="s">
        <v>369</v>
      </c>
      <c r="B48" s="3" t="s">
        <v>37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 customWidth="1" max="7" min="7" width="21"/>
    <col customWidth="1" max="8" min="8" width="21"/>
    <col customWidth="1" max="9" min="9" width="21"/>
    <col customWidth="1" max="10" min="10" width="21"/>
    <col customWidth="1" max="11" min="11" width="21"/>
  </cols>
  <sheetData>
    <row r="1" spans="1:11">
      <c r="A1" s="1" t="s">
        <v>374</v>
      </c>
      <c r="B1" s="2" t="s">
        <v>375</v>
      </c>
      <c r="F1" s="2" t="s">
        <v>1</v>
      </c>
    </row>
    <row r="2" spans="1:11">
      <c r="B2" s="2" t="s">
        <v>376</v>
      </c>
      <c r="C2" s="2" t="s">
        <v>377</v>
      </c>
      <c r="D2" s="2" t="s">
        <v>378</v>
      </c>
      <c r="E2" s="2" t="s">
        <v>379</v>
      </c>
      <c r="F2" s="2" t="s">
        <v>380</v>
      </c>
      <c r="G2" s="2" t="s">
        <v>381</v>
      </c>
      <c r="H2" s="2" t="s">
        <v>382</v>
      </c>
      <c r="I2" s="2" t="s">
        <v>383</v>
      </c>
      <c r="J2" s="2" t="s">
        <v>381</v>
      </c>
      <c r="K2" s="2" t="s">
        <v>384</v>
      </c>
    </row>
    <row r="3" spans="1:11">
      <c r="A3" s="6" t="s">
        <v>385</v>
      </c>
    </row>
    <row r="4" spans="1:11">
      <c r="A4" s="3" t="s">
        <v>386</v>
      </c>
      <c r="H4" s="5" t="n">
        <v>650</v>
      </c>
      <c r="I4" s="5" t="n">
        <v>-4203</v>
      </c>
    </row>
    <row r="5" spans="1:11">
      <c r="A5" s="3" t="s">
        <v>186</v>
      </c>
      <c r="H5" s="5" t="n">
        <v>391</v>
      </c>
    </row>
    <row r="6" spans="1:11">
      <c r="A6" s="3" t="s">
        <v>387</v>
      </c>
    </row>
    <row r="7" spans="1:11">
      <c r="A7" s="6" t="s">
        <v>385</v>
      </c>
    </row>
    <row r="8" spans="1:11">
      <c r="A8" s="3" t="s">
        <v>388</v>
      </c>
      <c r="D8" s="5" t="n">
        <v>61300</v>
      </c>
      <c r="E8" s="8" t="n">
        <v>37.4</v>
      </c>
    </row>
    <row r="9" spans="1:11">
      <c r="A9" s="3" t="s">
        <v>77</v>
      </c>
      <c r="I9" s="4" t="n">
        <v>67600</v>
      </c>
    </row>
    <row r="10" spans="1:11">
      <c r="A10" s="3" t="s">
        <v>389</v>
      </c>
      <c r="D10" s="3" t="s">
        <v>390</v>
      </c>
      <c r="K10" s="3" t="s">
        <v>390</v>
      </c>
    </row>
    <row r="11" spans="1:11">
      <c r="A11" s="3" t="s">
        <v>391</v>
      </c>
      <c r="D11" s="4" t="n">
        <v>581432</v>
      </c>
      <c r="E11" s="4" t="n">
        <v>581432</v>
      </c>
    </row>
    <row r="12" spans="1:11">
      <c r="A12" s="3" t="s">
        <v>392</v>
      </c>
      <c r="D12" s="5" t="n">
        <v>9000</v>
      </c>
      <c r="E12" s="8" t="n">
        <v>5.5</v>
      </c>
    </row>
    <row r="13" spans="1:11">
      <c r="A13" s="3" t="s">
        <v>393</v>
      </c>
      <c r="D13" s="5" t="n">
        <v>9000</v>
      </c>
      <c r="K13" s="8" t="n">
        <v>5.5</v>
      </c>
    </row>
    <row r="14" spans="1:11">
      <c r="A14" s="3" t="s">
        <v>84</v>
      </c>
      <c r="I14" s="5" t="n">
        <v>4100</v>
      </c>
    </row>
    <row r="15" spans="1:11">
      <c r="A15" s="3" t="s">
        <v>394</v>
      </c>
    </row>
    <row r="16" spans="1:11">
      <c r="A16" s="6" t="s">
        <v>385</v>
      </c>
    </row>
    <row r="17" spans="1:11">
      <c r="A17" s="3" t="s">
        <v>395</v>
      </c>
      <c r="F17" s="5" t="n">
        <v>700</v>
      </c>
      <c r="J17" s="8" t="n">
        <v>0.6</v>
      </c>
    </row>
    <row r="18" spans="1:11">
      <c r="A18" s="3" t="s">
        <v>386</v>
      </c>
      <c r="F18" s="4" t="n">
        <v>1500</v>
      </c>
      <c r="G18" s="9" t="n">
        <v>1</v>
      </c>
    </row>
    <row r="19" spans="1:11">
      <c r="A19" s="3" t="s">
        <v>186</v>
      </c>
      <c r="F19" s="4" t="n">
        <v>3200</v>
      </c>
      <c r="G19" s="8" t="n">
        <v>2.1</v>
      </c>
    </row>
    <row r="20" spans="1:11">
      <c r="A20" s="3" t="s">
        <v>396</v>
      </c>
    </row>
    <row r="21" spans="1:11">
      <c r="A21" s="6" t="s">
        <v>385</v>
      </c>
    </row>
    <row r="22" spans="1:11">
      <c r="A22" s="3" t="s">
        <v>161</v>
      </c>
      <c r="C22" s="5" t="n">
        <v>3500</v>
      </c>
    </row>
    <row r="23" spans="1:11">
      <c r="A23" s="3" t="s">
        <v>388</v>
      </c>
      <c r="C23" s="4" t="n">
        <v>8800</v>
      </c>
    </row>
    <row r="24" spans="1:11">
      <c r="A24" s="3" t="s">
        <v>397</v>
      </c>
    </row>
    <row r="25" spans="1:11">
      <c r="A25" s="6" t="s">
        <v>385</v>
      </c>
    </row>
    <row r="26" spans="1:11">
      <c r="A26" s="3" t="s">
        <v>398</v>
      </c>
      <c r="C26" s="5" t="n">
        <v>5300</v>
      </c>
    </row>
    <row r="27" spans="1:11">
      <c r="A27" s="3" t="s">
        <v>399</v>
      </c>
      <c r="C27" s="3" t="s">
        <v>400</v>
      </c>
    </row>
    <row r="28" spans="1:11">
      <c r="A28" s="3" t="s">
        <v>401</v>
      </c>
    </row>
    <row r="29" spans="1:11">
      <c r="A29" s="6" t="s">
        <v>385</v>
      </c>
    </row>
    <row r="30" spans="1:11">
      <c r="A30" s="3" t="s">
        <v>77</v>
      </c>
      <c r="F30" s="4" t="n">
        <v>3600</v>
      </c>
    </row>
    <row r="31" spans="1:11">
      <c r="A31" s="3" t="s">
        <v>402</v>
      </c>
    </row>
    <row r="32" spans="1:11">
      <c r="A32" s="6" t="s">
        <v>385</v>
      </c>
    </row>
    <row r="33" spans="1:11">
      <c r="A33" s="3" t="s">
        <v>161</v>
      </c>
      <c r="F33" s="4" t="n">
        <v>3900</v>
      </c>
    </row>
    <row r="34" spans="1:11">
      <c r="A34" s="3" t="s">
        <v>388</v>
      </c>
      <c r="B34" s="5" t="n">
        <v>12300</v>
      </c>
    </row>
    <row r="35" spans="1:11">
      <c r="A35" s="3" t="s">
        <v>77</v>
      </c>
      <c r="F35" s="4" t="n">
        <v>3900</v>
      </c>
    </row>
    <row r="36" spans="1:11">
      <c r="A36" s="3" t="s">
        <v>403</v>
      </c>
    </row>
    <row r="37" spans="1:11">
      <c r="A37" s="6" t="s">
        <v>385</v>
      </c>
    </row>
    <row r="38" spans="1:11">
      <c r="A38" s="3" t="s">
        <v>398</v>
      </c>
      <c r="F38" s="5" t="n">
        <v>8400</v>
      </c>
    </row>
    <row r="39" spans="1:11">
      <c r="A39" s="3" t="s">
        <v>399</v>
      </c>
      <c r="F39" s="3" t="s">
        <v>373</v>
      </c>
      <c r="G39" s="3" t="s">
        <v>373</v>
      </c>
    </row>
    <row r="40" spans="1:11">
      <c r="A40" s="3" t="s">
        <v>404</v>
      </c>
    </row>
    <row r="41" spans="1:11">
      <c r="A41" s="6" t="s">
        <v>385</v>
      </c>
    </row>
    <row r="42" spans="1:11">
      <c r="A42" s="3" t="s">
        <v>399</v>
      </c>
      <c r="F42" s="3" t="s">
        <v>400</v>
      </c>
      <c r="G42" s="3" t="s">
        <v>400</v>
      </c>
    </row>
  </sheetData>
  <mergeCells count="3">
    <mergeCell ref="A1:A2"/>
    <mergeCell ref="B1:E1"/>
    <mergeCell ref="F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80"/>
  </cols>
  <sheetData>
    <row r="1" spans="1:2">
      <c r="A1" s="1" t="s">
        <v>405</v>
      </c>
      <c r="B1" s="2" t="s">
        <v>1</v>
      </c>
    </row>
    <row r="2" spans="1:2">
      <c r="B2" s="2" t="s">
        <v>380</v>
      </c>
    </row>
    <row r="3" spans="1:2">
      <c r="A3" s="6" t="s">
        <v>406</v>
      </c>
    </row>
    <row r="4" spans="1:2">
      <c r="A4" s="3" t="s">
        <v>407</v>
      </c>
      <c r="B4" s="5" t="n">
        <v>3300000</v>
      </c>
    </row>
    <row r="5" spans="1:2">
      <c r="A5" s="3" t="s">
        <v>408</v>
      </c>
    </row>
    <row r="6" spans="1:2">
      <c r="A6" s="6" t="s">
        <v>406</v>
      </c>
    </row>
    <row r="7" spans="1:2">
      <c r="A7" s="3" t="s">
        <v>409</v>
      </c>
      <c r="B7" s="3" t="s">
        <v>410</v>
      </c>
    </row>
    <row r="8" spans="1:2">
      <c r="A8" s="3" t="s">
        <v>411</v>
      </c>
      <c r="B8" s="3" t="s">
        <v>412</v>
      </c>
    </row>
    <row r="9" spans="1:2">
      <c r="A9" s="3" t="s">
        <v>413</v>
      </c>
      <c r="B9" s="3" t="s">
        <v>414</v>
      </c>
    </row>
    <row r="10" spans="1:2">
      <c r="A10" s="3" t="s">
        <v>415</v>
      </c>
      <c r="B10" s="5" t="n">
        <v>44300000</v>
      </c>
    </row>
    <row r="11" spans="1:2">
      <c r="A11" s="3" t="s">
        <v>416</v>
      </c>
    </row>
    <row r="12" spans="1:2">
      <c r="A12" s="6" t="s">
        <v>406</v>
      </c>
    </row>
    <row r="13" spans="1:2">
      <c r="A13" s="3" t="s">
        <v>417</v>
      </c>
      <c r="B13" s="4" t="n">
        <v>131000</v>
      </c>
    </row>
    <row r="14" spans="1:2">
      <c r="A14" s="3" t="s">
        <v>418</v>
      </c>
    </row>
    <row r="15" spans="1:2">
      <c r="A15" s="6" t="s">
        <v>406</v>
      </c>
    </row>
    <row r="16" spans="1:2">
      <c r="A16" s="3" t="s">
        <v>419</v>
      </c>
      <c r="B16" s="5" t="n">
        <v>25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3"/>
    <col customWidth="1" max="2" min="2" width="28"/>
    <col customWidth="1" max="3" min="3" width="24"/>
    <col customWidth="1" max="4" min="4" width="28"/>
    <col customWidth="1" max="5" min="5" width="28"/>
    <col customWidth="1" max="6" min="6" width="21"/>
  </cols>
  <sheetData>
    <row r="1" spans="1:6">
      <c r="A1" s="1" t="s">
        <v>420</v>
      </c>
      <c r="B1" s="2" t="s">
        <v>1</v>
      </c>
    </row>
    <row r="2" spans="1:6">
      <c r="B2" s="2" t="s">
        <v>421</v>
      </c>
      <c r="C2" s="2" t="s">
        <v>422</v>
      </c>
      <c r="D2" s="2" t="s">
        <v>423</v>
      </c>
      <c r="E2" s="2" t="s">
        <v>424</v>
      </c>
      <c r="F2" s="2" t="s">
        <v>425</v>
      </c>
    </row>
    <row r="3" spans="1:6">
      <c r="A3" s="6" t="s">
        <v>426</v>
      </c>
    </row>
    <row r="4" spans="1:6">
      <c r="A4" s="3" t="s">
        <v>427</v>
      </c>
      <c r="B4" s="5" t="n">
        <v>748000</v>
      </c>
      <c r="D4" s="5" t="n">
        <v>574000</v>
      </c>
      <c r="E4" s="5" t="n">
        <v>-6493000</v>
      </c>
    </row>
    <row r="5" spans="1:6">
      <c r="A5" s="3" t="s">
        <v>428</v>
      </c>
      <c r="B5" s="4" t="n">
        <v>-378000</v>
      </c>
    </row>
    <row r="6" spans="1:6">
      <c r="A6" s="3" t="s">
        <v>429</v>
      </c>
    </row>
    <row r="7" spans="1:6">
      <c r="A7" s="6" t="s">
        <v>426</v>
      </c>
    </row>
    <row r="8" spans="1:6">
      <c r="A8" s="3" t="s">
        <v>430</v>
      </c>
      <c r="B8" s="5" t="n">
        <v>0</v>
      </c>
    </row>
    <row r="9" spans="1:6">
      <c r="A9" s="3" t="s">
        <v>431</v>
      </c>
      <c r="B9" s="3" t="s">
        <v>432</v>
      </c>
      <c r="C9" s="3" t="s">
        <v>432</v>
      </c>
    </row>
    <row r="10" spans="1:6">
      <c r="A10" s="3" t="s">
        <v>428</v>
      </c>
      <c r="B10" s="5" t="n">
        <v>378000</v>
      </c>
    </row>
    <row r="11" spans="1:6">
      <c r="A11" s="3" t="s">
        <v>433</v>
      </c>
      <c r="B11" s="4" t="n">
        <v>567000</v>
      </c>
      <c r="C11" s="10" t="n">
        <v>2.3</v>
      </c>
    </row>
    <row r="12" spans="1:6">
      <c r="A12" s="3" t="s">
        <v>434</v>
      </c>
      <c r="B12" s="5" t="n">
        <v>189000</v>
      </c>
    </row>
    <row r="13" spans="1:6">
      <c r="A13" s="3" t="s">
        <v>435</v>
      </c>
      <c r="E13" s="4" t="n">
        <v>6000000</v>
      </c>
    </row>
    <row r="14" spans="1:6">
      <c r="A14" s="3" t="s">
        <v>436</v>
      </c>
    </row>
    <row r="15" spans="1:6">
      <c r="A15" s="6" t="s">
        <v>426</v>
      </c>
    </row>
    <row r="16" spans="1:6">
      <c r="A16" s="3" t="s">
        <v>437</v>
      </c>
      <c r="B16" s="3" t="s">
        <v>438</v>
      </c>
    </row>
    <row r="17" spans="1:6">
      <c r="A17" s="3" t="s">
        <v>439</v>
      </c>
      <c r="B17" s="11" t="n">
        <v>20.7</v>
      </c>
      <c r="D17" s="11" t="n">
        <v>17.38</v>
      </c>
    </row>
    <row r="18" spans="1:6">
      <c r="A18" s="3" t="s">
        <v>440</v>
      </c>
      <c r="B18" s="5" t="n">
        <v>-3200000</v>
      </c>
      <c r="D18" s="5" t="n">
        <v>-4900000</v>
      </c>
      <c r="E18" s="4" t="n">
        <v>-4000000</v>
      </c>
    </row>
    <row r="19" spans="1:6">
      <c r="A19" s="3" t="s">
        <v>441</v>
      </c>
      <c r="B19" s="4" t="n">
        <v>205000</v>
      </c>
      <c r="D19" s="4" t="n">
        <v>226000</v>
      </c>
      <c r="E19" s="4" t="n">
        <v>230000</v>
      </c>
    </row>
    <row r="20" spans="1:6">
      <c r="A20" s="3" t="s">
        <v>427</v>
      </c>
      <c r="B20" s="4" t="n">
        <v>600000</v>
      </c>
      <c r="D20" s="4" t="n">
        <v>600000</v>
      </c>
      <c r="E20" s="4" t="n">
        <v>200000</v>
      </c>
    </row>
    <row r="21" spans="1:6">
      <c r="A21" s="3" t="s">
        <v>442</v>
      </c>
      <c r="B21" s="4" t="n">
        <v>500000</v>
      </c>
      <c r="D21" s="4" t="n">
        <v>1300000</v>
      </c>
      <c r="E21" s="5" t="n">
        <v>1100000</v>
      </c>
    </row>
    <row r="22" spans="1:6">
      <c r="A22" s="3" t="s">
        <v>443</v>
      </c>
      <c r="B22" s="4" t="n">
        <v>29000000</v>
      </c>
    </row>
    <row r="23" spans="1:6">
      <c r="A23" s="3" t="s">
        <v>430</v>
      </c>
      <c r="B23" s="4" t="n">
        <v>22500000</v>
      </c>
    </row>
    <row r="24" spans="1:6">
      <c r="A24" s="3" t="s">
        <v>444</v>
      </c>
    </row>
    <row r="25" spans="1:6">
      <c r="A25" s="6" t="s">
        <v>426</v>
      </c>
    </row>
    <row r="26" spans="1:6">
      <c r="A26" s="3" t="s">
        <v>445</v>
      </c>
      <c r="B26" s="4" t="n">
        <v>83000</v>
      </c>
      <c r="D26" s="4" t="n">
        <v>55000</v>
      </c>
    </row>
    <row r="27" spans="1:6">
      <c r="A27" s="3" t="s">
        <v>446</v>
      </c>
    </row>
    <row r="28" spans="1:6">
      <c r="A28" s="6" t="s">
        <v>426</v>
      </c>
    </row>
    <row r="29" spans="1:6">
      <c r="A29" s="3" t="s">
        <v>447</v>
      </c>
      <c r="B29" s="5" t="n">
        <v>220000</v>
      </c>
      <c r="D29" s="5" t="n">
        <v>28000</v>
      </c>
    </row>
    <row r="30" spans="1:6">
      <c r="A30" s="3" t="s">
        <v>448</v>
      </c>
    </row>
    <row r="31" spans="1:6">
      <c r="A31" s="6" t="s">
        <v>426</v>
      </c>
    </row>
    <row r="32" spans="1:6">
      <c r="A32" s="3" t="s">
        <v>449</v>
      </c>
      <c r="B32" s="11" t="n">
        <v>18.02</v>
      </c>
      <c r="C32" s="11" t="n">
        <v>18.02</v>
      </c>
      <c r="D32" s="11" t="n">
        <v>14.94</v>
      </c>
      <c r="E32" s="11" t="n">
        <v>12.99</v>
      </c>
    </row>
    <row r="33" spans="1:6">
      <c r="A33" s="3" t="s">
        <v>450</v>
      </c>
    </row>
    <row r="34" spans="1:6">
      <c r="A34" s="6" t="s">
        <v>426</v>
      </c>
    </row>
    <row r="35" spans="1:6">
      <c r="A35" s="3" t="s">
        <v>449</v>
      </c>
      <c r="B35" s="11" t="n">
        <v>19.85</v>
      </c>
      <c r="C35" s="11" t="n">
        <v>19.85</v>
      </c>
      <c r="D35" s="11" t="n">
        <v>16.76</v>
      </c>
      <c r="E35" s="11" t="n">
        <v>13.87</v>
      </c>
    </row>
    <row r="36" spans="1:6">
      <c r="A36" s="3" t="s">
        <v>451</v>
      </c>
    </row>
    <row r="37" spans="1:6">
      <c r="A37" s="6" t="s">
        <v>426</v>
      </c>
    </row>
    <row r="38" spans="1:6">
      <c r="A38" s="3" t="s">
        <v>437</v>
      </c>
      <c r="F38" s="3" t="s">
        <v>452</v>
      </c>
    </row>
    <row r="39" spans="1:6">
      <c r="A39" s="3" t="s">
        <v>427</v>
      </c>
      <c r="B39" s="5" t="n">
        <v>-11000</v>
      </c>
      <c r="D39" s="5" t="n">
        <v>-20000</v>
      </c>
      <c r="E39" s="5" t="n">
        <v>-39000</v>
      </c>
    </row>
    <row r="40" spans="1:6">
      <c r="A40" s="3" t="s">
        <v>430</v>
      </c>
      <c r="B40" s="5" t="n">
        <v>256000</v>
      </c>
      <c r="D40" s="5" t="n">
        <v>246000</v>
      </c>
    </row>
    <row r="41" spans="1:6">
      <c r="A41" s="3" t="s">
        <v>453</v>
      </c>
      <c r="F41" s="5" t="n">
        <v>50000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v>
      </c>
      <c r="B1" s="2" t="s">
        <v>1</v>
      </c>
    </row>
    <row r="2" spans="1:4">
      <c r="B2" s="2" t="s">
        <v>2</v>
      </c>
      <c r="C2" s="2" t="s">
        <v>31</v>
      </c>
      <c r="D2" s="2" t="s">
        <v>76</v>
      </c>
    </row>
    <row r="3" spans="1:4">
      <c r="A3" s="3" t="s">
        <v>77</v>
      </c>
      <c r="B3" s="5" t="n">
        <v>592619</v>
      </c>
      <c r="C3" s="5" t="n">
        <v>587670</v>
      </c>
      <c r="D3" s="5" t="n">
        <v>586010</v>
      </c>
    </row>
    <row r="4" spans="1:4">
      <c r="A4" s="3" t="s">
        <v>78</v>
      </c>
      <c r="B4" s="4" t="n">
        <v>375719</v>
      </c>
      <c r="C4" s="4" t="n">
        <v>373284</v>
      </c>
      <c r="D4" s="4" t="n">
        <v>373129</v>
      </c>
    </row>
    <row r="5" spans="1:4">
      <c r="A5" s="3" t="s">
        <v>79</v>
      </c>
      <c r="B5" s="4" t="n">
        <v>216900</v>
      </c>
      <c r="C5" s="4" t="n">
        <v>214386</v>
      </c>
      <c r="D5" s="4" t="n">
        <v>212881</v>
      </c>
    </row>
    <row r="6" spans="1:4">
      <c r="A6" s="3" t="s">
        <v>80</v>
      </c>
      <c r="B6" s="4" t="n">
        <v>57006</v>
      </c>
      <c r="C6" s="4" t="n">
        <v>54815</v>
      </c>
      <c r="D6" s="4" t="n">
        <v>54202</v>
      </c>
    </row>
    <row r="7" spans="1:4">
      <c r="A7" s="3" t="s">
        <v>81</v>
      </c>
      <c r="B7" s="4" t="n">
        <v>130397</v>
      </c>
      <c r="C7" s="4" t="n">
        <v>134903</v>
      </c>
      <c r="D7" s="4" t="n">
        <v>133786</v>
      </c>
    </row>
    <row r="8" spans="1:4">
      <c r="A8" s="3" t="s">
        <v>82</v>
      </c>
      <c r="D8" s="4" t="n">
        <v>3384</v>
      </c>
    </row>
    <row r="9" spans="1:4">
      <c r="A9" s="3" t="s">
        <v>83</v>
      </c>
      <c r="B9" s="4" t="n">
        <v>2420</v>
      </c>
      <c r="C9" s="4" t="n">
        <v>437</v>
      </c>
      <c r="D9" s="4" t="n">
        <v>125</v>
      </c>
    </row>
    <row r="10" spans="1:4">
      <c r="A10" s="3" t="s">
        <v>84</v>
      </c>
      <c r="B10" s="4" t="n">
        <v>27077</v>
      </c>
      <c r="C10" s="4" t="n">
        <v>24231</v>
      </c>
      <c r="D10" s="4" t="n">
        <v>21384</v>
      </c>
    </row>
    <row r="11" spans="1:4">
      <c r="A11" s="3" t="s">
        <v>85</v>
      </c>
      <c r="B11" s="4" t="n">
        <v>-4803</v>
      </c>
      <c r="C11" s="4" t="n">
        <v>-5746</v>
      </c>
      <c r="D11" s="4" t="n">
        <v>-6418</v>
      </c>
    </row>
    <row r="12" spans="1:4">
      <c r="A12" s="3" t="s">
        <v>86</v>
      </c>
      <c r="C12" s="4" t="n">
        <v>-154</v>
      </c>
      <c r="D12" s="4" t="n">
        <v>-758</v>
      </c>
    </row>
    <row r="13" spans="1:4">
      <c r="A13" s="3" t="s">
        <v>87</v>
      </c>
      <c r="B13" s="4" t="n">
        <v>-272</v>
      </c>
      <c r="D13" s="4" t="n">
        <v>-346</v>
      </c>
    </row>
    <row r="14" spans="1:4">
      <c r="A14" s="3" t="s">
        <v>88</v>
      </c>
      <c r="B14" s="4" t="n">
        <v>22002</v>
      </c>
      <c r="C14" s="4" t="n">
        <v>18331</v>
      </c>
      <c r="D14" s="4" t="n">
        <v>13862</v>
      </c>
    </row>
    <row r="15" spans="1:4">
      <c r="A15" s="3" t="s">
        <v>89</v>
      </c>
      <c r="B15" s="4" t="n">
        <v>-7030</v>
      </c>
      <c r="C15" s="4" t="n">
        <v>-6627</v>
      </c>
      <c r="D15" s="4" t="n">
        <v>-5825</v>
      </c>
    </row>
    <row r="16" spans="1:4">
      <c r="A16" s="3" t="s">
        <v>90</v>
      </c>
      <c r="B16" s="4" t="n">
        <v>748</v>
      </c>
      <c r="C16" s="4" t="n">
        <v>574</v>
      </c>
      <c r="D16" s="4" t="n">
        <v>-6493</v>
      </c>
    </row>
    <row r="17" spans="1:4">
      <c r="A17" s="3" t="s">
        <v>91</v>
      </c>
      <c r="B17" s="5" t="n">
        <v>15720</v>
      </c>
      <c r="C17" s="5" t="n">
        <v>12278</v>
      </c>
      <c r="D17" s="5" t="n">
        <v>1544</v>
      </c>
    </row>
    <row r="18" spans="1:4">
      <c r="A18" s="3" t="s">
        <v>92</v>
      </c>
      <c r="B18" s="7" t="n">
        <v>1.11</v>
      </c>
      <c r="C18" s="7" t="n">
        <v>0.89</v>
      </c>
      <c r="D18" s="7" t="n">
        <v>0.11</v>
      </c>
    </row>
    <row r="19" spans="1:4">
      <c r="A19" s="3" t="s">
        <v>93</v>
      </c>
      <c r="B19" s="7" t="n">
        <v>1.08</v>
      </c>
      <c r="C19" s="7" t="n">
        <v>0.86</v>
      </c>
      <c r="D19" s="7" t="n">
        <v>0.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 customWidth="1" max="5" min="5" width="21"/>
    <col customWidth="1" max="6" min="6" width="17"/>
    <col customWidth="1" max="7" min="7" width="21"/>
    <col customWidth="1" max="8" min="8" width="17"/>
  </cols>
  <sheetData>
    <row r="1" spans="1:8">
      <c r="A1" s="1" t="s">
        <v>454</v>
      </c>
      <c r="C1" s="2" t="s">
        <v>1</v>
      </c>
    </row>
    <row r="2" spans="1:8">
      <c r="C2" s="2" t="s">
        <v>380</v>
      </c>
      <c r="D2" s="2" t="s">
        <v>455</v>
      </c>
      <c r="E2" s="2" t="s">
        <v>382</v>
      </c>
      <c r="F2" s="2" t="s">
        <v>456</v>
      </c>
      <c r="G2" s="2" t="s">
        <v>383</v>
      </c>
      <c r="H2" s="2" t="s">
        <v>457</v>
      </c>
    </row>
    <row r="3" spans="1:8">
      <c r="A3" s="6" t="s">
        <v>426</v>
      </c>
    </row>
    <row r="4" spans="1:8">
      <c r="A4" s="3" t="s">
        <v>458</v>
      </c>
      <c r="C4" s="5" t="n">
        <v>149533</v>
      </c>
      <c r="D4" s="12" t="n">
        <v>2795009</v>
      </c>
      <c r="E4" s="5" t="n">
        <v>178832</v>
      </c>
      <c r="F4" s="12" t="n">
        <v>2824399</v>
      </c>
      <c r="G4" s="5" t="n">
        <v>188863</v>
      </c>
      <c r="H4" s="12" t="n">
        <v>2514294</v>
      </c>
    </row>
    <row r="5" spans="1:8">
      <c r="A5" s="3" t="s">
        <v>459</v>
      </c>
      <c r="C5" s="4" t="n">
        <v>27205</v>
      </c>
      <c r="D5" s="4" t="n">
        <v>510617</v>
      </c>
      <c r="E5" s="4" t="n">
        <v>33982</v>
      </c>
      <c r="F5" s="4" t="n">
        <v>534285</v>
      </c>
      <c r="G5" s="4" t="n">
        <v>35592</v>
      </c>
      <c r="H5" s="4" t="n">
        <v>474482</v>
      </c>
    </row>
    <row r="6" spans="1:8">
      <c r="A6" s="3" t="s">
        <v>84</v>
      </c>
      <c r="C6" s="4" t="n">
        <v>5611</v>
      </c>
      <c r="D6" s="4" t="n">
        <v>105334</v>
      </c>
      <c r="E6" s="4" t="n">
        <v>10551</v>
      </c>
      <c r="F6" s="4" t="n">
        <v>165507</v>
      </c>
      <c r="G6" s="4" t="n">
        <v>7790</v>
      </c>
      <c r="H6" s="4" t="n">
        <v>103658</v>
      </c>
    </row>
    <row r="7" spans="1:8">
      <c r="A7" s="3" t="s">
        <v>460</v>
      </c>
      <c r="C7" s="4" t="n">
        <v>3491</v>
      </c>
      <c r="D7" s="4" t="n">
        <v>68230</v>
      </c>
      <c r="E7" s="4" t="n">
        <v>7353</v>
      </c>
      <c r="F7" s="4" t="n">
        <v>117194</v>
      </c>
      <c r="G7" s="4" t="n">
        <v>5328</v>
      </c>
      <c r="H7" s="4" t="n">
        <v>71732</v>
      </c>
    </row>
    <row r="8" spans="1:8">
      <c r="A8" s="3" t="s">
        <v>461</v>
      </c>
    </row>
    <row r="9" spans="1:8">
      <c r="A9" s="6" t="s">
        <v>426</v>
      </c>
    </row>
    <row r="10" spans="1:8">
      <c r="A10" s="3" t="s">
        <v>460</v>
      </c>
      <c r="B10" s="3" t="s">
        <v>462</v>
      </c>
      <c r="G10" s="4" t="n">
        <v>1131</v>
      </c>
      <c r="H10" s="4" t="n">
        <v>15679</v>
      </c>
    </row>
    <row r="11" spans="1:8">
      <c r="A11" s="3" t="s">
        <v>463</v>
      </c>
    </row>
    <row r="12" spans="1:8">
      <c r="A12" s="6" t="s">
        <v>426</v>
      </c>
    </row>
    <row r="13" spans="1:8">
      <c r="A13" s="3" t="s">
        <v>460</v>
      </c>
      <c r="B13" s="3" t="s">
        <v>464</v>
      </c>
      <c r="C13" s="5" t="n">
        <v>3491</v>
      </c>
      <c r="D13" s="12" t="n">
        <v>68230</v>
      </c>
      <c r="E13" s="5" t="n">
        <v>7353</v>
      </c>
      <c r="F13" s="12" t="n">
        <v>117194</v>
      </c>
      <c r="G13" s="5" t="n">
        <v>6459</v>
      </c>
      <c r="H13" s="12" t="n">
        <v>87411</v>
      </c>
    </row>
    <row r="14" spans="1:8"/>
    <row r="15" spans="1:8">
      <c r="A15" s="3" t="s">
        <v>462</v>
      </c>
      <c r="B15" s="3" t="s">
        <v>465</v>
      </c>
    </row>
    <row r="16" spans="1:8">
      <c r="A16" s="3" t="s">
        <v>464</v>
      </c>
      <c r="B16" s="3" t="s">
        <v>466</v>
      </c>
    </row>
  </sheetData>
  <mergeCells count="5">
    <mergeCell ref="A1:B2"/>
    <mergeCell ref="C1:H1"/>
    <mergeCell ref="A14:G14"/>
    <mergeCell ref="B15:G15"/>
    <mergeCell ref="B16:G1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383</v>
      </c>
    </row>
    <row r="3" spans="1:2">
      <c r="A3" s="3" t="s">
        <v>436</v>
      </c>
    </row>
    <row r="4" spans="1:2">
      <c r="A4" s="6" t="s">
        <v>426</v>
      </c>
    </row>
    <row r="5" spans="1:2">
      <c r="A5" s="3" t="s">
        <v>468</v>
      </c>
      <c r="B5" s="13" t="n">
        <v>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469</v>
      </c>
      <c r="B1" s="2" t="s">
        <v>380</v>
      </c>
      <c r="C1" s="2" t="s">
        <v>455</v>
      </c>
      <c r="D1" s="2" t="s">
        <v>382</v>
      </c>
      <c r="E1" s="2" t="s">
        <v>456</v>
      </c>
    </row>
    <row r="2" spans="1:5">
      <c r="A2" s="6" t="s">
        <v>426</v>
      </c>
    </row>
    <row r="3" spans="1:5">
      <c r="A3" s="3" t="s">
        <v>470</v>
      </c>
      <c r="B3" s="5" t="n">
        <v>81509</v>
      </c>
      <c r="C3" s="12" t="n">
        <v>1687396</v>
      </c>
      <c r="D3" s="5" t="n">
        <v>100482</v>
      </c>
      <c r="E3" s="12" t="n">
        <v>1745922</v>
      </c>
    </row>
    <row r="4" spans="1:5">
      <c r="A4" s="3" t="s">
        <v>471</v>
      </c>
      <c r="B4" s="4" t="n">
        <v>83890</v>
      </c>
      <c r="C4" s="4" t="n">
        <v>1736681</v>
      </c>
      <c r="D4" s="4" t="n">
        <v>87118</v>
      </c>
      <c r="E4" s="4" t="n">
        <v>1513724</v>
      </c>
    </row>
    <row r="5" spans="1:5">
      <c r="A5" s="3" t="s">
        <v>472</v>
      </c>
      <c r="B5" s="4" t="n">
        <v>31303</v>
      </c>
      <c r="C5" s="4" t="n">
        <v>648028</v>
      </c>
      <c r="D5" s="4" t="n">
        <v>38983</v>
      </c>
      <c r="E5" s="4" t="n">
        <v>677355</v>
      </c>
    </row>
    <row r="6" spans="1:5">
      <c r="A6" s="3" t="s">
        <v>473</v>
      </c>
      <c r="B6" s="5" t="n">
        <v>49408</v>
      </c>
      <c r="C6" s="12" t="n">
        <v>1022842</v>
      </c>
      <c r="D6" s="5" t="n">
        <v>56339</v>
      </c>
      <c r="E6" s="12" t="n">
        <v>9789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6"/>
    <col customWidth="1" max="2" min="2" width="76"/>
    <col customWidth="1" max="3" min="3" width="4"/>
    <col customWidth="1" max="4" min="4" width="14"/>
    <col customWidth="1" max="5" min="5" width="4"/>
    <col customWidth="1" max="6" min="6" width="14"/>
    <col customWidth="1" max="7" min="7" width="4"/>
    <col customWidth="1" max="8" min="8" width="14"/>
  </cols>
  <sheetData>
    <row r="1" spans="1:8">
      <c r="A1" s="1" t="s">
        <v>474</v>
      </c>
      <c r="B1" s="2" t="s">
        <v>2</v>
      </c>
      <c r="D1" s="2" t="s">
        <v>31</v>
      </c>
      <c r="F1" s="2" t="s">
        <v>76</v>
      </c>
      <c r="H1" s="2" t="s">
        <v>475</v>
      </c>
    </row>
    <row r="2" spans="1:8">
      <c r="A2" s="6" t="s">
        <v>476</v>
      </c>
    </row>
    <row r="3" spans="1:8">
      <c r="A3" s="3" t="s">
        <v>477</v>
      </c>
      <c r="B3" s="5" t="n">
        <v>14201</v>
      </c>
      <c r="D3" s="5" t="n">
        <v>18101</v>
      </c>
    </row>
    <row r="4" spans="1:8">
      <c r="A4" s="3" t="s">
        <v>478</v>
      </c>
      <c r="B4" s="4" t="n">
        <v>0</v>
      </c>
      <c r="D4" s="4" t="n">
        <v>0</v>
      </c>
    </row>
    <row r="5" spans="1:8">
      <c r="A5" s="3" t="s">
        <v>479</v>
      </c>
      <c r="B5" s="4" t="n">
        <v>14201</v>
      </c>
      <c r="C5" s="3" t="s">
        <v>462</v>
      </c>
      <c r="D5" s="4" t="n">
        <v>18101</v>
      </c>
      <c r="E5" s="3" t="s">
        <v>462</v>
      </c>
      <c r="F5" s="5" t="n">
        <v>18101</v>
      </c>
      <c r="G5" s="3" t="s">
        <v>462</v>
      </c>
      <c r="H5" s="5" t="n">
        <v>5085</v>
      </c>
    </row>
    <row r="6" spans="1:8">
      <c r="A6" s="3" t="s">
        <v>480</v>
      </c>
      <c r="B6" s="4" t="n">
        <v>7616</v>
      </c>
      <c r="D6" s="4" t="n">
        <v>7616</v>
      </c>
    </row>
    <row r="7" spans="1:8">
      <c r="A7" s="3" t="s">
        <v>481</v>
      </c>
      <c r="B7" s="4" t="n">
        <v>0</v>
      </c>
      <c r="D7" s="4" t="n">
        <v>0</v>
      </c>
    </row>
    <row r="8" spans="1:8">
      <c r="A8" s="3" t="s">
        <v>482</v>
      </c>
      <c r="B8" s="4" t="n">
        <v>7616</v>
      </c>
      <c r="D8" s="4" t="n">
        <v>7616</v>
      </c>
    </row>
    <row r="9" spans="1:8">
      <c r="A9" s="3" t="s">
        <v>483</v>
      </c>
      <c r="B9" s="4" t="n">
        <v>119452</v>
      </c>
      <c r="D9" s="4" t="n">
        <v>123313</v>
      </c>
    </row>
    <row r="10" spans="1:8">
      <c r="A10" s="3" t="s">
        <v>484</v>
      </c>
      <c r="B10" s="4" t="n">
        <v>-30233</v>
      </c>
      <c r="D10" s="4" t="n">
        <v>-26720</v>
      </c>
    </row>
    <row r="11" spans="1:8">
      <c r="A11" s="3" t="s">
        <v>485</v>
      </c>
      <c r="B11" s="4" t="n">
        <v>89219</v>
      </c>
      <c r="D11" s="4" t="n">
        <v>96593</v>
      </c>
      <c r="F11" s="5" t="n">
        <v>103597</v>
      </c>
      <c r="H11" s="5" t="n">
        <v>55149</v>
      </c>
    </row>
    <row r="12" spans="1:8">
      <c r="A12" s="3" t="s">
        <v>486</v>
      </c>
    </row>
    <row r="13" spans="1:8">
      <c r="A13" s="6" t="s">
        <v>476</v>
      </c>
    </row>
    <row r="14" spans="1:8">
      <c r="A14" s="3" t="s">
        <v>487</v>
      </c>
      <c r="B14" s="4" t="n">
        <v>15847</v>
      </c>
      <c r="D14" s="4" t="n">
        <v>15847</v>
      </c>
    </row>
    <row r="15" spans="1:8">
      <c r="A15" s="3" t="s">
        <v>484</v>
      </c>
      <c r="B15" s="4" t="n">
        <v>-8919</v>
      </c>
      <c r="D15" s="4" t="n">
        <v>-8462</v>
      </c>
    </row>
    <row r="16" spans="1:8">
      <c r="A16" s="3" t="s">
        <v>488</v>
      </c>
      <c r="B16" s="4" t="n">
        <v>6928</v>
      </c>
      <c r="D16" s="4" t="n">
        <v>7385</v>
      </c>
    </row>
    <row r="17" spans="1:8">
      <c r="A17" s="3" t="s">
        <v>489</v>
      </c>
    </row>
    <row r="18" spans="1:8">
      <c r="A18" s="6" t="s">
        <v>476</v>
      </c>
    </row>
    <row r="19" spans="1:8">
      <c r="A19" s="3" t="s">
        <v>487</v>
      </c>
      <c r="B19" s="4" t="n">
        <v>31150</v>
      </c>
      <c r="D19" s="4" t="n">
        <v>29724</v>
      </c>
    </row>
    <row r="20" spans="1:8">
      <c r="A20" s="3" t="s">
        <v>484</v>
      </c>
      <c r="B20" s="4" t="n">
        <v>-8286</v>
      </c>
      <c r="D20" s="4" t="n">
        <v>-6818</v>
      </c>
    </row>
    <row r="21" spans="1:8">
      <c r="A21" s="3" t="s">
        <v>488</v>
      </c>
      <c r="B21" s="4" t="n">
        <v>22864</v>
      </c>
      <c r="D21" s="4" t="n">
        <v>22906</v>
      </c>
    </row>
    <row r="22" spans="1:8">
      <c r="A22" s="3" t="s">
        <v>490</v>
      </c>
    </row>
    <row r="23" spans="1:8">
      <c r="A23" s="6" t="s">
        <v>476</v>
      </c>
    </row>
    <row r="24" spans="1:8">
      <c r="A24" s="3" t="s">
        <v>487</v>
      </c>
      <c r="B24" s="4" t="n">
        <v>49372</v>
      </c>
      <c r="D24" s="4" t="n">
        <v>50823</v>
      </c>
    </row>
    <row r="25" spans="1:8">
      <c r="A25" s="3" t="s">
        <v>484</v>
      </c>
      <c r="B25" s="4" t="n">
        <v>-12188</v>
      </c>
      <c r="D25" s="4" t="n">
        <v>-10806</v>
      </c>
    </row>
    <row r="26" spans="1:8">
      <c r="A26" s="3" t="s">
        <v>488</v>
      </c>
      <c r="B26" s="4" t="n">
        <v>37184</v>
      </c>
      <c r="D26" s="4" t="n">
        <v>40017</v>
      </c>
    </row>
    <row r="27" spans="1:8">
      <c r="A27" s="3" t="s">
        <v>491</v>
      </c>
    </row>
    <row r="28" spans="1:8">
      <c r="A28" s="6" t="s">
        <v>476</v>
      </c>
    </row>
    <row r="29" spans="1:8">
      <c r="A29" s="3" t="s">
        <v>487</v>
      </c>
      <c r="B29" s="4" t="n">
        <v>1266</v>
      </c>
      <c r="D29" s="4" t="n">
        <v>1202</v>
      </c>
    </row>
    <row r="30" spans="1:8">
      <c r="A30" s="3" t="s">
        <v>484</v>
      </c>
      <c r="B30" s="4" t="n">
        <v>-840</v>
      </c>
      <c r="D30" s="4" t="n">
        <v>-634</v>
      </c>
    </row>
    <row r="31" spans="1:8">
      <c r="A31" s="3" t="s">
        <v>488</v>
      </c>
      <c r="B31" s="5" t="n">
        <v>426</v>
      </c>
      <c r="D31" s="5" t="n">
        <v>568</v>
      </c>
    </row>
    <row r="32" spans="1:8"/>
    <row r="33" spans="1:8">
      <c r="A33" s="3" t="s">
        <v>462</v>
      </c>
      <c r="B33" s="3" t="s">
        <v>492</v>
      </c>
    </row>
  </sheetData>
  <mergeCells count="5">
    <mergeCell ref="B1:C1"/>
    <mergeCell ref="D1:E1"/>
    <mergeCell ref="F1:G1"/>
    <mergeCell ref="A32:H32"/>
    <mergeCell ref="B33:H3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52"/>
    <col customWidth="1" max="2" min="2" width="76"/>
    <col customWidth="1" max="3" min="3" width="16"/>
    <col customWidth="1" max="4" min="4" width="4"/>
    <col customWidth="1" max="5" min="5" width="14"/>
    <col customWidth="1" max="6" min="6" width="4"/>
    <col customWidth="1" max="7" min="7" width="14"/>
  </cols>
  <sheetData>
    <row r="1" spans="1:7">
      <c r="A1" s="1" t="s">
        <v>493</v>
      </c>
      <c r="C1" s="2" t="s">
        <v>1</v>
      </c>
    </row>
    <row r="2" spans="1:7">
      <c r="C2" s="2" t="s">
        <v>2</v>
      </c>
      <c r="E2" s="2" t="s">
        <v>31</v>
      </c>
      <c r="G2" s="2" t="s">
        <v>76</v>
      </c>
    </row>
    <row r="3" spans="1:7">
      <c r="A3" s="6" t="s">
        <v>494</v>
      </c>
    </row>
    <row r="4" spans="1:7">
      <c r="A4" s="3" t="s">
        <v>495</v>
      </c>
      <c r="C4" s="5" t="n">
        <v>78492</v>
      </c>
      <c r="E4" s="5" t="n">
        <v>85496</v>
      </c>
      <c r="G4" s="5" t="n">
        <v>50064</v>
      </c>
    </row>
    <row r="5" spans="1:7">
      <c r="A5" s="3" t="s">
        <v>496</v>
      </c>
      <c r="G5" s="4" t="n">
        <v>-3384</v>
      </c>
    </row>
    <row r="6" spans="1:7">
      <c r="A6" s="3" t="s">
        <v>497</v>
      </c>
      <c r="C6" s="4" t="n">
        <v>-11400</v>
      </c>
    </row>
    <row r="7" spans="1:7">
      <c r="A7" s="3" t="s">
        <v>498</v>
      </c>
      <c r="C7" s="4" t="n">
        <v>-6161</v>
      </c>
      <c r="E7" s="4" t="n">
        <v>-7004</v>
      </c>
      <c r="G7" s="4" t="n">
        <v>-6567</v>
      </c>
    </row>
    <row r="8" spans="1:7">
      <c r="A8" s="3" t="s">
        <v>499</v>
      </c>
      <c r="C8" s="4" t="n">
        <v>75018</v>
      </c>
      <c r="E8" s="4" t="n">
        <v>78492</v>
      </c>
      <c r="G8" s="4" t="n">
        <v>85496</v>
      </c>
    </row>
    <row r="9" spans="1:7">
      <c r="A9" s="6" t="s">
        <v>500</v>
      </c>
    </row>
    <row r="10" spans="1:7">
      <c r="A10" s="3" t="s">
        <v>501</v>
      </c>
      <c r="C10" s="4" t="n">
        <v>18101</v>
      </c>
      <c r="D10" s="3" t="s">
        <v>462</v>
      </c>
      <c r="E10" s="4" t="n">
        <v>18101</v>
      </c>
      <c r="F10" s="3" t="s">
        <v>462</v>
      </c>
      <c r="G10" s="4" t="n">
        <v>5085</v>
      </c>
    </row>
    <row r="11" spans="1:7">
      <c r="A11" s="3" t="s">
        <v>497</v>
      </c>
      <c r="C11" s="4" t="n">
        <v>-3900</v>
      </c>
    </row>
    <row r="12" spans="1:7">
      <c r="A12" s="3" t="s">
        <v>502</v>
      </c>
      <c r="B12" s="3" t="s">
        <v>462</v>
      </c>
      <c r="C12" s="4" t="n">
        <v>14201</v>
      </c>
      <c r="E12" s="4" t="n">
        <v>18101</v>
      </c>
      <c r="G12" s="4" t="n">
        <v>18101</v>
      </c>
    </row>
    <row r="13" spans="1:7">
      <c r="A13" s="6" t="s">
        <v>503</v>
      </c>
    </row>
    <row r="14" spans="1:7">
      <c r="A14" s="3" t="s">
        <v>504</v>
      </c>
      <c r="C14" s="4" t="n">
        <v>96593</v>
      </c>
      <c r="E14" s="4" t="n">
        <v>103597</v>
      </c>
      <c r="G14" s="4" t="n">
        <v>55149</v>
      </c>
    </row>
    <row r="15" spans="1:7">
      <c r="A15" s="3" t="s">
        <v>497</v>
      </c>
      <c r="C15" s="4" t="n">
        <v>-15300</v>
      </c>
    </row>
    <row r="16" spans="1:7">
      <c r="A16" s="3" t="s">
        <v>496</v>
      </c>
      <c r="G16" s="4" t="n">
        <v>-3384</v>
      </c>
    </row>
    <row r="17" spans="1:7">
      <c r="A17" s="3" t="s">
        <v>498</v>
      </c>
      <c r="C17" s="4" t="n">
        <v>-6161</v>
      </c>
      <c r="E17" s="4" t="n">
        <v>-7004</v>
      </c>
      <c r="G17" s="4" t="n">
        <v>-6567</v>
      </c>
    </row>
    <row r="18" spans="1:7">
      <c r="A18" s="3" t="s">
        <v>505</v>
      </c>
      <c r="C18" s="4" t="n">
        <v>89219</v>
      </c>
      <c r="E18" s="5" t="n">
        <v>96593</v>
      </c>
      <c r="G18" s="4" t="n">
        <v>103597</v>
      </c>
    </row>
    <row r="19" spans="1:7">
      <c r="A19" s="3" t="s">
        <v>489</v>
      </c>
    </row>
    <row r="20" spans="1:7">
      <c r="A20" s="6" t="s">
        <v>494</v>
      </c>
    </row>
    <row r="21" spans="1:7">
      <c r="A21" s="3" t="s">
        <v>506</v>
      </c>
      <c r="C21" s="4" t="n">
        <v>5159</v>
      </c>
      <c r="G21" s="4" t="n">
        <v>12348</v>
      </c>
    </row>
    <row r="22" spans="1:7">
      <c r="A22" s="6" t="s">
        <v>503</v>
      </c>
    </row>
    <row r="23" spans="1:7">
      <c r="A23" s="3" t="s">
        <v>507</v>
      </c>
      <c r="C23" s="4" t="n">
        <v>5159</v>
      </c>
      <c r="G23" s="4" t="n">
        <v>12348</v>
      </c>
    </row>
    <row r="24" spans="1:7">
      <c r="A24" s="3" t="s">
        <v>490</v>
      </c>
    </row>
    <row r="25" spans="1:7">
      <c r="A25" s="6" t="s">
        <v>494</v>
      </c>
    </row>
    <row r="26" spans="1:7">
      <c r="A26" s="3" t="s">
        <v>506</v>
      </c>
      <c r="C26" s="4" t="n">
        <v>8878</v>
      </c>
      <c r="G26" s="4" t="n">
        <v>32417</v>
      </c>
    </row>
    <row r="27" spans="1:7">
      <c r="A27" s="6" t="s">
        <v>503</v>
      </c>
    </row>
    <row r="28" spans="1:7">
      <c r="A28" s="3" t="s">
        <v>507</v>
      </c>
      <c r="C28" s="4" t="n">
        <v>8878</v>
      </c>
      <c r="G28" s="4" t="n">
        <v>32417</v>
      </c>
    </row>
    <row r="29" spans="1:7">
      <c r="A29" s="3" t="s">
        <v>491</v>
      </c>
    </row>
    <row r="30" spans="1:7">
      <c r="A30" s="6" t="s">
        <v>494</v>
      </c>
    </row>
    <row r="31" spans="1:7">
      <c r="A31" s="3" t="s">
        <v>506</v>
      </c>
      <c r="C31" s="4" t="n">
        <v>50</v>
      </c>
      <c r="G31" s="4" t="n">
        <v>618</v>
      </c>
    </row>
    <row r="32" spans="1:7">
      <c r="A32" s="6" t="s">
        <v>503</v>
      </c>
    </row>
    <row r="33" spans="1:7">
      <c r="A33" s="3" t="s">
        <v>507</v>
      </c>
      <c r="C33" s="5" t="n">
        <v>50</v>
      </c>
      <c r="G33" s="4" t="n">
        <v>618</v>
      </c>
    </row>
    <row r="34" spans="1:7">
      <c r="A34" s="3" t="s">
        <v>387</v>
      </c>
    </row>
    <row r="35" spans="1:7">
      <c r="A35" s="6" t="s">
        <v>500</v>
      </c>
    </row>
    <row r="36" spans="1:7">
      <c r="A36" s="3" t="s">
        <v>508</v>
      </c>
      <c r="G36" s="4" t="n">
        <v>13016</v>
      </c>
    </row>
    <row r="37" spans="1:7">
      <c r="A37" s="6" t="s">
        <v>503</v>
      </c>
    </row>
    <row r="38" spans="1:7">
      <c r="A38" s="3" t="s">
        <v>508</v>
      </c>
      <c r="G38" s="5" t="n">
        <v>13016</v>
      </c>
    </row>
    <row r="39" spans="1:7"/>
    <row r="40" spans="1:7">
      <c r="A40" s="3" t="s">
        <v>462</v>
      </c>
      <c r="B40" s="3" t="s">
        <v>492</v>
      </c>
    </row>
  </sheetData>
  <mergeCells count="6">
    <mergeCell ref="A1:B2"/>
    <mergeCell ref="C1:G1"/>
    <mergeCell ref="C2:D2"/>
    <mergeCell ref="E2:F2"/>
    <mergeCell ref="A39:F39"/>
    <mergeCell ref="B40:F4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09</v>
      </c>
      <c r="B1" s="2" t="s">
        <v>1</v>
      </c>
    </row>
    <row r="2" spans="1:2">
      <c r="B2" s="2" t="s">
        <v>2</v>
      </c>
    </row>
    <row r="3" spans="1:2">
      <c r="A3" s="3" t="s">
        <v>489</v>
      </c>
    </row>
    <row r="4" spans="1:2">
      <c r="A4" s="6" t="s">
        <v>510</v>
      </c>
    </row>
    <row r="5" spans="1:2">
      <c r="A5" s="3" t="s">
        <v>511</v>
      </c>
      <c r="B5" s="3" t="s">
        <v>512</v>
      </c>
    </row>
    <row r="6" spans="1:2">
      <c r="A6" s="3" t="s">
        <v>486</v>
      </c>
    </row>
    <row r="7" spans="1:2">
      <c r="A7" s="6" t="s">
        <v>510</v>
      </c>
    </row>
    <row r="8" spans="1:2">
      <c r="A8" s="3" t="s">
        <v>511</v>
      </c>
      <c r="B8" s="3" t="s">
        <v>513</v>
      </c>
    </row>
    <row r="9" spans="1:2">
      <c r="A9" s="3" t="s">
        <v>490</v>
      </c>
    </row>
    <row r="10" spans="1:2">
      <c r="A10" s="6" t="s">
        <v>510</v>
      </c>
    </row>
    <row r="11" spans="1:2">
      <c r="A11" s="3" t="s">
        <v>511</v>
      </c>
      <c r="B11" s="3" t="s">
        <v>514</v>
      </c>
    </row>
    <row r="12" spans="1:2">
      <c r="A12" s="3" t="s">
        <v>491</v>
      </c>
    </row>
    <row r="13" spans="1:2">
      <c r="A13" s="6" t="s">
        <v>510</v>
      </c>
    </row>
    <row r="14" spans="1:2">
      <c r="A14" s="3" t="s">
        <v>511</v>
      </c>
      <c r="B14" s="3" t="s">
        <v>5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516</v>
      </c>
      <c r="B1" s="2" t="s">
        <v>380</v>
      </c>
    </row>
    <row r="2" spans="1:2">
      <c r="A2" s="6" t="s">
        <v>517</v>
      </c>
    </row>
    <row r="3" spans="1:2">
      <c r="A3" s="4" t="n">
        <v>2017</v>
      </c>
      <c r="B3" s="5" t="n">
        <v>6669</v>
      </c>
    </row>
    <row r="4" spans="1:2">
      <c r="A4" s="4" t="n">
        <v>2018</v>
      </c>
      <c r="B4" s="4" t="n">
        <v>6669</v>
      </c>
    </row>
    <row r="5" spans="1:2">
      <c r="A5" s="4" t="n">
        <v>2019</v>
      </c>
      <c r="B5" s="4" t="n">
        <v>6669</v>
      </c>
    </row>
    <row r="6" spans="1:2">
      <c r="A6" s="4" t="n">
        <v>2020</v>
      </c>
      <c r="B6" s="4" t="n">
        <v>6654</v>
      </c>
    </row>
    <row r="7" spans="1:2">
      <c r="A7" s="4" t="n">
        <v>2021</v>
      </c>
      <c r="B7" s="5" t="n">
        <v>61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 customWidth="1" max="5" min="5" width="4"/>
    <col customWidth="1" max="6" min="6" width="14"/>
    <col customWidth="1" max="7" min="7" width="4"/>
    <col customWidth="1" max="8" min="8" width="14"/>
    <col customWidth="1" max="9" min="9" width="14"/>
  </cols>
  <sheetData>
    <row r="1" spans="1:9">
      <c r="A1" s="1" t="s">
        <v>518</v>
      </c>
      <c r="B1" s="2" t="s">
        <v>1</v>
      </c>
    </row>
    <row r="2" spans="1:9">
      <c r="B2" s="2" t="s">
        <v>2</v>
      </c>
      <c r="D2" s="2" t="s">
        <v>31</v>
      </c>
      <c r="F2" s="2" t="s">
        <v>76</v>
      </c>
      <c r="H2" s="2" t="s">
        <v>519</v>
      </c>
      <c r="I2" s="2" t="s">
        <v>475</v>
      </c>
    </row>
    <row r="3" spans="1:9">
      <c r="A3" s="6" t="s">
        <v>476</v>
      </c>
    </row>
    <row r="4" spans="1:9">
      <c r="A4" s="3" t="s">
        <v>520</v>
      </c>
      <c r="B4" s="5" t="n">
        <v>6161</v>
      </c>
      <c r="D4" s="5" t="n">
        <v>7004</v>
      </c>
      <c r="F4" s="5" t="n">
        <v>6567</v>
      </c>
    </row>
    <row r="5" spans="1:9">
      <c r="A5" s="3" t="s">
        <v>521</v>
      </c>
      <c r="F5" s="4" t="n">
        <v>3384</v>
      </c>
    </row>
    <row r="6" spans="1:9">
      <c r="A6" s="3" t="s">
        <v>500</v>
      </c>
      <c r="B6" s="4" t="n">
        <v>14201</v>
      </c>
      <c r="C6" s="3" t="s">
        <v>462</v>
      </c>
      <c r="D6" s="5" t="n">
        <v>18101</v>
      </c>
      <c r="E6" s="3" t="s">
        <v>462</v>
      </c>
      <c r="F6" s="5" t="n">
        <v>18101</v>
      </c>
      <c r="G6" s="3" t="s">
        <v>462</v>
      </c>
      <c r="I6" s="5" t="n">
        <v>5085</v>
      </c>
    </row>
    <row r="7" spans="1:9">
      <c r="A7" s="3" t="s">
        <v>522</v>
      </c>
    </row>
    <row r="8" spans="1:9">
      <c r="A8" s="6" t="s">
        <v>476</v>
      </c>
    </row>
    <row r="9" spans="1:9">
      <c r="A9" s="3" t="s">
        <v>500</v>
      </c>
      <c r="B9" s="5" t="n">
        <v>2100</v>
      </c>
    </row>
    <row r="10" spans="1:9">
      <c r="A10" s="3" t="s">
        <v>523</v>
      </c>
      <c r="B10" s="3" t="s">
        <v>524</v>
      </c>
    </row>
    <row r="11" spans="1:9">
      <c r="A11" s="3" t="s">
        <v>525</v>
      </c>
      <c r="B11" s="5" t="n">
        <v>0</v>
      </c>
    </row>
    <row r="12" spans="1:9">
      <c r="A12" s="3" t="s">
        <v>387</v>
      </c>
    </row>
    <row r="13" spans="1:9">
      <c r="A13" s="6" t="s">
        <v>476</v>
      </c>
    </row>
    <row r="14" spans="1:9">
      <c r="A14" s="3" t="s">
        <v>500</v>
      </c>
      <c r="B14" s="5" t="n">
        <v>9700</v>
      </c>
    </row>
    <row r="15" spans="1:9">
      <c r="A15" s="3" t="s">
        <v>526</v>
      </c>
      <c r="B15" s="3" t="s">
        <v>524</v>
      </c>
    </row>
    <row r="16" spans="1:9">
      <c r="A16" s="3" t="s">
        <v>527</v>
      </c>
    </row>
    <row r="17" spans="1:9">
      <c r="A17" s="6" t="s">
        <v>476</v>
      </c>
    </row>
    <row r="18" spans="1:9">
      <c r="A18" s="3" t="s">
        <v>528</v>
      </c>
      <c r="H18" s="3" t="s">
        <v>529</v>
      </c>
    </row>
    <row r="19" spans="1:9">
      <c r="A19" s="3" t="s">
        <v>530</v>
      </c>
      <c r="H19" s="3" t="s">
        <v>531</v>
      </c>
    </row>
    <row r="20" spans="1:9">
      <c r="A20" s="3" t="s">
        <v>532</v>
      </c>
    </row>
    <row r="21" spans="1:9">
      <c r="A21" s="6" t="s">
        <v>476</v>
      </c>
    </row>
    <row r="22" spans="1:9">
      <c r="A22" s="3" t="s">
        <v>528</v>
      </c>
      <c r="H22" s="3" t="s">
        <v>533</v>
      </c>
    </row>
    <row r="23" spans="1:9">
      <c r="A23" s="3" t="s">
        <v>530</v>
      </c>
      <c r="H23" s="3" t="s">
        <v>524</v>
      </c>
    </row>
    <row r="24" spans="1:9"/>
    <row r="25" spans="1:9">
      <c r="A25" s="3" t="s">
        <v>462</v>
      </c>
      <c r="B25" s="3" t="s">
        <v>492</v>
      </c>
    </row>
  </sheetData>
  <mergeCells count="7">
    <mergeCell ref="A1:A2"/>
    <mergeCell ref="B1:G1"/>
    <mergeCell ref="B2:C2"/>
    <mergeCell ref="D2:E2"/>
    <mergeCell ref="F2:G2"/>
    <mergeCell ref="A24:I24"/>
    <mergeCell ref="B25:I2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0"/>
  </cols>
  <sheetData>
    <row r="1" spans="1:8">
      <c r="A1" s="1" t="s">
        <v>534</v>
      </c>
      <c r="B1" s="2" t="s">
        <v>535</v>
      </c>
      <c r="C1" s="2" t="s">
        <v>380</v>
      </c>
      <c r="D1" s="2" t="s">
        <v>536</v>
      </c>
      <c r="E1" s="2" t="s">
        <v>537</v>
      </c>
      <c r="F1" s="2" t="s">
        <v>382</v>
      </c>
      <c r="G1" s="2" t="s">
        <v>538</v>
      </c>
      <c r="H1" s="2" t="s">
        <v>539</v>
      </c>
    </row>
    <row r="2" spans="1:8">
      <c r="A2" s="3" t="s">
        <v>540</v>
      </c>
    </row>
    <row r="3" spans="1:8">
      <c r="A3" s="6" t="s">
        <v>541</v>
      </c>
    </row>
    <row r="4" spans="1:8">
      <c r="A4" s="3" t="s">
        <v>542</v>
      </c>
      <c r="C4" s="3" t="s">
        <v>543</v>
      </c>
    </row>
    <row r="5" spans="1:8">
      <c r="A5" s="3" t="s">
        <v>544</v>
      </c>
    </row>
    <row r="6" spans="1:8">
      <c r="A6" s="6" t="s">
        <v>541</v>
      </c>
    </row>
    <row r="7" spans="1:8">
      <c r="A7" s="3" t="s">
        <v>545</v>
      </c>
      <c r="C7" s="5" t="n">
        <v>9500000</v>
      </c>
      <c r="F7" s="5" t="n">
        <v>35000000</v>
      </c>
    </row>
    <row r="8" spans="1:8">
      <c r="A8" s="3" t="s">
        <v>546</v>
      </c>
      <c r="E8" s="5" t="n">
        <v>15200000</v>
      </c>
    </row>
    <row r="9" spans="1:8">
      <c r="A9" s="3" t="s">
        <v>547</v>
      </c>
      <c r="H9" s="3" t="s">
        <v>452</v>
      </c>
    </row>
    <row r="10" spans="1:8">
      <c r="A10" s="3" t="s">
        <v>548</v>
      </c>
      <c r="C10" s="4" t="n">
        <v>157000</v>
      </c>
      <c r="F10" s="4" t="n">
        <v>621000</v>
      </c>
    </row>
    <row r="11" spans="1:8">
      <c r="A11" s="3" t="s">
        <v>549</v>
      </c>
      <c r="C11" s="4" t="n">
        <v>300000</v>
      </c>
    </row>
    <row r="12" spans="1:8">
      <c r="A12" s="3" t="s">
        <v>550</v>
      </c>
      <c r="C12" s="4" t="n">
        <v>17500000</v>
      </c>
    </row>
    <row r="13" spans="1:8">
      <c r="A13" s="3" t="s">
        <v>551</v>
      </c>
    </row>
    <row r="14" spans="1:8">
      <c r="A14" s="6" t="s">
        <v>541</v>
      </c>
    </row>
    <row r="15" spans="1:8">
      <c r="A15" s="3" t="s">
        <v>546</v>
      </c>
      <c r="H15" s="5" t="n">
        <v>10000000</v>
      </c>
    </row>
    <row r="16" spans="1:8">
      <c r="A16" s="3" t="s">
        <v>552</v>
      </c>
    </row>
    <row r="17" spans="1:8">
      <c r="A17" s="6" t="s">
        <v>541</v>
      </c>
    </row>
    <row r="18" spans="1:8">
      <c r="A18" s="3" t="s">
        <v>553</v>
      </c>
      <c r="C18" s="4" t="n">
        <v>175000000</v>
      </c>
    </row>
    <row r="19" spans="1:8">
      <c r="A19" s="3" t="s">
        <v>545</v>
      </c>
      <c r="C19" s="4" t="n">
        <v>86200000</v>
      </c>
      <c r="F19" s="4" t="n">
        <v>65600000</v>
      </c>
    </row>
    <row r="20" spans="1:8">
      <c r="A20" s="3" t="s">
        <v>554</v>
      </c>
      <c r="C20" s="4" t="n">
        <v>2400000</v>
      </c>
      <c r="F20" s="4" t="n">
        <v>1400000</v>
      </c>
    </row>
    <row r="21" spans="1:8">
      <c r="A21" s="3" t="s">
        <v>555</v>
      </c>
      <c r="C21" s="5" t="n">
        <v>76500000</v>
      </c>
      <c r="F21" s="4" t="n">
        <v>86200000</v>
      </c>
    </row>
    <row r="22" spans="1:8">
      <c r="A22" s="3" t="s">
        <v>556</v>
      </c>
      <c r="C22" s="3" t="s">
        <v>557</v>
      </c>
    </row>
    <row r="23" spans="1:8">
      <c r="A23" s="3" t="s">
        <v>558</v>
      </c>
      <c r="C23" s="3" t="s">
        <v>559</v>
      </c>
      <c r="D23" s="3" t="s">
        <v>559</v>
      </c>
    </row>
    <row r="24" spans="1:8">
      <c r="A24" s="3" t="s">
        <v>560</v>
      </c>
    </row>
    <row r="25" spans="1:8">
      <c r="A25" s="6" t="s">
        <v>541</v>
      </c>
    </row>
    <row r="26" spans="1:8">
      <c r="A26" s="3" t="s">
        <v>561</v>
      </c>
      <c r="C26" s="3" t="s">
        <v>531</v>
      </c>
      <c r="D26" s="3" t="s">
        <v>531</v>
      </c>
    </row>
    <row r="27" spans="1:8">
      <c r="A27" s="3" t="s">
        <v>562</v>
      </c>
      <c r="C27" s="3" t="s">
        <v>563</v>
      </c>
    </row>
    <row r="28" spans="1:8">
      <c r="A28" s="3" t="s">
        <v>564</v>
      </c>
    </row>
    <row r="29" spans="1:8">
      <c r="A29" s="6" t="s">
        <v>541</v>
      </c>
    </row>
    <row r="30" spans="1:8">
      <c r="A30" s="3" t="s">
        <v>561</v>
      </c>
      <c r="C30" s="3" t="s">
        <v>565</v>
      </c>
      <c r="D30" s="3" t="s">
        <v>565</v>
      </c>
    </row>
    <row r="31" spans="1:8">
      <c r="A31" s="3" t="s">
        <v>566</v>
      </c>
    </row>
    <row r="32" spans="1:8">
      <c r="A32" s="6" t="s">
        <v>541</v>
      </c>
    </row>
    <row r="33" spans="1:8">
      <c r="A33" s="3" t="s">
        <v>567</v>
      </c>
      <c r="B33" s="5" t="n">
        <v>5000000</v>
      </c>
    </row>
    <row r="34" spans="1:8">
      <c r="A34" s="3" t="s">
        <v>568</v>
      </c>
    </row>
    <row r="35" spans="1:8">
      <c r="A35" s="6" t="s">
        <v>541</v>
      </c>
    </row>
    <row r="36" spans="1:8">
      <c r="A36" s="3" t="s">
        <v>567</v>
      </c>
      <c r="B36" s="5" t="n">
        <v>2000000</v>
      </c>
    </row>
    <row r="37" spans="1:8">
      <c r="A37" s="3" t="s">
        <v>569</v>
      </c>
    </row>
    <row r="38" spans="1:8">
      <c r="A38" s="6" t="s">
        <v>541</v>
      </c>
    </row>
    <row r="39" spans="1:8">
      <c r="A39" s="3" t="s">
        <v>553</v>
      </c>
      <c r="C39" s="5" t="n">
        <v>40000000</v>
      </c>
    </row>
    <row r="40" spans="1:8">
      <c r="A40" s="3" t="s">
        <v>570</v>
      </c>
    </row>
    <row r="41" spans="1:8">
      <c r="A41" s="6" t="s">
        <v>541</v>
      </c>
    </row>
    <row r="42" spans="1:8">
      <c r="A42" s="3" t="s">
        <v>571</v>
      </c>
      <c r="C42" s="3" t="s">
        <v>572</v>
      </c>
    </row>
    <row r="43" spans="1:8">
      <c r="A43" s="3" t="s">
        <v>573</v>
      </c>
    </row>
    <row r="44" spans="1:8">
      <c r="A44" s="6" t="s">
        <v>541</v>
      </c>
    </row>
    <row r="45" spans="1:8">
      <c r="A45" s="3" t="s">
        <v>574</v>
      </c>
      <c r="C45" s="3" t="s">
        <v>575</v>
      </c>
      <c r="D45" s="3" t="s">
        <v>575</v>
      </c>
    </row>
    <row r="46" spans="1:8">
      <c r="A46" s="3" t="s">
        <v>576</v>
      </c>
    </row>
    <row r="47" spans="1:8">
      <c r="A47" s="6" t="s">
        <v>541</v>
      </c>
    </row>
    <row r="48" spans="1:8">
      <c r="A48" s="3" t="s">
        <v>577</v>
      </c>
      <c r="C48" s="3" t="s">
        <v>578</v>
      </c>
      <c r="D48" s="3" t="s">
        <v>578</v>
      </c>
    </row>
    <row r="49" spans="1:8">
      <c r="A49" s="3" t="s">
        <v>579</v>
      </c>
    </row>
    <row r="50" spans="1:8">
      <c r="A50" s="6" t="s">
        <v>541</v>
      </c>
    </row>
    <row r="51" spans="1:8">
      <c r="A51" s="3" t="s">
        <v>577</v>
      </c>
      <c r="C51" s="3" t="s">
        <v>580</v>
      </c>
      <c r="D51" s="3" t="s">
        <v>580</v>
      </c>
    </row>
    <row r="52" spans="1:8">
      <c r="A52" s="3" t="s">
        <v>581</v>
      </c>
    </row>
    <row r="53" spans="1:8">
      <c r="A53" s="6" t="s">
        <v>541</v>
      </c>
    </row>
    <row r="54" spans="1:8">
      <c r="A54" s="3" t="s">
        <v>582</v>
      </c>
      <c r="C54" s="5" t="n">
        <v>20000000</v>
      </c>
    </row>
    <row r="55" spans="1:8">
      <c r="A55" s="3" t="s">
        <v>583</v>
      </c>
    </row>
    <row r="56" spans="1:8">
      <c r="A56" s="6" t="s">
        <v>541</v>
      </c>
    </row>
    <row r="57" spans="1:8">
      <c r="A57" s="3" t="s">
        <v>553</v>
      </c>
      <c r="C57" s="4" t="n">
        <v>78900000</v>
      </c>
    </row>
    <row r="58" spans="1:8">
      <c r="A58" s="3" t="s">
        <v>584</v>
      </c>
    </row>
    <row r="59" spans="1:8">
      <c r="A59" s="6" t="s">
        <v>541</v>
      </c>
    </row>
    <row r="60" spans="1:8">
      <c r="A60" s="3" t="s">
        <v>553</v>
      </c>
      <c r="C60" s="4" t="n">
        <v>2600000</v>
      </c>
      <c r="D60" s="14" t="n">
        <v>18000000</v>
      </c>
    </row>
    <row r="61" spans="1:8">
      <c r="A61" s="3" t="s">
        <v>545</v>
      </c>
      <c r="C61" s="5" t="n">
        <v>113000</v>
      </c>
      <c r="D61" s="14" t="n">
        <v>800000</v>
      </c>
      <c r="F61" s="5" t="n">
        <v>252000</v>
      </c>
      <c r="G61" s="14" t="n">
        <v>1600000</v>
      </c>
    </row>
    <row r="62" spans="1:8">
      <c r="A62" s="3" t="s">
        <v>561</v>
      </c>
      <c r="C62" s="3" t="s">
        <v>585</v>
      </c>
      <c r="D62" s="3" t="s">
        <v>5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380</v>
      </c>
    </row>
    <row r="3" spans="1:2">
      <c r="A3" s="6" t="s">
        <v>587</v>
      </c>
    </row>
    <row r="4" spans="1:2">
      <c r="A4" s="3" t="s">
        <v>588</v>
      </c>
      <c r="B4" s="3" t="s">
        <v>589</v>
      </c>
    </row>
    <row r="5" spans="1:2">
      <c r="A5" s="3" t="s">
        <v>590</v>
      </c>
      <c r="B5" s="3" t="s">
        <v>591</v>
      </c>
    </row>
    <row r="6" spans="1:2">
      <c r="A6" s="3" t="s">
        <v>592</v>
      </c>
      <c r="B6" s="3" t="s">
        <v>593</v>
      </c>
    </row>
    <row r="7" spans="1:2">
      <c r="A7" s="3" t="s">
        <v>594</v>
      </c>
    </row>
    <row r="8" spans="1:2">
      <c r="A8" s="6" t="s">
        <v>587</v>
      </c>
    </row>
    <row r="9" spans="1:2">
      <c r="A9" s="3" t="s">
        <v>595</v>
      </c>
      <c r="B9" s="5" t="n">
        <v>0</v>
      </c>
    </row>
    <row r="10" spans="1:2">
      <c r="A10" s="3" t="s">
        <v>596</v>
      </c>
    </row>
    <row r="11" spans="1:2">
      <c r="A11" s="6" t="s">
        <v>587</v>
      </c>
    </row>
    <row r="12" spans="1:2">
      <c r="A12" s="3" t="s">
        <v>597</v>
      </c>
      <c r="B12" s="4" t="n">
        <v>14000000</v>
      </c>
    </row>
    <row r="13" spans="1:2">
      <c r="A13" s="3" t="s">
        <v>598</v>
      </c>
    </row>
    <row r="14" spans="1:2">
      <c r="A14" s="6" t="s">
        <v>587</v>
      </c>
    </row>
    <row r="15" spans="1:2">
      <c r="A15" s="3" t="s">
        <v>597</v>
      </c>
      <c r="B15" s="5" t="n">
        <v>383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1</v>
      </c>
      <c r="D2" s="2" t="s">
        <v>76</v>
      </c>
    </row>
    <row r="3" spans="1:4">
      <c r="A3" s="3" t="s">
        <v>95</v>
      </c>
      <c r="B3" s="5" t="n">
        <v>15720</v>
      </c>
      <c r="C3" s="5" t="n">
        <v>12278</v>
      </c>
      <c r="D3" s="5" t="n">
        <v>1544</v>
      </c>
    </row>
    <row r="4" spans="1:4">
      <c r="A4" s="6" t="s">
        <v>96</v>
      </c>
    </row>
    <row r="5" spans="1:4">
      <c r="A5" s="3" t="s">
        <v>97</v>
      </c>
      <c r="B5" s="4" t="n">
        <v>-23061</v>
      </c>
      <c r="C5" s="4" t="n">
        <v>-5281</v>
      </c>
      <c r="D5" s="4" t="n">
        <v>-4736</v>
      </c>
    </row>
    <row r="6" spans="1:4">
      <c r="A6" s="3" t="s">
        <v>98</v>
      </c>
      <c r="B6" s="4" t="n">
        <v>378</v>
      </c>
    </row>
    <row r="7" spans="1:4">
      <c r="A7" s="3" t="s">
        <v>99</v>
      </c>
      <c r="B7" s="4" t="n">
        <v>-22683</v>
      </c>
      <c r="C7" s="4" t="n">
        <v>-5281</v>
      </c>
      <c r="D7" s="4" t="n">
        <v>-4736</v>
      </c>
    </row>
    <row r="8" spans="1:4">
      <c r="A8" s="6" t="s">
        <v>100</v>
      </c>
    </row>
    <row r="9" spans="1:4">
      <c r="A9" s="3" t="s">
        <v>101</v>
      </c>
      <c r="B9" s="4" t="n">
        <v>17</v>
      </c>
      <c r="C9" s="4" t="n">
        <v>-2</v>
      </c>
      <c r="D9" s="4" t="n">
        <v>13</v>
      </c>
    </row>
    <row r="10" spans="1:4">
      <c r="A10" s="3" t="s">
        <v>102</v>
      </c>
      <c r="B10" s="4" t="n">
        <v>17</v>
      </c>
      <c r="C10" s="4" t="n">
        <v>-2</v>
      </c>
      <c r="D10" s="4" t="n">
        <v>13</v>
      </c>
    </row>
    <row r="11" spans="1:4">
      <c r="A11" s="6" t="s">
        <v>103</v>
      </c>
    </row>
    <row r="12" spans="1:4">
      <c r="A12" s="3" t="s">
        <v>104</v>
      </c>
      <c r="B12" s="4" t="n">
        <v>-202</v>
      </c>
      <c r="C12" s="4" t="n">
        <v>941</v>
      </c>
      <c r="D12" s="4" t="n">
        <v>-1507</v>
      </c>
    </row>
    <row r="13" spans="1:4">
      <c r="A13" s="3" t="s">
        <v>105</v>
      </c>
      <c r="B13" s="4" t="n">
        <v>54</v>
      </c>
      <c r="C13" s="4" t="n">
        <v>79</v>
      </c>
      <c r="D13" s="4" t="n">
        <v>28</v>
      </c>
    </row>
    <row r="14" spans="1:4">
      <c r="A14" s="3" t="s">
        <v>106</v>
      </c>
      <c r="B14" s="4" t="n">
        <v>-148</v>
      </c>
      <c r="C14" s="4" t="n">
        <v>1020</v>
      </c>
      <c r="D14" s="4" t="n">
        <v>-1479</v>
      </c>
    </row>
    <row r="15" spans="1:4">
      <c r="A15" s="3" t="s">
        <v>107</v>
      </c>
      <c r="B15" s="4" t="n">
        <v>-22814</v>
      </c>
      <c r="C15" s="4" t="n">
        <v>-4263</v>
      </c>
      <c r="D15" s="4" t="n">
        <v>-6202</v>
      </c>
    </row>
    <row r="16" spans="1:4">
      <c r="A16" s="3" t="s">
        <v>108</v>
      </c>
      <c r="B16" s="5" t="n">
        <v>-7094</v>
      </c>
      <c r="C16" s="5" t="n">
        <v>8015</v>
      </c>
      <c r="D16" s="5" t="n">
        <v>-46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1</v>
      </c>
    </row>
    <row r="2" spans="1:3">
      <c r="A2" s="3" t="s">
        <v>600</v>
      </c>
    </row>
    <row r="3" spans="1:3">
      <c r="A3" s="6" t="s">
        <v>601</v>
      </c>
    </row>
    <row r="4" spans="1:3">
      <c r="A4" s="3" t="s">
        <v>602</v>
      </c>
      <c r="B4" s="5" t="n">
        <v>3</v>
      </c>
      <c r="C4" s="5" t="n">
        <v>25</v>
      </c>
    </row>
    <row r="5" spans="1:3">
      <c r="A5" s="3" t="s">
        <v>603</v>
      </c>
    </row>
    <row r="6" spans="1:3">
      <c r="A6" s="6" t="s">
        <v>601</v>
      </c>
    </row>
    <row r="7" spans="1:3">
      <c r="A7" s="3" t="s">
        <v>602</v>
      </c>
      <c r="B7" s="4" t="n">
        <v>4</v>
      </c>
      <c r="C7" s="4" t="n">
        <v>10</v>
      </c>
    </row>
    <row r="8" spans="1:3">
      <c r="A8" s="3" t="s">
        <v>604</v>
      </c>
    </row>
    <row r="9" spans="1:3">
      <c r="A9" s="6" t="s">
        <v>601</v>
      </c>
    </row>
    <row r="10" spans="1:3">
      <c r="A10" s="3" t="s">
        <v>605</v>
      </c>
      <c r="B10" s="5" t="n">
        <v>924</v>
      </c>
      <c r="C10" s="5" t="n">
        <v>2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1</v>
      </c>
      <c r="D2" s="2" t="s">
        <v>76</v>
      </c>
    </row>
    <row r="3" spans="1:4">
      <c r="A3" s="3" t="s">
        <v>607</v>
      </c>
    </row>
    <row r="4" spans="1:4">
      <c r="A4" s="6" t="s">
        <v>608</v>
      </c>
    </row>
    <row r="5" spans="1:4">
      <c r="A5" s="3" t="s">
        <v>609</v>
      </c>
      <c r="B5" s="5" t="n">
        <v>17</v>
      </c>
      <c r="C5" s="5" t="n">
        <v>-2</v>
      </c>
      <c r="D5" s="5" t="n">
        <v>1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1</v>
      </c>
      <c r="D2" s="2" t="s">
        <v>76</v>
      </c>
    </row>
    <row r="3" spans="1:4">
      <c r="A3" s="3" t="s">
        <v>611</v>
      </c>
    </row>
    <row r="4" spans="1:4">
      <c r="A4" s="6" t="s">
        <v>608</v>
      </c>
    </row>
    <row r="5" spans="1:4">
      <c r="A5" s="3" t="s">
        <v>612</v>
      </c>
      <c r="B5" s="5" t="n">
        <v>2182</v>
      </c>
      <c r="C5" s="5" t="n">
        <v>272</v>
      </c>
      <c r="D5" s="5" t="n">
        <v>69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24"/>
    <col customWidth="1" max="5" min="5" width="14"/>
    <col customWidth="1" max="6" min="6" width="14"/>
    <col customWidth="1" max="7" min="7" width="14"/>
  </cols>
  <sheetData>
    <row r="1" spans="1:7">
      <c r="A1" s="1" t="s">
        <v>613</v>
      </c>
      <c r="C1" s="2" t="s">
        <v>614</v>
      </c>
      <c r="D1" s="2" t="s">
        <v>2</v>
      </c>
      <c r="E1" s="2" t="s">
        <v>31</v>
      </c>
      <c r="F1" s="2" t="s">
        <v>76</v>
      </c>
      <c r="G1" s="2" t="s">
        <v>615</v>
      </c>
    </row>
    <row r="2" spans="1:7">
      <c r="A2" s="6" t="s">
        <v>616</v>
      </c>
    </row>
    <row r="3" spans="1:7">
      <c r="A3" s="3" t="s">
        <v>617</v>
      </c>
      <c r="G3" s="5" t="n">
        <v>10000000</v>
      </c>
    </row>
    <row r="4" spans="1:7">
      <c r="A4" s="3" t="s">
        <v>618</v>
      </c>
      <c r="D4" s="4" t="n">
        <v>0</v>
      </c>
      <c r="E4" s="4" t="n">
        <v>0</v>
      </c>
      <c r="F4" s="4" t="n">
        <v>0</v>
      </c>
    </row>
    <row r="5" spans="1:7">
      <c r="A5" s="3" t="s">
        <v>619</v>
      </c>
      <c r="D5" s="5" t="n">
        <v>1848000</v>
      </c>
      <c r="E5" s="5" t="n">
        <v>639000</v>
      </c>
      <c r="F5" s="5" t="n">
        <v>3103000</v>
      </c>
    </row>
    <row r="6" spans="1:7">
      <c r="A6" s="3" t="s">
        <v>620</v>
      </c>
      <c r="D6" s="5" t="n">
        <v>1500000</v>
      </c>
    </row>
    <row r="7" spans="1:7">
      <c r="A7" s="3" t="s">
        <v>621</v>
      </c>
      <c r="D7" s="7" t="n">
        <v>5.43</v>
      </c>
      <c r="E7" s="7" t="n">
        <v>4.68</v>
      </c>
      <c r="F7" s="7" t="n">
        <v>9.73</v>
      </c>
    </row>
    <row r="8" spans="1:7">
      <c r="A8" s="3" t="s">
        <v>156</v>
      </c>
      <c r="D8" s="5" t="n">
        <v>2942000</v>
      </c>
      <c r="E8" s="5" t="n">
        <v>5286000</v>
      </c>
      <c r="F8" s="5" t="n">
        <v>4493000</v>
      </c>
    </row>
    <row r="9" spans="1:7">
      <c r="A9" s="3" t="s">
        <v>622</v>
      </c>
      <c r="D9" s="4" t="n">
        <v>1400000</v>
      </c>
      <c r="E9" s="4" t="n">
        <v>2200000</v>
      </c>
      <c r="F9" s="4" t="n">
        <v>2500000</v>
      </c>
    </row>
    <row r="10" spans="1:7">
      <c r="A10" s="3" t="s">
        <v>623</v>
      </c>
      <c r="D10" s="4" t="n">
        <v>1500000</v>
      </c>
      <c r="E10" s="4" t="n">
        <v>800000</v>
      </c>
      <c r="F10" s="4" t="n">
        <v>300000</v>
      </c>
    </row>
    <row r="11" spans="1:7">
      <c r="A11" s="3" t="s">
        <v>624</v>
      </c>
      <c r="D11" s="5" t="n">
        <v>32000</v>
      </c>
      <c r="E11" s="5" t="n">
        <v>2200000</v>
      </c>
      <c r="F11" s="5" t="n">
        <v>1700000</v>
      </c>
    </row>
    <row r="12" spans="1:7">
      <c r="A12" s="3" t="s">
        <v>70</v>
      </c>
    </row>
    <row r="13" spans="1:7">
      <c r="A13" s="6" t="s">
        <v>616</v>
      </c>
    </row>
    <row r="14" spans="1:7">
      <c r="A14" s="3" t="s">
        <v>71</v>
      </c>
      <c r="D14" s="4" t="n">
        <v>100</v>
      </c>
      <c r="E14" s="4" t="n">
        <v>100</v>
      </c>
    </row>
    <row r="15" spans="1:7">
      <c r="A15" s="3" t="s">
        <v>72</v>
      </c>
      <c r="D15" s="4" t="n">
        <v>0</v>
      </c>
      <c r="E15" s="4" t="n">
        <v>0</v>
      </c>
    </row>
    <row r="16" spans="1:7">
      <c r="A16" s="3" t="s">
        <v>73</v>
      </c>
      <c r="D16" s="4" t="n">
        <v>0</v>
      </c>
      <c r="E16" s="4" t="n">
        <v>0</v>
      </c>
    </row>
    <row r="17" spans="1:7">
      <c r="A17" s="3" t="s">
        <v>74</v>
      </c>
    </row>
    <row r="18" spans="1:7">
      <c r="A18" s="6" t="s">
        <v>616</v>
      </c>
    </row>
    <row r="19" spans="1:7">
      <c r="A19" s="3" t="s">
        <v>71</v>
      </c>
      <c r="D19" s="4" t="n">
        <v>2000000</v>
      </c>
      <c r="E19" s="4" t="n">
        <v>2000000</v>
      </c>
    </row>
    <row r="20" spans="1:7">
      <c r="A20" s="3" t="s">
        <v>72</v>
      </c>
      <c r="D20" s="4" t="n">
        <v>0</v>
      </c>
      <c r="E20" s="4" t="n">
        <v>0</v>
      </c>
    </row>
    <row r="21" spans="1:7">
      <c r="A21" s="3" t="s">
        <v>73</v>
      </c>
      <c r="D21" s="4" t="n">
        <v>0</v>
      </c>
      <c r="E21" s="4" t="n">
        <v>0</v>
      </c>
    </row>
    <row r="22" spans="1:7">
      <c r="A22" s="3" t="s">
        <v>625</v>
      </c>
    </row>
    <row r="23" spans="1:7">
      <c r="A23" s="6" t="s">
        <v>616</v>
      </c>
    </row>
    <row r="24" spans="1:7">
      <c r="A24" s="3" t="s">
        <v>626</v>
      </c>
      <c r="C24" s="3" t="s">
        <v>627</v>
      </c>
    </row>
    <row r="25" spans="1:7">
      <c r="A25" s="3" t="s">
        <v>628</v>
      </c>
      <c r="C25" s="15" t="n">
        <v>0.0425</v>
      </c>
    </row>
    <row r="26" spans="1:7">
      <c r="A26" s="3" t="s">
        <v>629</v>
      </c>
      <c r="C26" s="3" t="s">
        <v>630</v>
      </c>
    </row>
    <row r="27" spans="1:7">
      <c r="A27" s="3" t="s">
        <v>631</v>
      </c>
      <c r="C27" s="3" t="s">
        <v>632</v>
      </c>
    </row>
    <row r="28" spans="1:7">
      <c r="A28" s="3" t="s">
        <v>633</v>
      </c>
    </row>
    <row r="29" spans="1:7">
      <c r="A29" s="6" t="s">
        <v>616</v>
      </c>
    </row>
    <row r="30" spans="1:7">
      <c r="A30" s="3" t="s">
        <v>634</v>
      </c>
      <c r="D30" s="4" t="n">
        <v>414352</v>
      </c>
    </row>
    <row r="31" spans="1:7">
      <c r="A31" s="3" t="s">
        <v>635</v>
      </c>
    </row>
    <row r="32" spans="1:7">
      <c r="A32" s="6" t="s">
        <v>616</v>
      </c>
    </row>
    <row r="33" spans="1:7">
      <c r="A33" s="3" t="s">
        <v>634</v>
      </c>
      <c r="D33" s="4" t="n">
        <v>4850000</v>
      </c>
    </row>
    <row r="34" spans="1:7">
      <c r="A34" s="3" t="s">
        <v>636</v>
      </c>
    </row>
    <row r="35" spans="1:7">
      <c r="A35" s="6" t="s">
        <v>616</v>
      </c>
    </row>
    <row r="36" spans="1:7">
      <c r="A36" s="3" t="s">
        <v>637</v>
      </c>
      <c r="D36" s="3" t="s">
        <v>638</v>
      </c>
    </row>
    <row r="37" spans="1:7">
      <c r="A37" s="3" t="s">
        <v>639</v>
      </c>
    </row>
    <row r="38" spans="1:7">
      <c r="A38" s="6" t="s">
        <v>616</v>
      </c>
    </row>
    <row r="39" spans="1:7">
      <c r="A39" s="3" t="s">
        <v>640</v>
      </c>
      <c r="D39" s="3" t="s">
        <v>641</v>
      </c>
    </row>
    <row r="40" spans="1:7">
      <c r="A40" s="3" t="s">
        <v>642</v>
      </c>
    </row>
    <row r="41" spans="1:7">
      <c r="A41" s="6" t="s">
        <v>616</v>
      </c>
    </row>
    <row r="42" spans="1:7">
      <c r="A42" s="3" t="s">
        <v>640</v>
      </c>
      <c r="D42" s="3" t="s">
        <v>373</v>
      </c>
    </row>
    <row r="43" spans="1:7">
      <c r="A43" s="3" t="s">
        <v>358</v>
      </c>
      <c r="D43" s="3" t="s">
        <v>641</v>
      </c>
    </row>
    <row r="44" spans="1:7">
      <c r="A44" s="3" t="s">
        <v>643</v>
      </c>
    </row>
    <row r="45" spans="1:7">
      <c r="A45" s="6" t="s">
        <v>616</v>
      </c>
    </row>
    <row r="46" spans="1:7">
      <c r="A46" s="3" t="s">
        <v>637</v>
      </c>
      <c r="D46" s="3" t="s">
        <v>644</v>
      </c>
    </row>
    <row r="47" spans="1:7">
      <c r="A47" s="3" t="s">
        <v>645</v>
      </c>
      <c r="D47" s="5" t="n">
        <v>712000</v>
      </c>
    </row>
    <row r="48" spans="1:7">
      <c r="A48" s="3" t="s">
        <v>646</v>
      </c>
    </row>
    <row r="49" spans="1:7">
      <c r="A49" s="6" t="s">
        <v>616</v>
      </c>
    </row>
    <row r="50" spans="1:7">
      <c r="A50" s="3" t="s">
        <v>358</v>
      </c>
      <c r="D50" s="3" t="s">
        <v>647</v>
      </c>
    </row>
    <row r="51" spans="1:7">
      <c r="A51" s="3" t="s">
        <v>357</v>
      </c>
    </row>
    <row r="52" spans="1:7">
      <c r="A52" s="6" t="s">
        <v>616</v>
      </c>
    </row>
    <row r="53" spans="1:7">
      <c r="A53" s="3" t="s">
        <v>358</v>
      </c>
      <c r="D53" s="3" t="s">
        <v>359</v>
      </c>
    </row>
    <row r="54" spans="1:7">
      <c r="A54" s="3" t="s">
        <v>637</v>
      </c>
      <c r="B54" s="3" t="s">
        <v>462</v>
      </c>
      <c r="D54" s="3" t="s">
        <v>648</v>
      </c>
    </row>
    <row r="55" spans="1:7">
      <c r="A55" s="3" t="s">
        <v>360</v>
      </c>
      <c r="D55" s="3" t="s">
        <v>361</v>
      </c>
    </row>
    <row r="56" spans="1:7">
      <c r="A56" s="3" t="s">
        <v>649</v>
      </c>
    </row>
    <row r="57" spans="1:7">
      <c r="A57" s="6" t="s">
        <v>616</v>
      </c>
    </row>
    <row r="58" spans="1:7">
      <c r="A58" s="3" t="s">
        <v>358</v>
      </c>
      <c r="D58" s="3" t="s">
        <v>359</v>
      </c>
    </row>
    <row r="59" spans="1:7"/>
    <row r="60" spans="1:7">
      <c r="A60" s="3" t="s">
        <v>462</v>
      </c>
      <c r="B60" s="3" t="s">
        <v>650</v>
      </c>
    </row>
  </sheetData>
  <mergeCells count="3">
    <mergeCell ref="A1:B1"/>
    <mergeCell ref="A59:F59"/>
    <mergeCell ref="B60:F6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33"/>
    <col customWidth="1" max="2" min="2" width="24"/>
  </cols>
  <sheetData>
    <row r="1" spans="1:2">
      <c r="A1" s="1" t="s">
        <v>651</v>
      </c>
      <c r="B1" s="2" t="s">
        <v>1</v>
      </c>
    </row>
    <row r="2" spans="1:2">
      <c r="B2" s="2" t="s">
        <v>652</v>
      </c>
    </row>
    <row r="3" spans="1:2">
      <c r="A3" s="3" t="s">
        <v>653</v>
      </c>
    </row>
    <row r="4" spans="1:2">
      <c r="A4" s="6" t="s">
        <v>654</v>
      </c>
    </row>
    <row r="5" spans="1:2">
      <c r="A5" s="3" t="s">
        <v>655</v>
      </c>
      <c r="B5" s="15" t="n">
        <v>0.0375</v>
      </c>
    </row>
    <row r="6" spans="1:2">
      <c r="A6" s="3" t="s">
        <v>656</v>
      </c>
      <c r="B6" s="3" t="s">
        <v>657</v>
      </c>
    </row>
    <row r="7" spans="1:2">
      <c r="A7" s="3" t="s">
        <v>658</v>
      </c>
      <c r="B7" s="3" t="s">
        <v>659</v>
      </c>
    </row>
    <row r="8" spans="1:2">
      <c r="A8" s="3" t="s">
        <v>660</v>
      </c>
      <c r="B8" s="3" t="s">
        <v>661</v>
      </c>
    </row>
    <row r="9" spans="1:2">
      <c r="A9" s="3" t="s">
        <v>662</v>
      </c>
    </row>
    <row r="10" spans="1:2">
      <c r="A10" s="6" t="s">
        <v>654</v>
      </c>
    </row>
    <row r="11" spans="1:2">
      <c r="A11" s="3" t="s">
        <v>655</v>
      </c>
      <c r="B11" s="15" t="n">
        <v>0.0375</v>
      </c>
    </row>
    <row r="12" spans="1:2">
      <c r="A12" s="3" t="s">
        <v>656</v>
      </c>
      <c r="B12" s="3" t="s">
        <v>663</v>
      </c>
    </row>
    <row r="13" spans="1:2">
      <c r="A13" s="3" t="s">
        <v>658</v>
      </c>
      <c r="B13" s="3" t="s">
        <v>664</v>
      </c>
    </row>
    <row r="14" spans="1:2">
      <c r="A14" s="3" t="s">
        <v>660</v>
      </c>
      <c r="B14" s="3" t="s">
        <v>665</v>
      </c>
    </row>
    <row r="15" spans="1:2">
      <c r="A15" s="3" t="s">
        <v>666</v>
      </c>
    </row>
    <row r="16" spans="1:2">
      <c r="A16" s="6" t="s">
        <v>654</v>
      </c>
    </row>
    <row r="17" spans="1:2">
      <c r="A17" s="3" t="s">
        <v>655</v>
      </c>
      <c r="B17" s="15" t="n">
        <v>0.0425</v>
      </c>
    </row>
    <row r="18" spans="1:2">
      <c r="A18" s="3" t="s">
        <v>656</v>
      </c>
      <c r="B18" s="3" t="s">
        <v>667</v>
      </c>
    </row>
    <row r="19" spans="1:2">
      <c r="A19" s="3" t="s">
        <v>658</v>
      </c>
      <c r="B19" s="3" t="s">
        <v>668</v>
      </c>
    </row>
    <row r="20" spans="1:2">
      <c r="A20" s="3" t="s">
        <v>660</v>
      </c>
      <c r="B20" s="3" t="s">
        <v>669</v>
      </c>
    </row>
    <row r="21" spans="1:2">
      <c r="A21" s="3" t="s">
        <v>670</v>
      </c>
    </row>
    <row r="22" spans="1:2">
      <c r="A22" s="6" t="s">
        <v>654</v>
      </c>
    </row>
    <row r="23" spans="1:2">
      <c r="A23" s="3" t="s">
        <v>655</v>
      </c>
      <c r="B23" s="15" t="n">
        <v>0.0425</v>
      </c>
    </row>
    <row r="24" spans="1:2">
      <c r="A24" s="3" t="s">
        <v>656</v>
      </c>
      <c r="B24" s="3" t="s">
        <v>671</v>
      </c>
    </row>
    <row r="25" spans="1:2">
      <c r="A25" s="3" t="s">
        <v>658</v>
      </c>
      <c r="B25" s="3" t="s">
        <v>672</v>
      </c>
    </row>
    <row r="26" spans="1:2">
      <c r="A26" s="3" t="s">
        <v>660</v>
      </c>
      <c r="B26" s="3" t="s">
        <v>673</v>
      </c>
    </row>
    <row r="27" spans="1:2">
      <c r="A27" s="3" t="s">
        <v>674</v>
      </c>
    </row>
    <row r="28" spans="1:2">
      <c r="A28" s="6" t="s">
        <v>654</v>
      </c>
    </row>
    <row r="29" spans="1:2">
      <c r="A29" s="3" t="s">
        <v>655</v>
      </c>
      <c r="B29" s="15" t="n">
        <v>0.0425</v>
      </c>
    </row>
    <row r="30" spans="1:2">
      <c r="A30" s="3" t="s">
        <v>656</v>
      </c>
      <c r="B30" s="3" t="s">
        <v>675</v>
      </c>
    </row>
    <row r="31" spans="1:2">
      <c r="A31" s="3" t="s">
        <v>658</v>
      </c>
      <c r="B31" s="3" t="s">
        <v>676</v>
      </c>
    </row>
    <row r="32" spans="1:2">
      <c r="A32" s="3" t="s">
        <v>660</v>
      </c>
      <c r="B32" s="3" t="s">
        <v>677</v>
      </c>
    </row>
    <row r="33" spans="1:2">
      <c r="A33" s="3" t="s">
        <v>678</v>
      </c>
    </row>
    <row r="34" spans="1:2">
      <c r="A34" s="6" t="s">
        <v>654</v>
      </c>
    </row>
    <row r="35" spans="1:2">
      <c r="A35" s="3" t="s">
        <v>655</v>
      </c>
      <c r="B35" s="15" t="n">
        <v>0.0425</v>
      </c>
    </row>
    <row r="36" spans="1:2">
      <c r="A36" s="3" t="s">
        <v>656</v>
      </c>
      <c r="B36" s="3" t="s">
        <v>679</v>
      </c>
    </row>
    <row r="37" spans="1:2">
      <c r="A37" s="3" t="s">
        <v>658</v>
      </c>
      <c r="B37" s="3" t="s">
        <v>680</v>
      </c>
    </row>
    <row r="38" spans="1:2">
      <c r="A38" s="3" t="s">
        <v>660</v>
      </c>
      <c r="B38" s="3" t="s">
        <v>681</v>
      </c>
    </row>
    <row r="39" spans="1:2">
      <c r="A39" s="3" t="s">
        <v>682</v>
      </c>
    </row>
    <row r="40" spans="1:2">
      <c r="A40" s="6" t="s">
        <v>654</v>
      </c>
    </row>
    <row r="41" spans="1:2">
      <c r="A41" s="3" t="s">
        <v>655</v>
      </c>
      <c r="B41" s="15" t="n">
        <v>0.0425</v>
      </c>
    </row>
    <row r="42" spans="1:2">
      <c r="A42" s="3" t="s">
        <v>656</v>
      </c>
      <c r="B42" s="3" t="s">
        <v>683</v>
      </c>
    </row>
    <row r="43" spans="1:2">
      <c r="A43" s="3" t="s">
        <v>658</v>
      </c>
      <c r="B43" s="3" t="s">
        <v>684</v>
      </c>
    </row>
    <row r="44" spans="1:2">
      <c r="A44" s="3" t="s">
        <v>660</v>
      </c>
      <c r="B44" s="3" t="s">
        <v>685</v>
      </c>
    </row>
    <row r="45" spans="1:2">
      <c r="A45" s="3" t="s">
        <v>686</v>
      </c>
    </row>
    <row r="46" spans="1:2">
      <c r="A46" s="6" t="s">
        <v>654</v>
      </c>
    </row>
    <row r="47" spans="1:2">
      <c r="A47" s="3" t="s">
        <v>655</v>
      </c>
      <c r="B47" s="15" t="n">
        <v>0.0425</v>
      </c>
    </row>
    <row r="48" spans="1:2">
      <c r="A48" s="3" t="s">
        <v>656</v>
      </c>
      <c r="B48" s="3" t="s">
        <v>687</v>
      </c>
    </row>
    <row r="49" spans="1:2">
      <c r="A49" s="3" t="s">
        <v>658</v>
      </c>
      <c r="B49" s="3" t="s">
        <v>688</v>
      </c>
    </row>
    <row r="50" spans="1:2">
      <c r="A50" s="3" t="s">
        <v>660</v>
      </c>
      <c r="B50" s="3" t="s">
        <v>6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690</v>
      </c>
      <c r="B1" s="2" t="s">
        <v>1</v>
      </c>
    </row>
    <row r="2" spans="1:4">
      <c r="B2" s="2" t="s">
        <v>2</v>
      </c>
      <c r="C2" s="2" t="s">
        <v>31</v>
      </c>
      <c r="D2" s="2" t="s">
        <v>76</v>
      </c>
    </row>
    <row r="3" spans="1:4">
      <c r="A3" s="6" t="s">
        <v>691</v>
      </c>
    </row>
    <row r="4" spans="1:4">
      <c r="A4" s="3" t="s">
        <v>501</v>
      </c>
      <c r="B4" s="4" t="n">
        <v>2242202</v>
      </c>
      <c r="C4" s="4" t="n">
        <v>2326627</v>
      </c>
      <c r="D4" s="4" t="n">
        <v>2371650</v>
      </c>
    </row>
    <row r="5" spans="1:4">
      <c r="A5" s="3" t="s">
        <v>692</v>
      </c>
      <c r="B5" s="4" t="n">
        <v>66850</v>
      </c>
      <c r="C5" s="4" t="n">
        <v>89600</v>
      </c>
      <c r="D5" s="4" t="n">
        <v>394400</v>
      </c>
    </row>
    <row r="6" spans="1:4">
      <c r="A6" s="3" t="s">
        <v>693</v>
      </c>
      <c r="B6" s="4" t="n">
        <v>-272325</v>
      </c>
      <c r="C6" s="4" t="n">
        <v>-110375</v>
      </c>
      <c r="D6" s="4" t="n">
        <v>-365223</v>
      </c>
    </row>
    <row r="7" spans="1:4">
      <c r="A7" s="3" t="s">
        <v>694</v>
      </c>
      <c r="B7" s="4" t="n">
        <v>-30750</v>
      </c>
      <c r="C7" s="4" t="n">
        <v>-37750</v>
      </c>
      <c r="D7" s="4" t="n">
        <v>-32200</v>
      </c>
    </row>
    <row r="8" spans="1:4">
      <c r="A8" s="3" t="s">
        <v>695</v>
      </c>
      <c r="B8" s="4" t="n">
        <v>-230577</v>
      </c>
      <c r="C8" s="4" t="n">
        <v>-25900</v>
      </c>
      <c r="D8" s="4" t="n">
        <v>-42000</v>
      </c>
    </row>
    <row r="9" spans="1:4">
      <c r="A9" s="3" t="s">
        <v>502</v>
      </c>
      <c r="B9" s="4" t="n">
        <v>1775400</v>
      </c>
      <c r="C9" s="4" t="n">
        <v>2242202</v>
      </c>
      <c r="D9" s="4" t="n">
        <v>2326627</v>
      </c>
    </row>
    <row r="10" spans="1:4">
      <c r="A10" s="3" t="s">
        <v>696</v>
      </c>
      <c r="B10" s="4" t="n">
        <v>1469967</v>
      </c>
    </row>
    <row r="11" spans="1:4">
      <c r="A11" s="6" t="s">
        <v>697</v>
      </c>
    </row>
    <row r="12" spans="1:4">
      <c r="A12" s="3" t="s">
        <v>501</v>
      </c>
      <c r="B12" s="7" t="n">
        <v>14.28</v>
      </c>
      <c r="C12" s="7" t="n">
        <v>14.19</v>
      </c>
      <c r="D12" s="7" t="n">
        <v>12.75</v>
      </c>
    </row>
    <row r="13" spans="1:4">
      <c r="A13" s="3" t="s">
        <v>692</v>
      </c>
      <c r="B13" s="11" t="n">
        <v>15.44</v>
      </c>
      <c r="C13" s="11" t="n">
        <v>13.99</v>
      </c>
      <c r="D13" s="11" t="n">
        <v>18.83</v>
      </c>
    </row>
    <row r="14" spans="1:4">
      <c r="A14" s="3" t="s">
        <v>693</v>
      </c>
      <c r="B14" s="11" t="n">
        <v>9.01</v>
      </c>
      <c r="C14" s="11" t="n">
        <v>8.84</v>
      </c>
      <c r="D14" s="11" t="n">
        <v>8.630000000000001</v>
      </c>
    </row>
    <row r="15" spans="1:4">
      <c r="A15" s="3" t="s">
        <v>694</v>
      </c>
      <c r="B15" s="11" t="n">
        <v>15.39</v>
      </c>
      <c r="C15" s="11" t="n">
        <v>15.57</v>
      </c>
      <c r="D15" s="11" t="n">
        <v>12.23</v>
      </c>
    </row>
    <row r="16" spans="1:4">
      <c r="A16" s="3" t="s">
        <v>695</v>
      </c>
      <c r="B16" s="11" t="n">
        <v>27.16</v>
      </c>
      <c r="C16" s="11" t="n">
        <v>26.6</v>
      </c>
      <c r="D16" s="11" t="n">
        <v>26.61</v>
      </c>
    </row>
    <row r="17" spans="1:4">
      <c r="A17" s="3" t="s">
        <v>502</v>
      </c>
      <c r="B17" s="11" t="n">
        <v>13.44</v>
      </c>
      <c r="C17" s="7" t="n">
        <v>14.28</v>
      </c>
      <c r="D17" s="7" t="n">
        <v>14.19</v>
      </c>
    </row>
    <row r="18" spans="1:4">
      <c r="A18" s="3" t="s">
        <v>696</v>
      </c>
      <c r="B18" s="7" t="n">
        <v>12.85</v>
      </c>
    </row>
    <row r="19" spans="1:4">
      <c r="A19" s="6" t="s">
        <v>698</v>
      </c>
    </row>
    <row r="20" spans="1:4">
      <c r="A20" s="3" t="s">
        <v>699</v>
      </c>
      <c r="B20" s="3" t="s">
        <v>700</v>
      </c>
    </row>
    <row r="21" spans="1:4">
      <c r="A21" s="3" t="s">
        <v>701</v>
      </c>
      <c r="B21" s="3" t="s">
        <v>702</v>
      </c>
    </row>
    <row r="22" spans="1:4">
      <c r="A22" s="6" t="s">
        <v>703</v>
      </c>
    </row>
    <row r="23" spans="1:4">
      <c r="A23" s="3" t="s">
        <v>704</v>
      </c>
      <c r="B23" s="5" t="n">
        <v>8305300</v>
      </c>
    </row>
    <row r="24" spans="1:4">
      <c r="A24" s="3" t="s">
        <v>705</v>
      </c>
      <c r="B24" s="5" t="n">
        <v>7667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s>
  <sheetData>
    <row r="1" spans="1:4">
      <c r="A1" s="1" t="s">
        <v>706</v>
      </c>
      <c r="B1" s="2" t="s">
        <v>1</v>
      </c>
    </row>
    <row r="2" spans="1:4">
      <c r="B2" s="2" t="s">
        <v>2</v>
      </c>
      <c r="C2" s="2" t="s">
        <v>31</v>
      </c>
      <c r="D2" s="2" t="s">
        <v>76</v>
      </c>
    </row>
    <row r="3" spans="1:4">
      <c r="A3" s="6" t="s">
        <v>707</v>
      </c>
    </row>
    <row r="4" spans="1:4">
      <c r="A4" s="3" t="s">
        <v>708</v>
      </c>
      <c r="B4" s="3" t="s">
        <v>709</v>
      </c>
      <c r="C4" s="3" t="s">
        <v>709</v>
      </c>
      <c r="D4" s="3" t="s">
        <v>710</v>
      </c>
    </row>
    <row r="5" spans="1:4">
      <c r="A5" s="3" t="s">
        <v>711</v>
      </c>
      <c r="B5" s="3" t="s">
        <v>712</v>
      </c>
      <c r="C5" s="3" t="s">
        <v>713</v>
      </c>
      <c r="D5" s="3" t="s">
        <v>712</v>
      </c>
    </row>
    <row r="6" spans="1:4">
      <c r="A6" s="3" t="s">
        <v>714</v>
      </c>
      <c r="B6" s="3" t="s">
        <v>715</v>
      </c>
      <c r="C6" s="3" t="s">
        <v>716</v>
      </c>
      <c r="D6" s="3" t="s">
        <v>717</v>
      </c>
    </row>
    <row r="7" spans="1:4">
      <c r="A7" s="3" t="s">
        <v>718</v>
      </c>
      <c r="B7" s="3" t="s">
        <v>719</v>
      </c>
      <c r="C7" s="3" t="s">
        <v>720</v>
      </c>
      <c r="D7" s="3" t="s">
        <v>72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24"/>
    <col customWidth="1" max="3" min="3" width="14"/>
    <col customWidth="1" max="4" min="4" width="14"/>
  </cols>
  <sheetData>
    <row r="1" spans="1:4">
      <c r="A1" s="1" t="s">
        <v>722</v>
      </c>
      <c r="B1" s="2" t="s">
        <v>1</v>
      </c>
    </row>
    <row r="2" spans="1:4">
      <c r="B2" s="2" t="s">
        <v>2</v>
      </c>
      <c r="C2" s="2" t="s">
        <v>31</v>
      </c>
      <c r="D2" s="2" t="s">
        <v>76</v>
      </c>
    </row>
    <row r="3" spans="1:4">
      <c r="A3" s="6" t="s">
        <v>723</v>
      </c>
    </row>
    <row r="4" spans="1:4">
      <c r="A4" s="3" t="s">
        <v>501</v>
      </c>
      <c r="B4" s="4" t="n">
        <v>101435</v>
      </c>
      <c r="C4" s="4" t="n">
        <v>26511</v>
      </c>
      <c r="D4" s="4" t="n">
        <v>22459</v>
      </c>
    </row>
    <row r="5" spans="1:4">
      <c r="A5" s="3" t="s">
        <v>692</v>
      </c>
      <c r="B5" s="4" t="n">
        <v>109170</v>
      </c>
      <c r="C5" s="4" t="n">
        <v>100073</v>
      </c>
      <c r="D5" s="4" t="n">
        <v>26511</v>
      </c>
    </row>
    <row r="6" spans="1:4">
      <c r="A6" s="3" t="s">
        <v>724</v>
      </c>
      <c r="B6" s="4" t="n">
        <v>-46306</v>
      </c>
      <c r="C6" s="4" t="n">
        <v>-24649</v>
      </c>
      <c r="D6" s="4" t="n">
        <v>-22459</v>
      </c>
    </row>
    <row r="7" spans="1:4">
      <c r="A7" s="3" t="s">
        <v>694</v>
      </c>
      <c r="B7" s="4" t="n">
        <v>-2475</v>
      </c>
      <c r="C7" s="4" t="n">
        <v>-500</v>
      </c>
    </row>
    <row r="8" spans="1:4">
      <c r="A8" s="3" t="s">
        <v>502</v>
      </c>
      <c r="B8" s="4" t="n">
        <v>161824</v>
      </c>
      <c r="C8" s="4" t="n">
        <v>101435</v>
      </c>
      <c r="D8" s="4" t="n">
        <v>26511</v>
      </c>
    </row>
    <row r="9" spans="1:4">
      <c r="A9" s="3" t="s">
        <v>725</v>
      </c>
      <c r="B9" s="5" t="n">
        <v>1837700</v>
      </c>
    </row>
    <row r="10" spans="1:4">
      <c r="A10" s="6" t="s">
        <v>726</v>
      </c>
    </row>
    <row r="11" spans="1:4">
      <c r="A11" s="3" t="s">
        <v>501</v>
      </c>
      <c r="B11" s="7" t="n">
        <v>14.77</v>
      </c>
      <c r="C11" s="7" t="n">
        <v>15.86</v>
      </c>
      <c r="D11" s="7" t="n">
        <v>13.26</v>
      </c>
    </row>
    <row r="12" spans="1:4">
      <c r="A12" s="3" t="s">
        <v>692</v>
      </c>
      <c r="B12" s="11" t="n">
        <v>15.64</v>
      </c>
      <c r="C12" s="11" t="n">
        <v>14.78</v>
      </c>
      <c r="D12" s="11" t="n">
        <v>15.86</v>
      </c>
    </row>
    <row r="13" spans="1:4">
      <c r="A13" s="3" t="s">
        <v>724</v>
      </c>
      <c r="B13" s="11" t="n">
        <v>14.79</v>
      </c>
      <c r="C13" s="11" t="n">
        <v>15.97</v>
      </c>
      <c r="D13" s="11" t="n">
        <v>13.26</v>
      </c>
    </row>
    <row r="14" spans="1:4">
      <c r="A14" s="3" t="s">
        <v>694</v>
      </c>
      <c r="B14" s="11" t="n">
        <v>14.93</v>
      </c>
      <c r="C14" s="11" t="n">
        <v>14.84</v>
      </c>
    </row>
    <row r="15" spans="1:4">
      <c r="A15" s="3" t="s">
        <v>502</v>
      </c>
      <c r="B15" s="7" t="n">
        <v>15.35</v>
      </c>
      <c r="C15" s="7" t="n">
        <v>14.77</v>
      </c>
      <c r="D15" s="7" t="n">
        <v>15.86</v>
      </c>
    </row>
    <row r="16" spans="1:4">
      <c r="A16" s="3" t="s">
        <v>727</v>
      </c>
      <c r="B16" s="3" t="s">
        <v>6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4"/>
  </cols>
  <sheetData>
    <row r="1" spans="1:4">
      <c r="A1" s="1" t="s">
        <v>728</v>
      </c>
      <c r="C1" s="2" t="s">
        <v>1</v>
      </c>
    </row>
    <row r="2" spans="1:4">
      <c r="C2" s="2" t="s">
        <v>2</v>
      </c>
      <c r="D2" s="2" t="s">
        <v>31</v>
      </c>
    </row>
    <row r="3" spans="1:4">
      <c r="A3" s="6" t="s">
        <v>723</v>
      </c>
    </row>
    <row r="4" spans="1:4">
      <c r="A4" s="3" t="s">
        <v>501</v>
      </c>
      <c r="B4" s="3" t="s">
        <v>462</v>
      </c>
      <c r="C4" s="4" t="n">
        <v>66150</v>
      </c>
    </row>
    <row r="5" spans="1:4">
      <c r="A5" s="3" t="s">
        <v>692</v>
      </c>
      <c r="B5" s="3" t="s">
        <v>462</v>
      </c>
      <c r="C5" s="4" t="n">
        <v>82000</v>
      </c>
      <c r="D5" s="4" t="n">
        <v>66650</v>
      </c>
    </row>
    <row r="6" spans="1:4">
      <c r="A6" s="3" t="s">
        <v>694</v>
      </c>
      <c r="B6" s="3" t="s">
        <v>462</v>
      </c>
      <c r="C6" s="4" t="n">
        <v>-2188</v>
      </c>
      <c r="D6" s="4" t="n">
        <v>-500</v>
      </c>
    </row>
    <row r="7" spans="1:4">
      <c r="A7" s="3" t="s">
        <v>502</v>
      </c>
      <c r="B7" s="3" t="s">
        <v>462</v>
      </c>
      <c r="C7" s="4" t="n">
        <v>145962</v>
      </c>
      <c r="D7" s="4" t="n">
        <v>66150</v>
      </c>
    </row>
    <row r="8" spans="1:4">
      <c r="A8" s="3" t="s">
        <v>725</v>
      </c>
      <c r="B8" s="3" t="s">
        <v>462</v>
      </c>
      <c r="C8" s="5" t="n">
        <v>1313200</v>
      </c>
    </row>
    <row r="9" spans="1:4">
      <c r="A9" s="3" t="s">
        <v>727</v>
      </c>
      <c r="B9" s="3" t="s">
        <v>462</v>
      </c>
      <c r="C9" s="3" t="s">
        <v>648</v>
      </c>
    </row>
    <row r="10" spans="1:4">
      <c r="A10" s="6" t="s">
        <v>729</v>
      </c>
    </row>
    <row r="11" spans="1:4">
      <c r="A11" s="3" t="s">
        <v>501</v>
      </c>
      <c r="C11" s="7" t="n">
        <v>14.84</v>
      </c>
    </row>
    <row r="12" spans="1:4">
      <c r="A12" s="3" t="s">
        <v>692</v>
      </c>
      <c r="C12" s="11" t="n">
        <v>15.69</v>
      </c>
      <c r="D12" s="7" t="n">
        <v>14.84</v>
      </c>
    </row>
    <row r="13" spans="1:4">
      <c r="A13" s="3" t="s">
        <v>694</v>
      </c>
      <c r="C13" s="11" t="n">
        <v>14.94</v>
      </c>
      <c r="D13" s="11" t="n">
        <v>14.84</v>
      </c>
    </row>
    <row r="14" spans="1:4">
      <c r="A14" s="3" t="s">
        <v>502</v>
      </c>
      <c r="C14" s="7" t="n">
        <v>15.32</v>
      </c>
      <c r="D14" s="7" t="n">
        <v>14.84</v>
      </c>
    </row>
    <row r="15" spans="1:4"/>
    <row r="16" spans="1:4">
      <c r="A16" s="3" t="s">
        <v>462</v>
      </c>
      <c r="B16" s="3" t="s">
        <v>650</v>
      </c>
    </row>
  </sheetData>
  <mergeCells count="4">
    <mergeCell ref="A1:B2"/>
    <mergeCell ref="C1:D1"/>
    <mergeCell ref="A15:C15"/>
    <mergeCell ref="B16:C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1</v>
      </c>
      <c r="D2" s="2" t="s">
        <v>76</v>
      </c>
    </row>
    <row r="3" spans="1:4">
      <c r="A3" s="6" t="s">
        <v>731</v>
      </c>
    </row>
    <row r="4" spans="1:4">
      <c r="A4" s="3" t="s">
        <v>732</v>
      </c>
      <c r="B4" s="5" t="n">
        <v>15720</v>
      </c>
      <c r="C4" s="5" t="n">
        <v>12278</v>
      </c>
      <c r="D4" s="5" t="n">
        <v>1544</v>
      </c>
    </row>
    <row r="5" spans="1:4">
      <c r="A5" s="3" t="s">
        <v>733</v>
      </c>
      <c r="B5" s="4" t="n">
        <v>14174</v>
      </c>
      <c r="C5" s="4" t="n">
        <v>13850</v>
      </c>
      <c r="D5" s="4" t="n">
        <v>13519</v>
      </c>
    </row>
    <row r="6" spans="1:4">
      <c r="A6" s="6" t="s">
        <v>734</v>
      </c>
    </row>
    <row r="7" spans="1:4">
      <c r="A7" s="3" t="s">
        <v>735</v>
      </c>
      <c r="B7" s="4" t="n">
        <v>375</v>
      </c>
      <c r="C7" s="4" t="n">
        <v>416</v>
      </c>
      <c r="D7" s="4" t="n">
        <v>455</v>
      </c>
    </row>
    <row r="8" spans="1:4">
      <c r="A8" s="3" t="s">
        <v>736</v>
      </c>
      <c r="B8" s="4" t="n">
        <v>14549</v>
      </c>
      <c r="C8" s="4" t="n">
        <v>14266</v>
      </c>
      <c r="D8" s="4" t="n">
        <v>13974</v>
      </c>
    </row>
    <row r="9" spans="1:4">
      <c r="A9" s="3" t="s">
        <v>737</v>
      </c>
      <c r="B9" s="7" t="n">
        <v>1.11</v>
      </c>
      <c r="C9" s="7" t="n">
        <v>0.89</v>
      </c>
      <c r="D9" s="7" t="n">
        <v>0.11</v>
      </c>
    </row>
    <row r="10" spans="1:4">
      <c r="A10" s="3" t="s">
        <v>738</v>
      </c>
      <c r="B10" s="7" t="n">
        <v>1.08</v>
      </c>
      <c r="C10" s="7" t="n">
        <v>0.86</v>
      </c>
      <c r="D10" s="7" t="n">
        <v>0.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1</v>
      </c>
      <c r="D2" s="2" t="s">
        <v>76</v>
      </c>
    </row>
    <row r="3" spans="1:4">
      <c r="A3" s="3" t="s">
        <v>110</v>
      </c>
      <c r="B3" s="5" t="n">
        <v>11</v>
      </c>
      <c r="C3" s="5" t="n">
        <v>1</v>
      </c>
      <c r="D3" s="5" t="n">
        <v>9</v>
      </c>
    </row>
    <row r="4" spans="1:4">
      <c r="A4" s="3" t="s">
        <v>111</v>
      </c>
      <c r="B4" s="4" t="n">
        <v>-135</v>
      </c>
      <c r="C4" s="4" t="n">
        <v>211</v>
      </c>
      <c r="D4" s="4" t="n">
        <v>-589</v>
      </c>
    </row>
    <row r="5" spans="1:4">
      <c r="A5" s="3" t="s">
        <v>112</v>
      </c>
      <c r="B5" s="5" t="n">
        <v>36</v>
      </c>
      <c r="C5" s="5" t="n">
        <v>53</v>
      </c>
      <c r="D5" s="5" t="n">
        <v>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1</v>
      </c>
      <c r="D2" s="2" t="s">
        <v>76</v>
      </c>
    </row>
    <row r="3" spans="1:4">
      <c r="A3" s="3" t="s">
        <v>636</v>
      </c>
    </row>
    <row r="4" spans="1:4">
      <c r="A4" s="6" t="s">
        <v>740</v>
      </c>
    </row>
    <row r="5" spans="1:4">
      <c r="A5" s="3" t="s">
        <v>741</v>
      </c>
      <c r="B5" s="4" t="n">
        <v>1268240</v>
      </c>
      <c r="C5" s="4" t="n">
        <v>1467857</v>
      </c>
      <c r="D5" s="4" t="n">
        <v>2004836</v>
      </c>
    </row>
    <row r="6" spans="1:4">
      <c r="A6" s="3" t="s">
        <v>643</v>
      </c>
    </row>
    <row r="7" spans="1:4">
      <c r="A7" s="6" t="s">
        <v>740</v>
      </c>
    </row>
    <row r="8" spans="1:4">
      <c r="A8" s="3" t="s">
        <v>741</v>
      </c>
      <c r="B8" s="4" t="n">
        <v>6687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1</v>
      </c>
      <c r="D2" s="2" t="s">
        <v>76</v>
      </c>
    </row>
    <row r="3" spans="1:4">
      <c r="A3" s="6" t="s">
        <v>743</v>
      </c>
    </row>
    <row r="4" spans="1:4">
      <c r="A4" s="3" t="s">
        <v>744</v>
      </c>
      <c r="B4" s="5" t="n">
        <v>22114</v>
      </c>
      <c r="C4" s="5" t="n">
        <v>22096</v>
      </c>
      <c r="D4" s="5" t="n">
        <v>10251</v>
      </c>
    </row>
    <row r="5" spans="1:4">
      <c r="A5" s="3" t="s">
        <v>745</v>
      </c>
      <c r="B5" s="4" t="n">
        <v>-112</v>
      </c>
      <c r="C5" s="4" t="n">
        <v>-3765</v>
      </c>
      <c r="D5" s="4" t="n">
        <v>3611</v>
      </c>
    </row>
    <row r="6" spans="1:4">
      <c r="A6" s="3" t="s">
        <v>88</v>
      </c>
      <c r="B6" s="5" t="n">
        <v>22002</v>
      </c>
      <c r="C6" s="5" t="n">
        <v>18331</v>
      </c>
      <c r="D6" s="5" t="n">
        <v>138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1</v>
      </c>
      <c r="D2" s="2" t="s">
        <v>76</v>
      </c>
    </row>
    <row r="3" spans="1:4">
      <c r="A3" s="6" t="s">
        <v>747</v>
      </c>
    </row>
    <row r="4" spans="1:4">
      <c r="A4" s="3" t="s">
        <v>748</v>
      </c>
      <c r="B4" s="5" t="n">
        <v>8000</v>
      </c>
      <c r="C4" s="5" t="n">
        <v>5584</v>
      </c>
      <c r="D4" s="5" t="n">
        <v>4709</v>
      </c>
    </row>
    <row r="5" spans="1:4">
      <c r="A5" s="3" t="s">
        <v>749</v>
      </c>
      <c r="B5" s="4" t="n">
        <v>498</v>
      </c>
      <c r="C5" s="4" t="n">
        <v>1879</v>
      </c>
      <c r="D5" s="4" t="n">
        <v>1284</v>
      </c>
    </row>
    <row r="6" spans="1:4">
      <c r="A6" s="3" t="s">
        <v>745</v>
      </c>
      <c r="B6" s="4" t="n">
        <v>483</v>
      </c>
      <c r="C6" s="4" t="n">
        <v>604</v>
      </c>
      <c r="D6" s="4" t="n">
        <v>1691</v>
      </c>
    </row>
    <row r="7" spans="1:4">
      <c r="A7" s="3" t="s">
        <v>750</v>
      </c>
      <c r="B7" s="4" t="n">
        <v>-1951</v>
      </c>
      <c r="C7" s="4" t="n">
        <v>-1440</v>
      </c>
      <c r="D7" s="4" t="n">
        <v>-1859</v>
      </c>
    </row>
    <row r="8" spans="1:4">
      <c r="A8" s="3" t="s">
        <v>751</v>
      </c>
      <c r="B8" s="5" t="n">
        <v>7030</v>
      </c>
      <c r="C8" s="5" t="n">
        <v>6627</v>
      </c>
      <c r="D8" s="5" t="n">
        <v>58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1</v>
      </c>
    </row>
    <row r="2" spans="1:3">
      <c r="A2" s="6" t="s">
        <v>753</v>
      </c>
    </row>
    <row r="3" spans="1:3">
      <c r="A3" s="3" t="s">
        <v>754</v>
      </c>
      <c r="B3" s="5" t="n">
        <v>3706</v>
      </c>
      <c r="C3" s="5" t="n">
        <v>4028</v>
      </c>
    </row>
    <row r="4" spans="1:3">
      <c r="A4" s="3" t="s">
        <v>755</v>
      </c>
      <c r="B4" s="4" t="n">
        <v>4593</v>
      </c>
      <c r="C4" s="4" t="n">
        <v>4179</v>
      </c>
    </row>
    <row r="5" spans="1:3">
      <c r="A5" s="3" t="s">
        <v>161</v>
      </c>
      <c r="B5" s="4" t="n">
        <v>1190</v>
      </c>
      <c r="C5" s="4" t="n">
        <v>1298</v>
      </c>
    </row>
    <row r="6" spans="1:3">
      <c r="A6" s="3" t="s">
        <v>756</v>
      </c>
      <c r="B6" s="4" t="n">
        <v>2568</v>
      </c>
      <c r="C6" s="4" t="n">
        <v>2213</v>
      </c>
    </row>
    <row r="7" spans="1:3">
      <c r="A7" s="3" t="s">
        <v>757</v>
      </c>
      <c r="B7" s="4" t="n">
        <v>463</v>
      </c>
      <c r="C7" s="4" t="n">
        <v>217</v>
      </c>
    </row>
    <row r="8" spans="1:3">
      <c r="A8" s="3" t="s">
        <v>758</v>
      </c>
      <c r="B8" s="4" t="n">
        <v>944</v>
      </c>
      <c r="C8" s="4" t="n">
        <v>867</v>
      </c>
    </row>
    <row r="9" spans="1:3">
      <c r="A9" s="3" t="s">
        <v>491</v>
      </c>
      <c r="B9" s="4" t="n">
        <v>2784</v>
      </c>
      <c r="C9" s="4" t="n">
        <v>2820</v>
      </c>
    </row>
    <row r="10" spans="1:3">
      <c r="A10" s="3" t="s">
        <v>759</v>
      </c>
      <c r="B10" s="5" t="n">
        <v>16248</v>
      </c>
      <c r="C10" s="5" t="n">
        <v>156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1</v>
      </c>
    </row>
    <row r="2" spans="1:3">
      <c r="A2" s="6" t="s">
        <v>761</v>
      </c>
    </row>
    <row r="3" spans="1:3">
      <c r="A3" s="3" t="s">
        <v>151</v>
      </c>
      <c r="B3" s="5" t="n">
        <v>-1268</v>
      </c>
      <c r="C3" s="5" t="n">
        <v>-3121</v>
      </c>
    </row>
    <row r="4" spans="1:3">
      <c r="A4" s="3" t="s">
        <v>762</v>
      </c>
      <c r="B4" s="4" t="n">
        <v>-9815</v>
      </c>
      <c r="C4" s="4" t="n">
        <v>-12380</v>
      </c>
    </row>
    <row r="5" spans="1:3">
      <c r="A5" s="3" t="s">
        <v>763</v>
      </c>
      <c r="B5" s="4" t="n">
        <v>24</v>
      </c>
      <c r="C5" s="4" t="n">
        <v>-154</v>
      </c>
    </row>
    <row r="6" spans="1:3">
      <c r="A6" s="3" t="s">
        <v>764</v>
      </c>
      <c r="B6" s="4" t="n">
        <v>-11059</v>
      </c>
      <c r="C6" s="4" t="n">
        <v>-15655</v>
      </c>
    </row>
    <row r="7" spans="1:3">
      <c r="A7" s="3" t="s">
        <v>765</v>
      </c>
      <c r="B7" s="4" t="n">
        <v>5189</v>
      </c>
      <c r="C7" s="4" t="n">
        <v>-33</v>
      </c>
    </row>
    <row r="8" spans="1:3">
      <c r="A8" s="3" t="s">
        <v>766</v>
      </c>
      <c r="B8" s="4" t="n">
        <v>-2396</v>
      </c>
      <c r="C8" s="4" t="n">
        <v>-2077</v>
      </c>
    </row>
    <row r="9" spans="1:3">
      <c r="A9" s="3" t="s">
        <v>767</v>
      </c>
      <c r="C9" s="5" t="n">
        <v>-2110</v>
      </c>
    </row>
    <row r="10" spans="1:3">
      <c r="A10" s="3" t="s">
        <v>768</v>
      </c>
      <c r="B10" s="5" t="n">
        <v>27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769</v>
      </c>
      <c r="B1" s="2" t="s">
        <v>1</v>
      </c>
    </row>
    <row r="2" spans="1:4">
      <c r="B2" s="2" t="s">
        <v>2</v>
      </c>
      <c r="C2" s="2" t="s">
        <v>31</v>
      </c>
      <c r="D2" s="2" t="s">
        <v>76</v>
      </c>
    </row>
    <row r="3" spans="1:4">
      <c r="A3" s="6" t="s">
        <v>770</v>
      </c>
    </row>
    <row r="4" spans="1:4">
      <c r="A4" s="3" t="s">
        <v>771</v>
      </c>
      <c r="B4" s="5" t="n">
        <v>109</v>
      </c>
      <c r="C4" s="5" t="n">
        <v>157</v>
      </c>
      <c r="D4" s="5" t="n">
        <v>572</v>
      </c>
    </row>
    <row r="5" spans="1:4">
      <c r="A5" s="3" t="s">
        <v>772</v>
      </c>
      <c r="B5" s="3" t="s">
        <v>773</v>
      </c>
      <c r="C5" s="3" t="s">
        <v>773</v>
      </c>
      <c r="D5" s="3" t="s">
        <v>773</v>
      </c>
    </row>
    <row r="6" spans="1:4">
      <c r="A6" s="3" t="s">
        <v>774</v>
      </c>
      <c r="B6" s="5" t="n">
        <v>29</v>
      </c>
      <c r="C6" s="5" t="n">
        <v>42</v>
      </c>
    </row>
    <row r="7" spans="1:4">
      <c r="A7" s="3" t="s">
        <v>775</v>
      </c>
      <c r="B7" s="4" t="n">
        <v>122</v>
      </c>
    </row>
    <row r="8" spans="1:4">
      <c r="A8" s="3" t="s">
        <v>776</v>
      </c>
      <c r="B8" s="5" t="n">
        <v>54</v>
      </c>
    </row>
    <row r="9" spans="1:4">
      <c r="A9" s="3" t="s">
        <v>777</v>
      </c>
      <c r="B9" s="3" t="s">
        <v>778</v>
      </c>
    </row>
    <row r="10" spans="1:4">
      <c r="A10" s="3" t="s">
        <v>779</v>
      </c>
    </row>
    <row r="11" spans="1:4">
      <c r="A11" s="6" t="s">
        <v>770</v>
      </c>
    </row>
    <row r="12" spans="1:4">
      <c r="A12" s="3" t="s">
        <v>771</v>
      </c>
      <c r="B12" s="5" t="n">
        <v>13100</v>
      </c>
    </row>
    <row r="13" spans="1:4">
      <c r="A13" s="3" t="s">
        <v>780</v>
      </c>
      <c r="B13" s="4" t="n">
        <v>2026</v>
      </c>
    </row>
    <row r="14" spans="1:4">
      <c r="A14" s="3" t="s">
        <v>781</v>
      </c>
    </row>
    <row r="15" spans="1:4">
      <c r="A15" s="6" t="s">
        <v>770</v>
      </c>
    </row>
    <row r="16" spans="1:4">
      <c r="A16" s="3" t="s">
        <v>782</v>
      </c>
      <c r="B16" s="4" t="n">
        <v>2012</v>
      </c>
    </row>
    <row r="17" spans="1:4">
      <c r="A17" s="3" t="s">
        <v>783</v>
      </c>
    </row>
    <row r="18" spans="1:4">
      <c r="A18" s="6" t="s">
        <v>770</v>
      </c>
    </row>
    <row r="19" spans="1:4">
      <c r="A19" s="3" t="s">
        <v>782</v>
      </c>
      <c r="B19" s="4" t="n">
        <v>2015</v>
      </c>
    </row>
    <row r="20" spans="1:4">
      <c r="A20" s="3" t="s">
        <v>745</v>
      </c>
    </row>
    <row r="21" spans="1:4">
      <c r="A21" s="6" t="s">
        <v>770</v>
      </c>
    </row>
    <row r="22" spans="1:4">
      <c r="A22" s="3" t="s">
        <v>771</v>
      </c>
      <c r="B22" s="5" t="n">
        <v>5800</v>
      </c>
    </row>
    <row r="23" spans="1:4">
      <c r="A23" s="3" t="s">
        <v>780</v>
      </c>
      <c r="B23" s="4" t="n">
        <v>2020</v>
      </c>
    </row>
    <row r="24" spans="1:4">
      <c r="A24" s="3" t="s">
        <v>784</v>
      </c>
    </row>
    <row r="25" spans="1:4">
      <c r="A25" s="6" t="s">
        <v>770</v>
      </c>
    </row>
    <row r="26" spans="1:4">
      <c r="A26" s="3" t="s">
        <v>772</v>
      </c>
      <c r="B26" s="3" t="s">
        <v>785</v>
      </c>
    </row>
    <row r="27" spans="1:4">
      <c r="A27" s="3" t="s">
        <v>786</v>
      </c>
    </row>
    <row r="28" spans="1:4">
      <c r="A28" s="6" t="s">
        <v>770</v>
      </c>
    </row>
    <row r="29" spans="1:4">
      <c r="A29" s="3" t="s">
        <v>772</v>
      </c>
      <c r="B29" s="3" t="s">
        <v>78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1</v>
      </c>
      <c r="D2" s="2" t="s">
        <v>76</v>
      </c>
    </row>
    <row r="3" spans="1:4">
      <c r="A3" s="6" t="s">
        <v>789</v>
      </c>
    </row>
    <row r="4" spans="1:4">
      <c r="A4" s="3" t="s">
        <v>790</v>
      </c>
      <c r="B4" s="3" t="s">
        <v>773</v>
      </c>
      <c r="C4" s="3" t="s">
        <v>773</v>
      </c>
      <c r="D4" s="3" t="s">
        <v>773</v>
      </c>
    </row>
    <row r="5" spans="1:4">
      <c r="A5" s="3" t="s">
        <v>791</v>
      </c>
      <c r="B5" s="3" t="s">
        <v>792</v>
      </c>
      <c r="C5" s="3" t="s">
        <v>793</v>
      </c>
      <c r="D5" s="3" t="s">
        <v>794</v>
      </c>
    </row>
    <row r="6" spans="1:4">
      <c r="A6" s="3" t="s">
        <v>795</v>
      </c>
      <c r="B6" s="3" t="s">
        <v>796</v>
      </c>
      <c r="C6" s="3" t="s">
        <v>797</v>
      </c>
      <c r="D6" s="3" t="s">
        <v>798</v>
      </c>
    </row>
    <row r="7" spans="1:4">
      <c r="A7" s="3" t="s">
        <v>799</v>
      </c>
      <c r="B7" s="3" t="s">
        <v>800</v>
      </c>
      <c r="C7" s="3" t="s">
        <v>801</v>
      </c>
      <c r="D7" s="3" t="s">
        <v>802</v>
      </c>
    </row>
    <row r="8" spans="1:4">
      <c r="A8" s="3" t="s">
        <v>491</v>
      </c>
      <c r="B8" s="3" t="s">
        <v>803</v>
      </c>
      <c r="C8" s="3" t="s">
        <v>804</v>
      </c>
      <c r="D8" s="3" t="s">
        <v>805</v>
      </c>
    </row>
    <row r="9" spans="1:4">
      <c r="A9" s="3" t="s">
        <v>806</v>
      </c>
      <c r="B9" s="3" t="s">
        <v>807</v>
      </c>
      <c r="C9" s="3" t="s">
        <v>808</v>
      </c>
      <c r="D9" s="3" t="s">
        <v>8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1</v>
      </c>
      <c r="D2" s="2" t="s">
        <v>76</v>
      </c>
    </row>
    <row r="3" spans="1:4">
      <c r="A3" s="6" t="s">
        <v>811</v>
      </c>
    </row>
    <row r="4" spans="1:4">
      <c r="A4" s="3" t="s">
        <v>812</v>
      </c>
      <c r="B4" s="5" t="n">
        <v>-157</v>
      </c>
      <c r="C4" s="5" t="n">
        <v>-572</v>
      </c>
      <c r="D4" s="5" t="n">
        <v>-351</v>
      </c>
    </row>
    <row r="5" spans="1:4">
      <c r="A5" s="3" t="s">
        <v>813</v>
      </c>
      <c r="C5" s="4" t="n">
        <v>-15</v>
      </c>
    </row>
    <row r="6" spans="1:4">
      <c r="A6" s="3" t="s">
        <v>814</v>
      </c>
      <c r="D6" s="4" t="n">
        <v>-221</v>
      </c>
    </row>
    <row r="7" spans="1:4">
      <c r="A7" s="3" t="s">
        <v>815</v>
      </c>
      <c r="B7" s="4" t="n">
        <v>48</v>
      </c>
      <c r="C7" s="4" t="n">
        <v>430</v>
      </c>
    </row>
    <row r="8" spans="1:4">
      <c r="A8" s="3" t="s">
        <v>816</v>
      </c>
      <c r="B8" s="5" t="n">
        <v>-109</v>
      </c>
      <c r="C8" s="5" t="n">
        <v>-157</v>
      </c>
      <c r="D8" s="5" t="n">
        <v>-5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817</v>
      </c>
      <c r="B1" s="2" t="s">
        <v>1</v>
      </c>
    </row>
    <row r="2" spans="1:2">
      <c r="B2" s="2" t="s">
        <v>818</v>
      </c>
    </row>
    <row r="3" spans="1:2">
      <c r="A3" s="6" t="s">
        <v>819</v>
      </c>
    </row>
    <row r="4" spans="1:2">
      <c r="A4" s="3" t="s">
        <v>820</v>
      </c>
      <c r="B4" s="4"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4"/>
    <col customWidth="1" max="5" min="5" width="14"/>
    <col customWidth="1" max="6" min="6" width="4"/>
    <col customWidth="1" max="7" min="7" width="14"/>
  </cols>
  <sheetData>
    <row r="1" spans="1:7">
      <c r="A1" s="1" t="s">
        <v>821</v>
      </c>
      <c r="C1" s="2" t="s">
        <v>1</v>
      </c>
    </row>
    <row r="2" spans="1:7">
      <c r="C2" s="2" t="s">
        <v>2</v>
      </c>
      <c r="E2" s="2" t="s">
        <v>31</v>
      </c>
      <c r="G2" s="2" t="s">
        <v>76</v>
      </c>
    </row>
    <row r="3" spans="1:7">
      <c r="A3" s="6" t="s">
        <v>819</v>
      </c>
    </row>
    <row r="4" spans="1:7">
      <c r="A4" s="3" t="s">
        <v>77</v>
      </c>
      <c r="C4" s="5" t="n">
        <v>592619</v>
      </c>
      <c r="E4" s="5" t="n">
        <v>587670</v>
      </c>
      <c r="G4" s="5" t="n">
        <v>586010</v>
      </c>
    </row>
    <row r="5" spans="1:7">
      <c r="A5" s="3" t="s">
        <v>151</v>
      </c>
      <c r="C5" s="4" t="n">
        <v>14148</v>
      </c>
      <c r="E5" s="4" t="n">
        <v>14203</v>
      </c>
      <c r="G5" s="4" t="n">
        <v>14200</v>
      </c>
    </row>
    <row r="6" spans="1:7">
      <c r="A6" s="3" t="s">
        <v>84</v>
      </c>
      <c r="C6" s="4" t="n">
        <v>27077</v>
      </c>
      <c r="E6" s="4" t="n">
        <v>24231</v>
      </c>
      <c r="G6" s="4" t="n">
        <v>21384</v>
      </c>
    </row>
    <row r="7" spans="1:7">
      <c r="A7" s="3" t="s">
        <v>822</v>
      </c>
      <c r="C7" s="4" t="n">
        <v>3380</v>
      </c>
      <c r="E7" s="4" t="n">
        <v>5166</v>
      </c>
      <c r="G7" s="4" t="n">
        <v>6171</v>
      </c>
    </row>
    <row r="8" spans="1:7">
      <c r="A8" s="3" t="s">
        <v>823</v>
      </c>
      <c r="C8" s="4" t="n">
        <v>399854</v>
      </c>
      <c r="E8" s="4" t="n">
        <v>398331</v>
      </c>
      <c r="G8" s="4" t="n">
        <v>421402</v>
      </c>
    </row>
    <row r="9" spans="1:7">
      <c r="A9" s="3" t="s">
        <v>501</v>
      </c>
      <c r="C9" s="4" t="n">
        <v>18101</v>
      </c>
      <c r="D9" s="3" t="s">
        <v>462</v>
      </c>
      <c r="E9" s="4" t="n">
        <v>18101</v>
      </c>
      <c r="F9" s="3" t="s">
        <v>462</v>
      </c>
      <c r="G9" s="4" t="n">
        <v>5085</v>
      </c>
    </row>
    <row r="10" spans="1:7">
      <c r="A10" s="3" t="s">
        <v>497</v>
      </c>
      <c r="C10" s="4" t="n">
        <v>-3900</v>
      </c>
    </row>
    <row r="11" spans="1:7">
      <c r="A11" s="3" t="s">
        <v>502</v>
      </c>
      <c r="B11" s="3" t="s">
        <v>462</v>
      </c>
      <c r="C11" s="4" t="n">
        <v>14201</v>
      </c>
      <c r="E11" s="4" t="n">
        <v>18101</v>
      </c>
      <c r="G11" s="4" t="n">
        <v>18101</v>
      </c>
    </row>
    <row r="12" spans="1:7">
      <c r="A12" s="3" t="s">
        <v>824</v>
      </c>
    </row>
    <row r="13" spans="1:7">
      <c r="A13" s="6" t="s">
        <v>819</v>
      </c>
    </row>
    <row r="14" spans="1:7">
      <c r="A14" s="3" t="s">
        <v>84</v>
      </c>
      <c r="C14" s="4" t="n">
        <v>-16490</v>
      </c>
      <c r="E14" s="4" t="n">
        <v>-14916</v>
      </c>
      <c r="G14" s="4" t="n">
        <v>-16215</v>
      </c>
    </row>
    <row r="15" spans="1:7">
      <c r="A15" s="3" t="s">
        <v>823</v>
      </c>
      <c r="C15" s="4" t="n">
        <v>16342</v>
      </c>
      <c r="E15" s="4" t="n">
        <v>13617</v>
      </c>
      <c r="G15" s="4" t="n">
        <v>5068</v>
      </c>
    </row>
    <row r="16" spans="1:7">
      <c r="A16" s="3" t="s">
        <v>825</v>
      </c>
    </row>
    <row r="17" spans="1:7">
      <c r="A17" s="6" t="s">
        <v>819</v>
      </c>
    </row>
    <row r="18" spans="1:7">
      <c r="A18" s="3" t="s">
        <v>77</v>
      </c>
      <c r="C18" s="4" t="n">
        <v>470981</v>
      </c>
      <c r="E18" s="4" t="n">
        <v>458593</v>
      </c>
      <c r="G18" s="4" t="n">
        <v>441293</v>
      </c>
    </row>
    <row r="19" spans="1:7">
      <c r="A19" s="3" t="s">
        <v>151</v>
      </c>
      <c r="B19" s="3" t="s">
        <v>464</v>
      </c>
      <c r="C19" s="4" t="n">
        <v>10095</v>
      </c>
      <c r="E19" s="4" t="n">
        <v>8784</v>
      </c>
      <c r="G19" s="4" t="n">
        <v>8618</v>
      </c>
    </row>
    <row r="20" spans="1:7">
      <c r="A20" s="3" t="s">
        <v>822</v>
      </c>
      <c r="C20" s="4" t="n">
        <v>2767</v>
      </c>
      <c r="E20" s="4" t="n">
        <v>4087</v>
      </c>
      <c r="G20" s="4" t="n">
        <v>5431</v>
      </c>
    </row>
    <row r="21" spans="1:7">
      <c r="A21" s="3" t="s">
        <v>501</v>
      </c>
      <c r="C21" s="4" t="n">
        <v>2412</v>
      </c>
      <c r="E21" s="4" t="n">
        <v>2412</v>
      </c>
      <c r="G21" s="4" t="n">
        <v>2412</v>
      </c>
    </row>
    <row r="22" spans="1:7">
      <c r="A22" s="3" t="s">
        <v>502</v>
      </c>
      <c r="C22" s="4" t="n">
        <v>2412</v>
      </c>
      <c r="E22" s="4" t="n">
        <v>2412</v>
      </c>
      <c r="G22" s="4" t="n">
        <v>2412</v>
      </c>
    </row>
    <row r="23" spans="1:7">
      <c r="A23" s="3" t="s">
        <v>826</v>
      </c>
    </row>
    <row r="24" spans="1:7">
      <c r="A24" s="6" t="s">
        <v>819</v>
      </c>
    </row>
    <row r="25" spans="1:7">
      <c r="A25" s="3" t="s">
        <v>84</v>
      </c>
      <c r="B25" s="3" t="s">
        <v>827</v>
      </c>
      <c r="C25" s="4" t="n">
        <v>39745</v>
      </c>
      <c r="E25" s="4" t="n">
        <v>41343</v>
      </c>
      <c r="G25" s="4" t="n">
        <v>34874</v>
      </c>
    </row>
    <row r="26" spans="1:7">
      <c r="A26" s="3" t="s">
        <v>823</v>
      </c>
      <c r="C26" s="4" t="n">
        <v>287313</v>
      </c>
      <c r="E26" s="4" t="n">
        <v>269143</v>
      </c>
      <c r="G26" s="4" t="n">
        <v>287744</v>
      </c>
    </row>
    <row r="27" spans="1:7">
      <c r="A27" s="3" t="s">
        <v>828</v>
      </c>
    </row>
    <row r="28" spans="1:7">
      <c r="A28" s="6" t="s">
        <v>819</v>
      </c>
    </row>
    <row r="29" spans="1:7">
      <c r="A29" s="3" t="s">
        <v>77</v>
      </c>
      <c r="C29" s="4" t="n">
        <v>101070</v>
      </c>
      <c r="E29" s="4" t="n">
        <v>108000</v>
      </c>
      <c r="G29" s="4" t="n">
        <v>125230</v>
      </c>
    </row>
    <row r="30" spans="1:7">
      <c r="A30" s="3" t="s">
        <v>151</v>
      </c>
      <c r="C30" s="4" t="n">
        <v>3917</v>
      </c>
      <c r="E30" s="4" t="n">
        <v>5272</v>
      </c>
      <c r="G30" s="4" t="n">
        <v>5379</v>
      </c>
    </row>
    <row r="31" spans="1:7">
      <c r="A31" s="3" t="s">
        <v>822</v>
      </c>
      <c r="C31" s="4" t="n">
        <v>424</v>
      </c>
      <c r="E31" s="4" t="n">
        <v>1004</v>
      </c>
      <c r="G31" s="4" t="n">
        <v>650</v>
      </c>
    </row>
    <row r="32" spans="1:7">
      <c r="A32" s="3" t="s">
        <v>501</v>
      </c>
      <c r="C32" s="4" t="n">
        <v>15689</v>
      </c>
      <c r="E32" s="4" t="n">
        <v>15689</v>
      </c>
      <c r="G32" s="4" t="n">
        <v>2673</v>
      </c>
    </row>
    <row r="33" spans="1:7">
      <c r="A33" s="3" t="s">
        <v>829</v>
      </c>
      <c r="G33" s="4" t="n">
        <v>13016</v>
      </c>
    </row>
    <row r="34" spans="1:7">
      <c r="A34" s="3" t="s">
        <v>497</v>
      </c>
      <c r="C34" s="4" t="n">
        <v>-3900</v>
      </c>
    </row>
    <row r="35" spans="1:7">
      <c r="A35" s="3" t="s">
        <v>502</v>
      </c>
      <c r="C35" s="4" t="n">
        <v>11789</v>
      </c>
      <c r="E35" s="4" t="n">
        <v>15689</v>
      </c>
      <c r="G35" s="4" t="n">
        <v>15689</v>
      </c>
    </row>
    <row r="36" spans="1:7">
      <c r="A36" s="3" t="s">
        <v>830</v>
      </c>
    </row>
    <row r="37" spans="1:7">
      <c r="A37" s="6" t="s">
        <v>819</v>
      </c>
    </row>
    <row r="38" spans="1:7">
      <c r="A38" s="3" t="s">
        <v>84</v>
      </c>
      <c r="B38" s="3" t="s">
        <v>831</v>
      </c>
      <c r="C38" s="4" t="n">
        <v>3052</v>
      </c>
      <c r="E38" s="4" t="n">
        <v>-1600</v>
      </c>
      <c r="G38" s="4" t="n">
        <v>3759</v>
      </c>
    </row>
    <row r="39" spans="1:7">
      <c r="A39" s="3" t="s">
        <v>823</v>
      </c>
      <c r="C39" s="4" t="n">
        <v>95698</v>
      </c>
      <c r="E39" s="4" t="n">
        <v>115128</v>
      </c>
      <c r="G39" s="4" t="n">
        <v>128055</v>
      </c>
    </row>
    <row r="40" spans="1:7">
      <c r="A40" s="3" t="s">
        <v>832</v>
      </c>
    </row>
    <row r="41" spans="1:7">
      <c r="A41" s="6" t="s">
        <v>819</v>
      </c>
    </row>
    <row r="42" spans="1:7">
      <c r="A42" s="3" t="s">
        <v>77</v>
      </c>
      <c r="C42" s="4" t="n">
        <v>20568</v>
      </c>
      <c r="E42" s="4" t="n">
        <v>21077</v>
      </c>
      <c r="G42" s="4" t="n">
        <v>19487</v>
      </c>
    </row>
    <row r="43" spans="1:7">
      <c r="A43" s="3" t="s">
        <v>151</v>
      </c>
      <c r="C43" s="4" t="n">
        <v>136</v>
      </c>
      <c r="E43" s="4" t="n">
        <v>147</v>
      </c>
      <c r="G43" s="4" t="n">
        <v>203</v>
      </c>
    </row>
    <row r="44" spans="1:7">
      <c r="A44" s="3" t="s">
        <v>822</v>
      </c>
      <c r="C44" s="4" t="n">
        <v>189</v>
      </c>
      <c r="E44" s="4" t="n">
        <v>75</v>
      </c>
      <c r="G44" s="4" t="n">
        <v>90</v>
      </c>
    </row>
    <row r="45" spans="1:7">
      <c r="A45" s="3" t="s">
        <v>833</v>
      </c>
    </row>
    <row r="46" spans="1:7">
      <c r="A46" s="6" t="s">
        <v>819</v>
      </c>
    </row>
    <row r="47" spans="1:7">
      <c r="A47" s="3" t="s">
        <v>84</v>
      </c>
      <c r="C47" s="4" t="n">
        <v>770</v>
      </c>
      <c r="E47" s="4" t="n">
        <v>-596</v>
      </c>
      <c r="G47" s="4" t="n">
        <v>-1034</v>
      </c>
    </row>
    <row r="48" spans="1:7">
      <c r="A48" s="3" t="s">
        <v>823</v>
      </c>
      <c r="C48" s="5" t="n">
        <v>501</v>
      </c>
      <c r="E48" s="5" t="n">
        <v>443</v>
      </c>
      <c r="G48" s="5" t="n">
        <v>535</v>
      </c>
    </row>
    <row r="49" spans="1:7"/>
    <row r="50" spans="1:7">
      <c r="A50" s="3" t="s">
        <v>462</v>
      </c>
      <c r="B50" s="3" t="s">
        <v>492</v>
      </c>
    </row>
    <row r="51" spans="1:7">
      <c r="A51" s="3" t="s">
        <v>464</v>
      </c>
      <c r="B51" s="3" t="s">
        <v>834</v>
      </c>
    </row>
    <row r="52" spans="1:7">
      <c r="A52" s="3" t="s">
        <v>827</v>
      </c>
      <c r="B52" s="3" t="s">
        <v>835</v>
      </c>
    </row>
    <row r="53" spans="1:7">
      <c r="A53" s="3" t="s">
        <v>831</v>
      </c>
      <c r="B53" s="3" t="s">
        <v>836</v>
      </c>
    </row>
  </sheetData>
  <mergeCells count="9">
    <mergeCell ref="A1:B2"/>
    <mergeCell ref="C1:G1"/>
    <mergeCell ref="C2:D2"/>
    <mergeCell ref="E2:F2"/>
    <mergeCell ref="A49:F49"/>
    <mergeCell ref="B50:F50"/>
    <mergeCell ref="B51:F51"/>
    <mergeCell ref="B52:F52"/>
    <mergeCell ref="B53:F5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73"/>
    <col customWidth="1" max="2" min="2" width="11"/>
    <col customWidth="1" max="3" min="3" width="9"/>
    <col customWidth="1" max="4" min="4" width="9"/>
    <col customWidth="1" max="5" min="5" width="13"/>
    <col customWidth="1" max="6" min="6" width="21"/>
    <col customWidth="1" max="7" min="7" width="21"/>
    <col customWidth="1" max="8" min="8" width="16"/>
    <col customWidth="1" max="9" min="9" width="24"/>
    <col customWidth="1" max="10" min="10" width="24"/>
    <col customWidth="1" max="11" min="11" width="18"/>
    <col customWidth="1" max="12" min="12" width="37"/>
  </cols>
  <sheetData>
    <row r="1" spans="1:12">
      <c r="A1" s="1" t="s">
        <v>113</v>
      </c>
      <c r="B1" s="2" t="s">
        <v>114</v>
      </c>
      <c r="C1" s="2" t="s">
        <v>115</v>
      </c>
      <c r="D1" s="2" t="s">
        <v>116</v>
      </c>
      <c r="E1" s="2" t="s">
        <v>117</v>
      </c>
      <c r="F1" s="2" t="s">
        <v>118</v>
      </c>
      <c r="G1" s="2" t="s">
        <v>119</v>
      </c>
      <c r="H1" s="2" t="s">
        <v>58</v>
      </c>
      <c r="I1" s="2" t="s">
        <v>120</v>
      </c>
      <c r="J1" s="2" t="s">
        <v>121</v>
      </c>
      <c r="K1" s="2" t="s">
        <v>59</v>
      </c>
      <c r="L1" s="2" t="s">
        <v>122</v>
      </c>
    </row>
    <row r="2" spans="1:12">
      <c r="A2" s="3" t="s">
        <v>123</v>
      </c>
      <c r="E2" s="4" t="n">
        <v>12777000</v>
      </c>
    </row>
    <row r="3" spans="1:12">
      <c r="A3" s="3" t="s">
        <v>124</v>
      </c>
      <c r="B3" s="5" t="n">
        <v>180905</v>
      </c>
      <c r="E3" s="5" t="n">
        <v>128</v>
      </c>
      <c r="H3" s="5" t="n">
        <v>146273</v>
      </c>
      <c r="K3" s="5" t="n">
        <v>38224</v>
      </c>
      <c r="L3" s="5" t="n">
        <v>-3720</v>
      </c>
    </row>
    <row r="4" spans="1:12">
      <c r="A4" s="6" t="s">
        <v>125</v>
      </c>
    </row>
    <row r="5" spans="1:12">
      <c r="A5" s="3" t="s">
        <v>95</v>
      </c>
      <c r="B5" s="4" t="n">
        <v>1544</v>
      </c>
      <c r="K5" s="4" t="n">
        <v>1544</v>
      </c>
    </row>
    <row r="6" spans="1:12">
      <c r="A6" s="3" t="s">
        <v>126</v>
      </c>
      <c r="B6" s="4" t="n">
        <v>-4736</v>
      </c>
      <c r="L6" s="4" t="n">
        <v>-4736</v>
      </c>
    </row>
    <row r="7" spans="1:12">
      <c r="A7" s="3" t="s">
        <v>127</v>
      </c>
      <c r="B7" s="4" t="n">
        <v>13</v>
      </c>
      <c r="L7" s="4" t="n">
        <v>13</v>
      </c>
    </row>
    <row r="8" spans="1:12">
      <c r="A8" s="3" t="s">
        <v>128</v>
      </c>
      <c r="B8" s="4" t="n">
        <v>-1479</v>
      </c>
      <c r="L8" s="4" t="n">
        <v>-1479</v>
      </c>
    </row>
    <row r="9" spans="1:12">
      <c r="A9" s="3" t="s">
        <v>108</v>
      </c>
      <c r="B9" s="4" t="n">
        <v>-4658</v>
      </c>
    </row>
    <row r="10" spans="1:12">
      <c r="A10" s="3" t="s">
        <v>129</v>
      </c>
      <c r="F10" s="4" t="n">
        <v>23000</v>
      </c>
      <c r="G10" s="4" t="n">
        <v>5000</v>
      </c>
    </row>
    <row r="11" spans="1:12">
      <c r="A11" s="3" t="s">
        <v>130</v>
      </c>
      <c r="C11" s="5" t="n">
        <v>344</v>
      </c>
      <c r="D11" s="5" t="n">
        <v>2</v>
      </c>
      <c r="I11" s="5" t="n">
        <v>344</v>
      </c>
      <c r="J11" s="5" t="n">
        <v>2</v>
      </c>
    </row>
    <row r="12" spans="1:12">
      <c r="A12" s="3" t="s">
        <v>131</v>
      </c>
      <c r="B12" s="4" t="n">
        <v>2489</v>
      </c>
      <c r="H12" s="4" t="n">
        <v>2489</v>
      </c>
    </row>
    <row r="13" spans="1:12">
      <c r="A13" s="3" t="s">
        <v>132</v>
      </c>
      <c r="E13" s="4" t="n">
        <v>581000</v>
      </c>
    </row>
    <row r="14" spans="1:12">
      <c r="A14" s="3" t="s">
        <v>133</v>
      </c>
      <c r="B14" s="4" t="n">
        <v>8382</v>
      </c>
      <c r="E14" s="5" t="n">
        <v>6</v>
      </c>
      <c r="H14" s="4" t="n">
        <v>8376</v>
      </c>
    </row>
    <row r="15" spans="1:12">
      <c r="A15" s="3" t="s">
        <v>134</v>
      </c>
      <c r="B15" s="5" t="n">
        <v>343</v>
      </c>
      <c r="H15" s="4" t="n">
        <v>343</v>
      </c>
    </row>
    <row r="16" spans="1:12">
      <c r="A16" s="3" t="s">
        <v>135</v>
      </c>
      <c r="B16" s="4" t="n">
        <v>365223</v>
      </c>
      <c r="E16" s="4" t="n">
        <v>326000</v>
      </c>
    </row>
    <row r="17" spans="1:12">
      <c r="A17" s="3" t="s">
        <v>136</v>
      </c>
      <c r="B17" s="5" t="n">
        <v>2491</v>
      </c>
      <c r="E17" s="5" t="n">
        <v>3</v>
      </c>
      <c r="H17" s="4" t="n">
        <v>2488</v>
      </c>
    </row>
    <row r="18" spans="1:12">
      <c r="A18" s="3" t="s">
        <v>137</v>
      </c>
      <c r="B18" s="4" t="n">
        <v>-2065</v>
      </c>
      <c r="K18" s="4" t="n">
        <v>-2065</v>
      </c>
    </row>
    <row r="19" spans="1:12">
      <c r="A19" s="3" t="s">
        <v>138</v>
      </c>
      <c r="E19" s="4" t="n">
        <v>13712000</v>
      </c>
    </row>
    <row r="20" spans="1:12">
      <c r="A20" s="3" t="s">
        <v>139</v>
      </c>
      <c r="B20" s="4" t="n">
        <v>188233</v>
      </c>
      <c r="E20" s="5" t="n">
        <v>137</v>
      </c>
      <c r="H20" s="4" t="n">
        <v>160315</v>
      </c>
      <c r="K20" s="4" t="n">
        <v>37703</v>
      </c>
      <c r="L20" s="4" t="n">
        <v>-9922</v>
      </c>
    </row>
    <row r="21" spans="1:12">
      <c r="A21" s="6" t="s">
        <v>125</v>
      </c>
    </row>
    <row r="22" spans="1:12">
      <c r="A22" s="3" t="s">
        <v>95</v>
      </c>
      <c r="B22" s="4" t="n">
        <v>12278</v>
      </c>
      <c r="K22" s="4" t="n">
        <v>12278</v>
      </c>
    </row>
    <row r="23" spans="1:12">
      <c r="A23" s="3" t="s">
        <v>126</v>
      </c>
      <c r="B23" s="4" t="n">
        <v>-5281</v>
      </c>
      <c r="L23" s="4" t="n">
        <v>-5281</v>
      </c>
    </row>
    <row r="24" spans="1:12">
      <c r="A24" s="3" t="s">
        <v>127</v>
      </c>
      <c r="B24" s="4" t="n">
        <v>-2</v>
      </c>
      <c r="L24" s="4" t="n">
        <v>-2</v>
      </c>
    </row>
    <row r="25" spans="1:12">
      <c r="A25" s="3" t="s">
        <v>128</v>
      </c>
      <c r="B25" s="4" t="n">
        <v>1020</v>
      </c>
      <c r="L25" s="4" t="n">
        <v>1020</v>
      </c>
    </row>
    <row r="26" spans="1:12">
      <c r="A26" s="3" t="s">
        <v>108</v>
      </c>
      <c r="B26" s="4" t="n">
        <v>8015</v>
      </c>
    </row>
    <row r="27" spans="1:12">
      <c r="A27" s="3" t="s">
        <v>129</v>
      </c>
      <c r="F27" s="4" t="n">
        <v>28000</v>
      </c>
      <c r="G27" s="4" t="n">
        <v>189000</v>
      </c>
    </row>
    <row r="28" spans="1:12">
      <c r="A28" s="3" t="s">
        <v>130</v>
      </c>
      <c r="C28" s="4" t="n">
        <v>416</v>
      </c>
      <c r="D28" s="4" t="n">
        <v>1657</v>
      </c>
      <c r="G28" s="5" t="n">
        <v>2</v>
      </c>
      <c r="I28" s="4" t="n">
        <v>416</v>
      </c>
      <c r="J28" s="4" t="n">
        <v>1655</v>
      </c>
    </row>
    <row r="29" spans="1:12">
      <c r="A29" s="3" t="s">
        <v>131</v>
      </c>
      <c r="B29" s="4" t="n">
        <v>2689</v>
      </c>
      <c r="H29" s="4" t="n">
        <v>2689</v>
      </c>
    </row>
    <row r="30" spans="1:12">
      <c r="A30" s="3" t="s">
        <v>140</v>
      </c>
      <c r="B30" s="5" t="n">
        <v>-138</v>
      </c>
      <c r="H30" s="4" t="n">
        <v>-138</v>
      </c>
    </row>
    <row r="31" spans="1:12">
      <c r="A31" s="3" t="s">
        <v>135</v>
      </c>
      <c r="B31" s="4" t="n">
        <v>110375</v>
      </c>
      <c r="E31" s="4" t="n">
        <v>101000</v>
      </c>
    </row>
    <row r="32" spans="1:12">
      <c r="A32" s="3" t="s">
        <v>136</v>
      </c>
      <c r="B32" s="5" t="n">
        <v>844</v>
      </c>
      <c r="E32" s="5" t="n">
        <v>1</v>
      </c>
      <c r="H32" s="4" t="n">
        <v>843</v>
      </c>
    </row>
    <row r="33" spans="1:12">
      <c r="A33" s="3" t="s">
        <v>137</v>
      </c>
      <c r="B33" s="4" t="n">
        <v>-2248</v>
      </c>
      <c r="K33" s="4" t="n">
        <v>-2248</v>
      </c>
    </row>
    <row r="34" spans="1:12">
      <c r="A34" s="3" t="s">
        <v>141</v>
      </c>
      <c r="E34" s="4" t="n">
        <v>14030000</v>
      </c>
    </row>
    <row r="35" spans="1:12">
      <c r="A35" s="3" t="s">
        <v>142</v>
      </c>
      <c r="B35" s="4" t="n">
        <v>199468</v>
      </c>
      <c r="E35" s="5" t="n">
        <v>140</v>
      </c>
      <c r="H35" s="4" t="n">
        <v>165780</v>
      </c>
      <c r="K35" s="4" t="n">
        <v>47733</v>
      </c>
      <c r="L35" s="4" t="n">
        <v>-14185</v>
      </c>
    </row>
    <row r="36" spans="1:12">
      <c r="A36" s="6" t="s">
        <v>125</v>
      </c>
    </row>
    <row r="37" spans="1:12">
      <c r="A37" s="3" t="s">
        <v>95</v>
      </c>
      <c r="B37" s="4" t="n">
        <v>15720</v>
      </c>
      <c r="K37" s="4" t="n">
        <v>15720</v>
      </c>
    </row>
    <row r="38" spans="1:12">
      <c r="A38" s="3" t="s">
        <v>126</v>
      </c>
      <c r="B38" s="4" t="n">
        <v>-22683</v>
      </c>
      <c r="L38" s="4" t="n">
        <v>-22683</v>
      </c>
    </row>
    <row r="39" spans="1:12">
      <c r="A39" s="3" t="s">
        <v>127</v>
      </c>
      <c r="B39" s="4" t="n">
        <v>17</v>
      </c>
      <c r="L39" s="4" t="n">
        <v>17</v>
      </c>
    </row>
    <row r="40" spans="1:12">
      <c r="A40" s="3" t="s">
        <v>128</v>
      </c>
      <c r="B40" s="4" t="n">
        <v>-148</v>
      </c>
      <c r="L40" s="4" t="n">
        <v>-148</v>
      </c>
    </row>
    <row r="41" spans="1:12">
      <c r="A41" s="3" t="s">
        <v>108</v>
      </c>
      <c r="B41" s="4" t="n">
        <v>-7094</v>
      </c>
    </row>
    <row r="42" spans="1:12">
      <c r="A42" s="3" t="s">
        <v>129</v>
      </c>
      <c r="F42" s="4" t="n">
        <v>27000</v>
      </c>
      <c r="G42" s="4" t="n">
        <v>234000</v>
      </c>
    </row>
    <row r="43" spans="1:12">
      <c r="A43" s="3" t="s">
        <v>130</v>
      </c>
      <c r="C43" s="5" t="n">
        <v>421</v>
      </c>
      <c r="D43" s="5" t="n">
        <v>2127</v>
      </c>
      <c r="G43" s="5" t="n">
        <v>3</v>
      </c>
      <c r="I43" s="5" t="n">
        <v>421</v>
      </c>
      <c r="J43" s="5" t="n">
        <v>2124</v>
      </c>
    </row>
    <row r="44" spans="1:12">
      <c r="A44" s="3" t="s">
        <v>131</v>
      </c>
      <c r="B44" s="4" t="n">
        <v>2490</v>
      </c>
      <c r="H44" s="4" t="n">
        <v>2490</v>
      </c>
    </row>
    <row r="45" spans="1:12">
      <c r="A45" s="3" t="s">
        <v>134</v>
      </c>
      <c r="B45" s="5" t="n">
        <v>435</v>
      </c>
      <c r="H45" s="4" t="n">
        <v>435</v>
      </c>
    </row>
    <row r="46" spans="1:12">
      <c r="A46" s="3" t="s">
        <v>135</v>
      </c>
      <c r="B46" s="4" t="n">
        <v>272325</v>
      </c>
      <c r="E46" s="4" t="n">
        <v>265000</v>
      </c>
    </row>
    <row r="47" spans="1:12">
      <c r="A47" s="3" t="s">
        <v>136</v>
      </c>
      <c r="B47" s="5" t="n">
        <v>2353</v>
      </c>
      <c r="E47" s="5" t="n">
        <v>3</v>
      </c>
      <c r="H47" s="4" t="n">
        <v>2350</v>
      </c>
    </row>
    <row r="48" spans="1:12">
      <c r="A48" s="3" t="s">
        <v>137</v>
      </c>
      <c r="B48" s="4" t="n">
        <v>-2472</v>
      </c>
      <c r="K48" s="4" t="n">
        <v>-2472</v>
      </c>
    </row>
    <row r="49" spans="1:12">
      <c r="A49" s="3" t="s">
        <v>143</v>
      </c>
      <c r="E49" s="4" t="n">
        <v>14556000</v>
      </c>
    </row>
    <row r="50" spans="1:12">
      <c r="A50" s="3" t="s">
        <v>144</v>
      </c>
      <c r="B50" s="5" t="n">
        <v>197728</v>
      </c>
      <c r="E50" s="5" t="n">
        <v>146</v>
      </c>
      <c r="H50" s="5" t="n">
        <v>173600</v>
      </c>
      <c r="K50" s="5" t="n">
        <v>60981</v>
      </c>
      <c r="L50" s="5" t="n">
        <v>-369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1</v>
      </c>
      <c r="D2" s="2" t="s">
        <v>76</v>
      </c>
    </row>
    <row r="3" spans="1:4">
      <c r="A3" s="6" t="s">
        <v>819</v>
      </c>
    </row>
    <row r="4" spans="1:4">
      <c r="A4" s="3" t="s">
        <v>158</v>
      </c>
      <c r="C4" s="5" t="n">
        <v>650</v>
      </c>
      <c r="D4" s="5" t="n">
        <v>-4203</v>
      </c>
    </row>
    <row r="5" spans="1:4">
      <c r="A5" s="3" t="s">
        <v>83</v>
      </c>
      <c r="B5" s="5" t="n">
        <v>2420</v>
      </c>
      <c r="C5" s="4" t="n">
        <v>437</v>
      </c>
      <c r="D5" s="4" t="n">
        <v>125</v>
      </c>
    </row>
    <row r="6" spans="1:4">
      <c r="A6" s="3" t="s">
        <v>349</v>
      </c>
      <c r="B6" s="4" t="n">
        <v>8000</v>
      </c>
      <c r="C6" s="4" t="n">
        <v>7200</v>
      </c>
      <c r="D6" s="4" t="n">
        <v>7700</v>
      </c>
    </row>
    <row r="7" spans="1:4">
      <c r="A7" s="3" t="s">
        <v>825</v>
      </c>
    </row>
    <row r="8" spans="1:4">
      <c r="A8" s="6" t="s">
        <v>819</v>
      </c>
    </row>
    <row r="9" spans="1:4">
      <c r="A9" s="3" t="s">
        <v>838</v>
      </c>
      <c r="D9" s="4" t="n">
        <v>3400</v>
      </c>
    </row>
    <row r="10" spans="1:4">
      <c r="A10" s="3" t="s">
        <v>158</v>
      </c>
      <c r="D10" s="5" t="n">
        <v>-4200</v>
      </c>
    </row>
    <row r="11" spans="1:4">
      <c r="A11" s="3" t="s">
        <v>83</v>
      </c>
      <c r="B11" s="4" t="n">
        <v>2400</v>
      </c>
      <c r="C11" s="4" t="n">
        <v>400</v>
      </c>
    </row>
    <row r="12" spans="1:4">
      <c r="A12" s="3" t="s">
        <v>828</v>
      </c>
    </row>
    <row r="13" spans="1:4">
      <c r="A13" s="6" t="s">
        <v>819</v>
      </c>
    </row>
    <row r="14" spans="1:4">
      <c r="A14" s="3" t="s">
        <v>158</v>
      </c>
      <c r="C14" s="5" t="n">
        <v>1000</v>
      </c>
    </row>
    <row r="15" spans="1:4">
      <c r="A15" s="3" t="s">
        <v>367</v>
      </c>
    </row>
    <row r="16" spans="1:4">
      <c r="A16" s="6" t="s">
        <v>819</v>
      </c>
    </row>
    <row r="17" spans="1:4">
      <c r="A17" s="3" t="s">
        <v>349</v>
      </c>
      <c r="B17" s="5" t="n">
        <v>1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1</v>
      </c>
      <c r="D2" s="2" t="s">
        <v>76</v>
      </c>
    </row>
    <row r="3" spans="1:4">
      <c r="A3" s="6" t="s">
        <v>840</v>
      </c>
    </row>
    <row r="4" spans="1:4">
      <c r="A4" s="3" t="s">
        <v>77</v>
      </c>
      <c r="B4" s="5" t="n">
        <v>592619</v>
      </c>
      <c r="C4" s="5" t="n">
        <v>587670</v>
      </c>
      <c r="D4" s="5" t="n">
        <v>586010</v>
      </c>
    </row>
    <row r="5" spans="1:4">
      <c r="A5" s="3" t="s">
        <v>841</v>
      </c>
      <c r="B5" s="4" t="n">
        <v>45729</v>
      </c>
      <c r="C5" s="4" t="n">
        <v>51872</v>
      </c>
    </row>
    <row r="6" spans="1:4">
      <c r="A6" s="3" t="s">
        <v>842</v>
      </c>
    </row>
    <row r="7" spans="1:4">
      <c r="A7" s="6" t="s">
        <v>840</v>
      </c>
    </row>
    <row r="8" spans="1:4">
      <c r="A8" s="3" t="s">
        <v>77</v>
      </c>
      <c r="B8" s="4" t="n">
        <v>472962</v>
      </c>
      <c r="C8" s="4" t="n">
        <v>462234</v>
      </c>
      <c r="D8" s="4" t="n">
        <v>436049</v>
      </c>
    </row>
    <row r="9" spans="1:4">
      <c r="A9" s="3" t="s">
        <v>841</v>
      </c>
      <c r="B9" s="4" t="n">
        <v>43431</v>
      </c>
      <c r="C9" s="4" t="n">
        <v>49369</v>
      </c>
    </row>
    <row r="10" spans="1:4">
      <c r="A10" s="3" t="s">
        <v>843</v>
      </c>
    </row>
    <row r="11" spans="1:4">
      <c r="A11" s="6" t="s">
        <v>840</v>
      </c>
    </row>
    <row r="12" spans="1:4">
      <c r="A12" s="3" t="s">
        <v>77</v>
      </c>
      <c r="B12" s="4" t="n">
        <v>74991</v>
      </c>
      <c r="C12" s="4" t="n">
        <v>81347</v>
      </c>
      <c r="D12" s="4" t="n">
        <v>93432</v>
      </c>
    </row>
    <row r="13" spans="1:4">
      <c r="A13" s="3" t="s">
        <v>841</v>
      </c>
      <c r="B13" s="4" t="n">
        <v>1186</v>
      </c>
      <c r="C13" s="4" t="n">
        <v>1550</v>
      </c>
    </row>
    <row r="14" spans="1:4">
      <c r="A14" s="3" t="s">
        <v>844</v>
      </c>
    </row>
    <row r="15" spans="1:4">
      <c r="A15" s="6" t="s">
        <v>840</v>
      </c>
    </row>
    <row r="16" spans="1:4">
      <c r="A16" s="3" t="s">
        <v>77</v>
      </c>
      <c r="B16" s="4" t="n">
        <v>44666</v>
      </c>
      <c r="C16" s="4" t="n">
        <v>44089</v>
      </c>
      <c r="D16" s="5" t="n">
        <v>56529</v>
      </c>
    </row>
    <row r="17" spans="1:4">
      <c r="A17" s="3" t="s">
        <v>841</v>
      </c>
      <c r="B17" s="5" t="n">
        <v>1112</v>
      </c>
      <c r="C17" s="5" t="n">
        <v>9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45</v>
      </c>
      <c r="B1" s="2" t="s">
        <v>1</v>
      </c>
    </row>
    <row r="2" spans="1:4">
      <c r="B2" s="2" t="s">
        <v>2</v>
      </c>
      <c r="C2" s="2" t="s">
        <v>31</v>
      </c>
      <c r="D2" s="2" t="s">
        <v>76</v>
      </c>
    </row>
    <row r="3" spans="1:4">
      <c r="A3" s="6" t="s">
        <v>819</v>
      </c>
    </row>
    <row r="4" spans="1:4">
      <c r="A4" s="3" t="s">
        <v>77</v>
      </c>
      <c r="B4" s="5" t="n">
        <v>592619</v>
      </c>
      <c r="C4" s="5" t="n">
        <v>587670</v>
      </c>
      <c r="D4" s="5" t="n">
        <v>586010</v>
      </c>
    </row>
    <row r="5" spans="1:4">
      <c r="A5" s="3" t="s">
        <v>825</v>
      </c>
    </row>
    <row r="6" spans="1:4">
      <c r="A6" s="6" t="s">
        <v>819</v>
      </c>
    </row>
    <row r="7" spans="1:4">
      <c r="A7" s="3" t="s">
        <v>77</v>
      </c>
      <c r="B7" s="4" t="n">
        <v>470981</v>
      </c>
      <c r="C7" s="4" t="n">
        <v>458593</v>
      </c>
      <c r="D7" s="4" t="n">
        <v>441293</v>
      </c>
    </row>
    <row r="8" spans="1:4">
      <c r="A8" s="3" t="s">
        <v>846</v>
      </c>
    </row>
    <row r="9" spans="1:4">
      <c r="A9" s="6" t="s">
        <v>819</v>
      </c>
    </row>
    <row r="10" spans="1:4">
      <c r="A10" s="3" t="s">
        <v>77</v>
      </c>
      <c r="B10" s="4" t="n">
        <v>286815</v>
      </c>
      <c r="C10" s="4" t="n">
        <v>295592</v>
      </c>
      <c r="D10" s="4" t="n">
        <v>293904</v>
      </c>
    </row>
    <row r="11" spans="1:4">
      <c r="A11" s="3" t="s">
        <v>847</v>
      </c>
    </row>
    <row r="12" spans="1:4">
      <c r="A12" s="6" t="s">
        <v>819</v>
      </c>
    </row>
    <row r="13" spans="1:4">
      <c r="A13" s="3" t="s">
        <v>77</v>
      </c>
      <c r="B13" s="4" t="n">
        <v>135901</v>
      </c>
      <c r="C13" s="4" t="n">
        <v>125445</v>
      </c>
      <c r="D13" s="4" t="n">
        <v>117546</v>
      </c>
    </row>
    <row r="14" spans="1:4">
      <c r="A14" s="3" t="s">
        <v>848</v>
      </c>
    </row>
    <row r="15" spans="1:4">
      <c r="A15" s="6" t="s">
        <v>819</v>
      </c>
    </row>
    <row r="16" spans="1:4">
      <c r="A16" s="3" t="s">
        <v>77</v>
      </c>
      <c r="B16" s="4" t="n">
        <v>48265</v>
      </c>
      <c r="C16" s="4" t="n">
        <v>37556</v>
      </c>
      <c r="D16" s="4" t="n">
        <v>29843</v>
      </c>
    </row>
    <row r="17" spans="1:4">
      <c r="A17" s="3" t="s">
        <v>828</v>
      </c>
    </row>
    <row r="18" spans="1:4">
      <c r="A18" s="6" t="s">
        <v>819</v>
      </c>
    </row>
    <row r="19" spans="1:4">
      <c r="A19" s="3" t="s">
        <v>77</v>
      </c>
      <c r="B19" s="4" t="n">
        <v>101070</v>
      </c>
      <c r="C19" s="4" t="n">
        <v>108000</v>
      </c>
      <c r="D19" s="4" t="n">
        <v>125230</v>
      </c>
    </row>
    <row r="20" spans="1:4">
      <c r="A20" s="3" t="s">
        <v>849</v>
      </c>
    </row>
    <row r="21" spans="1:4">
      <c r="A21" s="6" t="s">
        <v>819</v>
      </c>
    </row>
    <row r="22" spans="1:4">
      <c r="A22" s="3" t="s">
        <v>77</v>
      </c>
      <c r="B22" s="4" t="n">
        <v>59742</v>
      </c>
      <c r="C22" s="4" t="n">
        <v>61291</v>
      </c>
      <c r="D22" s="4" t="n">
        <v>67604</v>
      </c>
    </row>
    <row r="23" spans="1:4">
      <c r="A23" s="3" t="s">
        <v>850</v>
      </c>
    </row>
    <row r="24" spans="1:4">
      <c r="A24" s="6" t="s">
        <v>819</v>
      </c>
    </row>
    <row r="25" spans="1:4">
      <c r="A25" s="3" t="s">
        <v>77</v>
      </c>
      <c r="B25" s="5" t="n">
        <v>41328</v>
      </c>
      <c r="C25" s="5" t="n">
        <v>46709</v>
      </c>
      <c r="D25" s="5" t="n">
        <v>576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21"/>
    <col customWidth="1" max="3" min="3" width="29"/>
    <col customWidth="1" max="4" min="4" width="21"/>
    <col customWidth="1" max="5" min="5" width="21"/>
  </cols>
  <sheetData>
    <row r="1" spans="1:5">
      <c r="A1" s="1" t="s">
        <v>851</v>
      </c>
      <c r="B1" s="2" t="s">
        <v>852</v>
      </c>
      <c r="C1" s="2" t="s">
        <v>853</v>
      </c>
      <c r="D1" s="2" t="s">
        <v>382</v>
      </c>
      <c r="E1" s="2" t="s">
        <v>383</v>
      </c>
    </row>
    <row r="2" spans="1:5">
      <c r="A2" s="6" t="s">
        <v>854</v>
      </c>
    </row>
    <row r="3" spans="1:5">
      <c r="A3" s="3" t="s">
        <v>855</v>
      </c>
      <c r="C3" s="4" t="n">
        <v>2029</v>
      </c>
    </row>
    <row r="4" spans="1:5">
      <c r="A4" s="3" t="s">
        <v>856</v>
      </c>
      <c r="C4" s="5" t="n">
        <v>16600000</v>
      </c>
      <c r="D4" s="5" t="n">
        <v>17400000</v>
      </c>
      <c r="E4" s="5" t="n">
        <v>15800000</v>
      </c>
    </row>
    <row r="5" spans="1:5">
      <c r="A5" s="3" t="s">
        <v>857</v>
      </c>
      <c r="C5" s="5" t="n">
        <v>108000</v>
      </c>
      <c r="D5" s="5" t="n">
        <v>0</v>
      </c>
      <c r="E5" s="5" t="n">
        <v>0</v>
      </c>
    </row>
    <row r="6" spans="1:5">
      <c r="A6" s="3" t="s">
        <v>858</v>
      </c>
      <c r="C6" s="4" t="n">
        <v>1</v>
      </c>
    </row>
    <row r="7" spans="1:5">
      <c r="A7" s="3" t="s">
        <v>859</v>
      </c>
      <c r="C7" s="5" t="n">
        <v>434000</v>
      </c>
    </row>
    <row r="8" spans="1:5">
      <c r="A8" s="3" t="s">
        <v>860</v>
      </c>
      <c r="C8" s="4" t="n">
        <v>2020</v>
      </c>
    </row>
    <row r="9" spans="1:5">
      <c r="A9" s="3" t="s">
        <v>861</v>
      </c>
      <c r="C9" s="4" t="n">
        <v>2023</v>
      </c>
    </row>
    <row r="10" spans="1:5">
      <c r="A10" s="3" t="s">
        <v>862</v>
      </c>
    </row>
    <row r="11" spans="1:5">
      <c r="A11" s="6" t="s">
        <v>854</v>
      </c>
    </row>
    <row r="12" spans="1:5">
      <c r="A12" s="3" t="s">
        <v>863</v>
      </c>
      <c r="B12" s="5" t="n">
        <v>73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380</v>
      </c>
    </row>
    <row r="2" spans="1:2">
      <c r="A2" s="6" t="s">
        <v>865</v>
      </c>
    </row>
    <row r="3" spans="1:2">
      <c r="A3" s="4" t="n">
        <v>2017</v>
      </c>
      <c r="B3" s="5" t="n">
        <v>17279</v>
      </c>
    </row>
    <row r="4" spans="1:2">
      <c r="A4" s="4" t="n">
        <v>2018</v>
      </c>
      <c r="B4" s="4" t="n">
        <v>13478</v>
      </c>
    </row>
    <row r="5" spans="1:2">
      <c r="A5" s="4" t="n">
        <v>2019</v>
      </c>
      <c r="B5" s="4" t="n">
        <v>11254</v>
      </c>
    </row>
    <row r="6" spans="1:2">
      <c r="A6" s="4" t="n">
        <v>2020</v>
      </c>
      <c r="B6" s="4" t="n">
        <v>10145</v>
      </c>
    </row>
    <row r="7" spans="1:2">
      <c r="A7" s="4" t="n">
        <v>2021</v>
      </c>
      <c r="B7" s="4" t="n">
        <v>9771</v>
      </c>
    </row>
    <row r="8" spans="1:2">
      <c r="A8" s="3" t="s">
        <v>866</v>
      </c>
      <c r="B8" s="4" t="n">
        <v>61236</v>
      </c>
    </row>
    <row r="9" spans="1:2">
      <c r="A9" s="3" t="s">
        <v>114</v>
      </c>
      <c r="B9" s="5" t="n">
        <v>1231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867</v>
      </c>
      <c r="B1" s="2" t="s">
        <v>380</v>
      </c>
    </row>
    <row r="2" spans="1:2">
      <c r="A2" s="6" t="s">
        <v>868</v>
      </c>
    </row>
    <row r="3" spans="1:2">
      <c r="A3" s="3" t="s">
        <v>869</v>
      </c>
      <c r="B3" s="5" t="n">
        <v>6199</v>
      </c>
    </row>
    <row r="4" spans="1:2">
      <c r="A4" s="3" t="s">
        <v>870</v>
      </c>
      <c r="B4" s="4" t="n">
        <v>5939</v>
      </c>
    </row>
    <row r="5" spans="1:2">
      <c r="A5" s="3" t="s">
        <v>871</v>
      </c>
      <c r="B5" s="4" t="n">
        <v>248</v>
      </c>
    </row>
    <row r="6" spans="1:2">
      <c r="A6" s="3" t="s">
        <v>872</v>
      </c>
      <c r="B6" s="4" t="n">
        <v>218</v>
      </c>
    </row>
    <row r="7" spans="1:2">
      <c r="A7" s="3" t="s">
        <v>873</v>
      </c>
      <c r="B7" s="4" t="n">
        <v>222</v>
      </c>
    </row>
    <row r="8" spans="1:2">
      <c r="A8" s="3" t="s">
        <v>874</v>
      </c>
      <c r="B8" s="4" t="n">
        <v>382</v>
      </c>
    </row>
    <row r="9" spans="1:2">
      <c r="A9" s="3" t="s">
        <v>114</v>
      </c>
      <c r="B9" s="5" t="n">
        <v>132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1</v>
      </c>
      <c r="D2" s="2" t="s">
        <v>76</v>
      </c>
    </row>
    <row r="3" spans="1:4">
      <c r="A3" s="6" t="s">
        <v>876</v>
      </c>
    </row>
    <row r="4" spans="1:4">
      <c r="A4" s="3" t="s">
        <v>877</v>
      </c>
      <c r="B4" s="5" t="n">
        <v>18000</v>
      </c>
    </row>
    <row r="5" spans="1:4">
      <c r="A5" s="3" t="s">
        <v>878</v>
      </c>
      <c r="D5" s="5" t="n">
        <v>13796000</v>
      </c>
    </row>
    <row r="6" spans="1:4">
      <c r="A6" s="3" t="s">
        <v>879</v>
      </c>
      <c r="B6" s="3" t="s">
        <v>880</v>
      </c>
      <c r="C6" s="3" t="s">
        <v>881</v>
      </c>
    </row>
    <row r="7" spans="1:4">
      <c r="A7" s="3" t="s">
        <v>882</v>
      </c>
      <c r="B7" s="5" t="n">
        <v>104000</v>
      </c>
    </row>
    <row r="8" spans="1:4">
      <c r="A8" s="3" t="s">
        <v>883</v>
      </c>
      <c r="B8" s="4" t="n">
        <v>0</v>
      </c>
      <c r="C8" s="5" t="n">
        <v>0</v>
      </c>
      <c r="D8" s="4" t="n">
        <v>-26000</v>
      </c>
    </row>
    <row r="9" spans="1:4">
      <c r="A9" s="3" t="s">
        <v>884</v>
      </c>
      <c r="B9" s="4" t="n">
        <v>0</v>
      </c>
      <c r="C9" s="4" t="n">
        <v>0</v>
      </c>
    </row>
    <row r="10" spans="1:4">
      <c r="A10" s="3" t="s">
        <v>885</v>
      </c>
      <c r="D10" s="5" t="n">
        <v>623000</v>
      </c>
    </row>
    <row r="11" spans="1:4">
      <c r="A11" s="3" t="s">
        <v>886</v>
      </c>
    </row>
    <row r="12" spans="1:4">
      <c r="A12" s="6" t="s">
        <v>876</v>
      </c>
    </row>
    <row r="13" spans="1:4">
      <c r="A13" s="3" t="s">
        <v>878</v>
      </c>
      <c r="B13" s="4" t="n">
        <v>6900000</v>
      </c>
      <c r="C13" s="5" t="n">
        <v>6500000</v>
      </c>
    </row>
    <row r="14" spans="1:4">
      <c r="A14" s="3" t="s">
        <v>887</v>
      </c>
    </row>
    <row r="15" spans="1:4">
      <c r="A15" s="6" t="s">
        <v>876</v>
      </c>
    </row>
    <row r="16" spans="1:4">
      <c r="A16" s="3" t="s">
        <v>877</v>
      </c>
      <c r="B16" s="5" t="n">
        <v>24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888</v>
      </c>
      <c r="B1" s="2" t="s">
        <v>380</v>
      </c>
    </row>
    <row r="2" spans="1:2">
      <c r="A2" s="6" t="s">
        <v>876</v>
      </c>
    </row>
    <row r="3" spans="1:2">
      <c r="A3" s="4" t="n">
        <v>2017</v>
      </c>
      <c r="B3" s="5" t="n">
        <v>312</v>
      </c>
    </row>
    <row r="4" spans="1:2">
      <c r="A4" s="4" t="n">
        <v>2018</v>
      </c>
      <c r="B4" s="4" t="n">
        <v>410</v>
      </c>
    </row>
    <row r="5" spans="1:2">
      <c r="A5" s="4" t="n">
        <v>2019</v>
      </c>
      <c r="B5" s="4" t="n">
        <v>397</v>
      </c>
    </row>
    <row r="6" spans="1:2">
      <c r="A6" s="4" t="n">
        <v>2020</v>
      </c>
      <c r="B6" s="4" t="n">
        <v>383</v>
      </c>
    </row>
    <row r="7" spans="1:2">
      <c r="A7" s="4" t="n">
        <v>2021</v>
      </c>
      <c r="B7" s="4" t="n">
        <v>381</v>
      </c>
    </row>
    <row r="8" spans="1:2">
      <c r="A8" s="3" t="s">
        <v>889</v>
      </c>
      <c r="B8" s="5" t="n">
        <v>19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31</v>
      </c>
      <c r="C2" s="2" t="s">
        <v>76</v>
      </c>
    </row>
    <row r="3" spans="1:3">
      <c r="A3" s="6" t="s">
        <v>891</v>
      </c>
    </row>
    <row r="4" spans="1:3">
      <c r="A4" s="3" t="s">
        <v>892</v>
      </c>
      <c r="B4" s="5" t="n">
        <v>13796</v>
      </c>
    </row>
    <row r="5" spans="1:3">
      <c r="A5" s="3" t="s">
        <v>893</v>
      </c>
      <c r="B5" s="4" t="n">
        <v>0</v>
      </c>
      <c r="C5" s="5" t="n">
        <v>364</v>
      </c>
    </row>
    <row r="6" spans="1:3">
      <c r="A6" s="3" t="s">
        <v>894</v>
      </c>
      <c r="B6" s="4" t="n">
        <v>-2492</v>
      </c>
    </row>
    <row r="7" spans="1:3">
      <c r="A7" s="3" t="s">
        <v>895</v>
      </c>
      <c r="B7" s="4" t="n">
        <v>-58</v>
      </c>
    </row>
    <row r="8" spans="1:3">
      <c r="A8" s="3" t="s">
        <v>896</v>
      </c>
      <c r="B8" s="4" t="n">
        <v>-11008</v>
      </c>
    </row>
    <row r="9" spans="1:3">
      <c r="A9" s="3" t="s">
        <v>897</v>
      </c>
      <c r="B9" s="4" t="n">
        <v>-238</v>
      </c>
    </row>
    <row r="10" spans="1:3">
      <c r="A10" s="3" t="s">
        <v>898</v>
      </c>
      <c r="C10" s="4" t="n">
        <v>13796</v>
      </c>
    </row>
    <row r="11" spans="1:3">
      <c r="A11" s="6" t="s">
        <v>899</v>
      </c>
    </row>
    <row r="12" spans="1:3">
      <c r="A12" s="3" t="s">
        <v>900</v>
      </c>
      <c r="B12" s="4" t="n">
        <v>15533</v>
      </c>
    </row>
    <row r="13" spans="1:3">
      <c r="A13" s="3" t="s">
        <v>901</v>
      </c>
      <c r="B13" s="4" t="n">
        <v>-1903</v>
      </c>
    </row>
    <row r="14" spans="1:3">
      <c r="A14" s="3" t="s">
        <v>902</v>
      </c>
      <c r="B14" s="4" t="n">
        <v>-2295</v>
      </c>
    </row>
    <row r="15" spans="1:3">
      <c r="A15" s="3" t="s">
        <v>895</v>
      </c>
      <c r="B15" s="4" t="n">
        <v>-58</v>
      </c>
    </row>
    <row r="16" spans="1:3">
      <c r="A16" s="3" t="s">
        <v>896</v>
      </c>
      <c r="B16" s="4" t="n">
        <v>-11008</v>
      </c>
    </row>
    <row r="17" spans="1:3">
      <c r="A17" s="3" t="s">
        <v>897</v>
      </c>
      <c r="B17" s="4" t="n">
        <v>-269</v>
      </c>
    </row>
    <row r="18" spans="1:3">
      <c r="A18" s="3" t="s">
        <v>903</v>
      </c>
      <c r="C18" s="5" t="n">
        <v>15533</v>
      </c>
    </row>
    <row r="19" spans="1:3">
      <c r="A19" s="3" t="s">
        <v>904</v>
      </c>
      <c r="B19" s="5"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05</v>
      </c>
      <c r="B1" s="2" t="s">
        <v>1</v>
      </c>
    </row>
    <row r="2" spans="1:4">
      <c r="B2" s="2" t="s">
        <v>2</v>
      </c>
      <c r="C2" s="2" t="s">
        <v>31</v>
      </c>
      <c r="D2" s="2" t="s">
        <v>76</v>
      </c>
    </row>
    <row r="3" spans="1:4">
      <c r="A3" s="6" t="s">
        <v>906</v>
      </c>
    </row>
    <row r="4" spans="1:4">
      <c r="A4" s="3" t="s">
        <v>907</v>
      </c>
      <c r="D4" s="5" t="n">
        <v>-390000</v>
      </c>
    </row>
    <row r="5" spans="1:4">
      <c r="A5" s="3" t="s">
        <v>908</v>
      </c>
      <c r="C5" s="5" t="n">
        <v>0</v>
      </c>
      <c r="D5" s="4" t="n">
        <v>364000</v>
      </c>
    </row>
    <row r="6" spans="1:4">
      <c r="A6" s="3" t="s">
        <v>883</v>
      </c>
      <c r="B6" s="5" t="n">
        <v>0</v>
      </c>
      <c r="C6" s="5" t="n">
        <v>0</v>
      </c>
      <c r="D6" s="5" t="n">
        <v>-26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145</v>
      </c>
      <c r="B1" s="2" t="s">
        <v>1</v>
      </c>
    </row>
    <row r="2" spans="1:2">
      <c r="B2" s="2" t="s">
        <v>146</v>
      </c>
    </row>
    <row r="3" spans="1:2">
      <c r="A3" s="3" t="s">
        <v>117</v>
      </c>
    </row>
    <row r="4" spans="1:2">
      <c r="A4" s="3" t="s">
        <v>147</v>
      </c>
      <c r="B4" s="4" t="n">
        <v>5814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09</v>
      </c>
      <c r="B1" s="2" t="s">
        <v>2</v>
      </c>
      <c r="C1" s="2" t="s">
        <v>31</v>
      </c>
    </row>
    <row r="2" spans="1:3">
      <c r="A2" s="6" t="s">
        <v>910</v>
      </c>
    </row>
    <row r="3" spans="1:3">
      <c r="A3" s="3" t="s">
        <v>911</v>
      </c>
      <c r="B3" s="5" t="n">
        <v>132564</v>
      </c>
      <c r="C3" s="5" t="n">
        <v>133618</v>
      </c>
    </row>
    <row r="4" spans="1:3">
      <c r="A4" s="3" t="s">
        <v>912</v>
      </c>
      <c r="B4" s="4" t="n">
        <v>1521</v>
      </c>
      <c r="C4" s="4" t="n">
        <v>1754</v>
      </c>
    </row>
    <row r="5" spans="1:3">
      <c r="A5" s="3" t="s">
        <v>913</v>
      </c>
      <c r="B5" s="4" t="n">
        <v>1127</v>
      </c>
      <c r="C5" s="4" t="n">
        <v>1518</v>
      </c>
    </row>
    <row r="6" spans="1:3">
      <c r="A6" s="3" t="s">
        <v>114</v>
      </c>
      <c r="B6" s="5" t="n">
        <v>135212</v>
      </c>
      <c r="C6" s="5" t="n">
        <v>1368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4</v>
      </c>
      <c r="B1" s="2" t="s">
        <v>2</v>
      </c>
      <c r="C1" s="2" t="s">
        <v>31</v>
      </c>
    </row>
    <row r="2" spans="1:3">
      <c r="A2" s="6" t="s">
        <v>915</v>
      </c>
    </row>
    <row r="3" spans="1:3">
      <c r="A3" s="3" t="s">
        <v>916</v>
      </c>
      <c r="B3" s="5" t="n">
        <v>2639</v>
      </c>
      <c r="C3" s="5" t="n">
        <v>1543</v>
      </c>
    </row>
    <row r="4" spans="1:3">
      <c r="A4" s="3" t="s">
        <v>917</v>
      </c>
      <c r="B4" s="4" t="n">
        <v>100</v>
      </c>
      <c r="C4" s="4" t="n">
        <v>100</v>
      </c>
    </row>
    <row r="5" spans="1:3">
      <c r="A5" s="3" t="s">
        <v>918</v>
      </c>
      <c r="B5" s="4" t="n">
        <v>123925</v>
      </c>
      <c r="C5" s="4" t="n">
        <v>121150</v>
      </c>
    </row>
    <row r="6" spans="1:3">
      <c r="A6" s="3" t="s">
        <v>919</v>
      </c>
      <c r="B6" s="4" t="n">
        <v>-102794</v>
      </c>
      <c r="C6" s="4" t="n">
        <v>-96273</v>
      </c>
    </row>
    <row r="7" spans="1:3">
      <c r="A7" s="3" t="s">
        <v>114</v>
      </c>
      <c r="B7" s="4" t="n">
        <v>21131</v>
      </c>
      <c r="C7" s="4" t="n">
        <v>24877</v>
      </c>
    </row>
    <row r="8" spans="1:3">
      <c r="A8" s="3" t="s">
        <v>920</v>
      </c>
    </row>
    <row r="9" spans="1:3">
      <c r="A9" s="6" t="s">
        <v>915</v>
      </c>
    </row>
    <row r="10" spans="1:3">
      <c r="A10" s="3" t="s">
        <v>918</v>
      </c>
      <c r="B10" s="4" t="n">
        <v>89545</v>
      </c>
      <c r="C10" s="4" t="n">
        <v>88914</v>
      </c>
    </row>
    <row r="11" spans="1:3">
      <c r="A11" s="3" t="s">
        <v>921</v>
      </c>
    </row>
    <row r="12" spans="1:3">
      <c r="A12" s="6" t="s">
        <v>915</v>
      </c>
    </row>
    <row r="13" spans="1:3">
      <c r="A13" s="3" t="s">
        <v>918</v>
      </c>
      <c r="B13" s="4" t="n">
        <v>30019</v>
      </c>
      <c r="C13" s="4" t="n">
        <v>28989</v>
      </c>
    </row>
    <row r="14" spans="1:3">
      <c r="A14" s="3" t="s">
        <v>922</v>
      </c>
    </row>
    <row r="15" spans="1:3">
      <c r="A15" s="6" t="s">
        <v>915</v>
      </c>
    </row>
    <row r="16" spans="1:3">
      <c r="A16" s="3" t="s">
        <v>918</v>
      </c>
      <c r="B16" s="5" t="n">
        <v>1622</v>
      </c>
      <c r="C16" s="5" t="n">
        <v>16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23</v>
      </c>
      <c r="B1" s="2" t="s">
        <v>1</v>
      </c>
    </row>
    <row r="2" spans="1:4">
      <c r="B2" s="2" t="s">
        <v>2</v>
      </c>
      <c r="C2" s="2" t="s">
        <v>31</v>
      </c>
      <c r="D2" s="2" t="s">
        <v>76</v>
      </c>
    </row>
    <row r="3" spans="1:4">
      <c r="A3" s="6" t="s">
        <v>924</v>
      </c>
    </row>
    <row r="4" spans="1:4">
      <c r="A4" s="3" t="s">
        <v>925</v>
      </c>
      <c r="B4" s="5" t="n">
        <v>8000</v>
      </c>
      <c r="C4" s="5" t="n">
        <v>7200</v>
      </c>
      <c r="D4" s="5" t="n">
        <v>7700</v>
      </c>
    </row>
    <row r="5" spans="1:4">
      <c r="A5" s="3" t="s">
        <v>926</v>
      </c>
      <c r="B5" s="4" t="n">
        <v>102794</v>
      </c>
      <c r="C5" s="4" t="n">
        <v>96273</v>
      </c>
    </row>
    <row r="6" spans="1:4">
      <c r="A6" s="3" t="s">
        <v>927</v>
      </c>
    </row>
    <row r="7" spans="1:4">
      <c r="A7" s="6" t="s">
        <v>924</v>
      </c>
    </row>
    <row r="8" spans="1:4">
      <c r="A8" s="3" t="s">
        <v>928</v>
      </c>
      <c r="B8" s="4" t="n">
        <v>2200</v>
      </c>
      <c r="C8" s="4" t="n">
        <v>2300</v>
      </c>
    </row>
    <row r="9" spans="1:4">
      <c r="A9" s="3" t="s">
        <v>926</v>
      </c>
      <c r="B9" s="4" t="n">
        <v>2000</v>
      </c>
      <c r="C9" s="5" t="n">
        <v>2100</v>
      </c>
    </row>
    <row r="10" spans="1:4">
      <c r="A10" s="3" t="s">
        <v>367</v>
      </c>
    </row>
    <row r="11" spans="1:4">
      <c r="A11" s="6" t="s">
        <v>924</v>
      </c>
    </row>
    <row r="12" spans="1:4">
      <c r="A12" s="3" t="s">
        <v>925</v>
      </c>
      <c r="B12" s="5" t="n">
        <v>12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929</v>
      </c>
      <c r="C1" s="2" t="s">
        <v>2</v>
      </c>
      <c r="D1" s="2" t="s">
        <v>31</v>
      </c>
    </row>
    <row r="2" spans="1:4">
      <c r="A2" s="6" t="s">
        <v>930</v>
      </c>
    </row>
    <row r="3" spans="1:4">
      <c r="A3" s="3" t="s">
        <v>931</v>
      </c>
      <c r="C3" s="5" t="n">
        <v>10787</v>
      </c>
      <c r="D3" s="5" t="n">
        <v>10474</v>
      </c>
    </row>
    <row r="4" spans="1:4">
      <c r="A4" s="3" t="s">
        <v>932</v>
      </c>
      <c r="C4" s="4" t="n">
        <v>13616</v>
      </c>
      <c r="D4" s="4" t="n">
        <v>10762</v>
      </c>
    </row>
    <row r="5" spans="1:4">
      <c r="A5" s="3" t="s">
        <v>933</v>
      </c>
      <c r="C5" s="4" t="n">
        <v>185</v>
      </c>
      <c r="D5" s="4" t="n">
        <v>241</v>
      </c>
    </row>
    <row r="6" spans="1:4">
      <c r="A6" s="3" t="s">
        <v>934</v>
      </c>
      <c r="C6" s="4" t="n">
        <v>5415</v>
      </c>
      <c r="D6" s="4" t="n">
        <v>4424</v>
      </c>
    </row>
    <row r="7" spans="1:4">
      <c r="A7" s="3" t="s">
        <v>935</v>
      </c>
      <c r="C7" s="4" t="n">
        <v>2095</v>
      </c>
      <c r="D7" s="4" t="n">
        <v>2330</v>
      </c>
    </row>
    <row r="8" spans="1:4">
      <c r="A8" s="3" t="s">
        <v>936</v>
      </c>
      <c r="C8" s="4" t="n">
        <v>947</v>
      </c>
      <c r="D8" s="4" t="n">
        <v>989</v>
      </c>
    </row>
    <row r="9" spans="1:4">
      <c r="A9" s="3" t="s">
        <v>937</v>
      </c>
      <c r="C9" s="4" t="n">
        <v>1684</v>
      </c>
      <c r="D9" s="4" t="n">
        <v>1360</v>
      </c>
    </row>
    <row r="10" spans="1:4">
      <c r="A10" s="3" t="s">
        <v>938</v>
      </c>
      <c r="C10" s="4" t="n">
        <v>1464</v>
      </c>
      <c r="D10" s="4" t="n">
        <v>860</v>
      </c>
    </row>
    <row r="11" spans="1:4">
      <c r="A11" s="3" t="s">
        <v>939</v>
      </c>
      <c r="C11" s="4" t="n">
        <v>648</v>
      </c>
      <c r="D11" s="4" t="n">
        <v>1312</v>
      </c>
    </row>
    <row r="12" spans="1:4">
      <c r="A12" s="3" t="s">
        <v>940</v>
      </c>
      <c r="C12" s="4" t="n">
        <v>738</v>
      </c>
      <c r="D12" s="4" t="n">
        <v>3193</v>
      </c>
    </row>
    <row r="13" spans="1:4">
      <c r="A13" s="3" t="s">
        <v>941</v>
      </c>
      <c r="B13" s="3" t="s">
        <v>462</v>
      </c>
      <c r="C13" s="4" t="n">
        <v>3335</v>
      </c>
    </row>
    <row r="14" spans="1:4">
      <c r="A14" s="3" t="s">
        <v>491</v>
      </c>
      <c r="C14" s="4" t="n">
        <v>4298</v>
      </c>
      <c r="D14" s="4" t="n">
        <v>4209</v>
      </c>
    </row>
    <row r="15" spans="1:4">
      <c r="A15" s="3" t="s">
        <v>114</v>
      </c>
      <c r="C15" s="5" t="n">
        <v>45212</v>
      </c>
      <c r="D15" s="5" t="n">
        <v>40154</v>
      </c>
    </row>
    <row r="16" spans="1:4"/>
    <row r="17" spans="1:4">
      <c r="A17" s="3" t="s">
        <v>462</v>
      </c>
      <c r="B17" s="3" t="s">
        <v>942</v>
      </c>
    </row>
  </sheetData>
  <mergeCells count="3">
    <mergeCell ref="A1:B1"/>
    <mergeCell ref="A16:C16"/>
    <mergeCell ref="B17:C1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1</v>
      </c>
    </row>
    <row r="2" spans="1:3">
      <c r="A2" s="6" t="s">
        <v>944</v>
      </c>
    </row>
    <row r="3" spans="1:3">
      <c r="A3" s="3" t="s">
        <v>945</v>
      </c>
      <c r="B3" s="5" t="n">
        <v>12213</v>
      </c>
      <c r="C3" s="5" t="n">
        <v>10450</v>
      </c>
    </row>
    <row r="4" spans="1:3">
      <c r="A4" s="3" t="s">
        <v>878</v>
      </c>
      <c r="B4" s="4" t="n">
        <v>6629</v>
      </c>
      <c r="C4" s="4" t="n">
        <v>6349</v>
      </c>
    </row>
    <row r="5" spans="1:3">
      <c r="A5" s="3" t="s">
        <v>940</v>
      </c>
      <c r="C5" s="4" t="n">
        <v>892</v>
      </c>
    </row>
    <row r="6" spans="1:3">
      <c r="A6" s="3" t="s">
        <v>946</v>
      </c>
      <c r="C6" s="4" t="n">
        <v>719</v>
      </c>
    </row>
    <row r="7" spans="1:3">
      <c r="A7" s="3" t="s">
        <v>947</v>
      </c>
      <c r="B7" s="4" t="n">
        <v>128</v>
      </c>
      <c r="C7" s="4" t="n">
        <v>121</v>
      </c>
    </row>
    <row r="8" spans="1:3">
      <c r="A8" s="3" t="s">
        <v>948</v>
      </c>
      <c r="B8" s="4" t="n">
        <v>3</v>
      </c>
      <c r="C8" s="4" t="n">
        <v>25</v>
      </c>
    </row>
    <row r="9" spans="1:3">
      <c r="A9" s="3" t="s">
        <v>114</v>
      </c>
      <c r="B9" s="5" t="n">
        <v>18973</v>
      </c>
      <c r="C9" s="5" t="n">
        <v>1855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49</v>
      </c>
      <c r="B1" s="2" t="s">
        <v>1</v>
      </c>
    </row>
    <row r="2" spans="1:4">
      <c r="B2" s="2" t="s">
        <v>2</v>
      </c>
      <c r="C2" s="2" t="s">
        <v>31</v>
      </c>
      <c r="D2" s="2" t="s">
        <v>76</v>
      </c>
    </row>
    <row r="3" spans="1:4">
      <c r="A3" s="6" t="s">
        <v>950</v>
      </c>
    </row>
    <row r="4" spans="1:4">
      <c r="A4" s="3" t="s">
        <v>951</v>
      </c>
      <c r="B4" s="5" t="n">
        <v>4171</v>
      </c>
      <c r="C4" s="5" t="n">
        <v>4909</v>
      </c>
      <c r="D4" s="5" t="n">
        <v>5035</v>
      </c>
    </row>
    <row r="5" spans="1:4">
      <c r="A5" s="3" t="s">
        <v>952</v>
      </c>
      <c r="B5" s="4" t="n">
        <v>6384</v>
      </c>
      <c r="C5" s="4" t="n">
        <v>8963</v>
      </c>
      <c r="D5" s="4" t="n">
        <v>4912</v>
      </c>
    </row>
    <row r="6" spans="1:4">
      <c r="A6" s="6" t="s">
        <v>953</v>
      </c>
    </row>
    <row r="7" spans="1:4">
      <c r="A7" s="3" t="s">
        <v>126</v>
      </c>
      <c r="B7" s="5" t="n">
        <v>-23061</v>
      </c>
      <c r="C7" s="5" t="n">
        <v>-5281</v>
      </c>
      <c r="D7" s="5" t="n">
        <v>-473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54</v>
      </c>
      <c r="C1" s="2" t="s">
        <v>1</v>
      </c>
    </row>
    <row r="2" spans="1:7">
      <c r="C2" s="2" t="s">
        <v>2</v>
      </c>
      <c r="E2" s="2" t="s">
        <v>31</v>
      </c>
      <c r="G2" s="2" t="s">
        <v>76</v>
      </c>
    </row>
    <row r="3" spans="1:7">
      <c r="A3" s="6" t="s">
        <v>955</v>
      </c>
    </row>
    <row r="4" spans="1:7">
      <c r="A4" s="3" t="s">
        <v>956</v>
      </c>
      <c r="C4" s="5" t="n">
        <v>199468</v>
      </c>
      <c r="E4" s="5" t="n">
        <v>188233</v>
      </c>
      <c r="G4" s="5" t="n">
        <v>180905</v>
      </c>
    </row>
    <row r="5" spans="1:7">
      <c r="A5" s="3" t="s">
        <v>957</v>
      </c>
      <c r="C5" s="4" t="n">
        <v>197728</v>
      </c>
      <c r="E5" s="4" t="n">
        <v>199468</v>
      </c>
      <c r="G5" s="4" t="n">
        <v>188233</v>
      </c>
    </row>
    <row r="6" spans="1:7">
      <c r="A6" s="3" t="s">
        <v>958</v>
      </c>
    </row>
    <row r="7" spans="1:7">
      <c r="A7" s="6" t="s">
        <v>955</v>
      </c>
    </row>
    <row r="8" spans="1:7">
      <c r="A8" s="3" t="s">
        <v>956</v>
      </c>
      <c r="C8" s="4" t="n">
        <v>-12961</v>
      </c>
      <c r="E8" s="4" t="n">
        <v>-7680</v>
      </c>
      <c r="G8" s="4" t="n">
        <v>-2944</v>
      </c>
    </row>
    <row r="9" spans="1:7">
      <c r="A9" s="3" t="s">
        <v>959</v>
      </c>
      <c r="C9" s="4" t="n">
        <v>-23061</v>
      </c>
      <c r="E9" s="4" t="n">
        <v>-5281</v>
      </c>
      <c r="G9" s="4" t="n">
        <v>-4736</v>
      </c>
    </row>
    <row r="10" spans="1:7">
      <c r="A10" s="3" t="s">
        <v>960</v>
      </c>
      <c r="B10" s="3" t="s">
        <v>462</v>
      </c>
      <c r="C10" s="4" t="n">
        <v>378</v>
      </c>
    </row>
    <row r="11" spans="1:7">
      <c r="A11" s="3" t="s">
        <v>957</v>
      </c>
      <c r="C11" s="4" t="n">
        <v>-35644</v>
      </c>
      <c r="E11" s="4" t="n">
        <v>-12961</v>
      </c>
      <c r="G11" s="4" t="n">
        <v>-7680</v>
      </c>
    </row>
    <row r="12" spans="1:7">
      <c r="A12" s="3" t="s">
        <v>961</v>
      </c>
    </row>
    <row r="13" spans="1:7">
      <c r="A13" s="6" t="s">
        <v>955</v>
      </c>
    </row>
    <row r="14" spans="1:7">
      <c r="A14" s="3" t="s">
        <v>956</v>
      </c>
      <c r="C14" s="4" t="n">
        <v>-1204</v>
      </c>
      <c r="E14" s="4" t="n">
        <v>-2224</v>
      </c>
      <c r="G14" s="4" t="n">
        <v>-745</v>
      </c>
    </row>
    <row r="15" spans="1:7">
      <c r="A15" s="3" t="s">
        <v>959</v>
      </c>
      <c r="C15" s="4" t="n">
        <v>-202</v>
      </c>
      <c r="E15" s="4" t="n">
        <v>941</v>
      </c>
      <c r="G15" s="4" t="n">
        <v>-1507</v>
      </c>
    </row>
    <row r="16" spans="1:7">
      <c r="A16" s="3" t="s">
        <v>960</v>
      </c>
      <c r="B16" s="3" t="s">
        <v>464</v>
      </c>
      <c r="C16" s="4" t="n">
        <v>54</v>
      </c>
      <c r="E16" s="4" t="n">
        <v>79</v>
      </c>
      <c r="G16" s="4" t="n">
        <v>28</v>
      </c>
    </row>
    <row r="17" spans="1:7">
      <c r="A17" s="3" t="s">
        <v>957</v>
      </c>
      <c r="C17" s="4" t="n">
        <v>-1352</v>
      </c>
      <c r="E17" s="4" t="n">
        <v>-1204</v>
      </c>
      <c r="G17" s="4" t="n">
        <v>-2224</v>
      </c>
    </row>
    <row r="18" spans="1:7">
      <c r="A18" s="3" t="s">
        <v>962</v>
      </c>
    </row>
    <row r="19" spans="1:7">
      <c r="A19" s="6" t="s">
        <v>955</v>
      </c>
    </row>
    <row r="20" spans="1:7">
      <c r="A20" s="3" t="s">
        <v>956</v>
      </c>
      <c r="C20" s="4" t="n">
        <v>-20</v>
      </c>
      <c r="D20" s="3" t="s">
        <v>827</v>
      </c>
      <c r="E20" s="4" t="n">
        <v>-18</v>
      </c>
      <c r="F20" s="3" t="s">
        <v>827</v>
      </c>
      <c r="G20" s="4" t="n">
        <v>-31</v>
      </c>
    </row>
    <row r="21" spans="1:7">
      <c r="A21" s="3" t="s">
        <v>959</v>
      </c>
      <c r="C21" s="4" t="n">
        <v>17</v>
      </c>
      <c r="E21" s="4" t="n">
        <v>-2</v>
      </c>
      <c r="G21" s="4" t="n">
        <v>13</v>
      </c>
    </row>
    <row r="22" spans="1:7">
      <c r="A22" s="3" t="s">
        <v>957</v>
      </c>
      <c r="B22" s="3" t="s">
        <v>827</v>
      </c>
      <c r="C22" s="5" t="n">
        <v>-3</v>
      </c>
      <c r="E22" s="5" t="n">
        <v>-20</v>
      </c>
      <c r="G22" s="5" t="n">
        <v>-18</v>
      </c>
    </row>
    <row r="23" spans="1:7"/>
    <row r="24" spans="1:7">
      <c r="A24" s="3" t="s">
        <v>462</v>
      </c>
      <c r="B24" s="3" t="s">
        <v>963</v>
      </c>
    </row>
    <row r="25" spans="1:7">
      <c r="A25" s="3" t="s">
        <v>464</v>
      </c>
      <c r="B25" s="3" t="s">
        <v>964</v>
      </c>
    </row>
    <row r="26" spans="1:7">
      <c r="A26" s="3" t="s">
        <v>827</v>
      </c>
      <c r="B26" s="3" t="s">
        <v>965</v>
      </c>
    </row>
  </sheetData>
  <mergeCells count="8">
    <mergeCell ref="A1:B2"/>
    <mergeCell ref="C1:G1"/>
    <mergeCell ref="C2:D2"/>
    <mergeCell ref="E2:F2"/>
    <mergeCell ref="A23:F23"/>
    <mergeCell ref="B24:F24"/>
    <mergeCell ref="B25:F25"/>
    <mergeCell ref="B26:F2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55"/>
    <col customWidth="1" max="3" min="3" width="16"/>
    <col customWidth="1" max="4" min="4" width="14"/>
    <col customWidth="1" max="5" min="5" width="14"/>
  </cols>
  <sheetData>
    <row r="1" spans="1:5">
      <c r="A1" s="1" t="s">
        <v>966</v>
      </c>
      <c r="C1" s="2" t="s">
        <v>1</v>
      </c>
    </row>
    <row r="2" spans="1:5">
      <c r="C2" s="2" t="s">
        <v>2</v>
      </c>
      <c r="D2" s="2" t="s">
        <v>31</v>
      </c>
      <c r="E2" s="2" t="s">
        <v>76</v>
      </c>
    </row>
    <row r="3" spans="1:5">
      <c r="A3" s="6" t="s">
        <v>967</v>
      </c>
    </row>
    <row r="4" spans="1:5">
      <c r="A4" s="3" t="s">
        <v>968</v>
      </c>
      <c r="C4" s="5" t="n">
        <v>5300</v>
      </c>
      <c r="D4" s="5" t="n">
        <v>6663</v>
      </c>
      <c r="E4" s="5" t="n">
        <v>5209</v>
      </c>
    </row>
    <row r="5" spans="1:5">
      <c r="A5" s="3" t="s">
        <v>969</v>
      </c>
      <c r="E5" s="4" t="n">
        <v>469</v>
      </c>
    </row>
    <row r="6" spans="1:5">
      <c r="A6" s="3" t="s">
        <v>970</v>
      </c>
      <c r="C6" s="4" t="n">
        <v>5237</v>
      </c>
      <c r="D6" s="4" t="n">
        <v>6730</v>
      </c>
      <c r="E6" s="4" t="n">
        <v>11397</v>
      </c>
    </row>
    <row r="7" spans="1:5">
      <c r="A7" s="3" t="s">
        <v>971</v>
      </c>
      <c r="C7" s="4" t="n">
        <v>-4812</v>
      </c>
      <c r="D7" s="4" t="n">
        <v>-8093</v>
      </c>
      <c r="E7" s="4" t="n">
        <v>-10412</v>
      </c>
    </row>
    <row r="8" spans="1:5">
      <c r="A8" s="3" t="s">
        <v>972</v>
      </c>
      <c r="C8" s="4" t="n">
        <v>5725</v>
      </c>
      <c r="D8" s="4" t="n">
        <v>5300</v>
      </c>
      <c r="E8" s="4" t="n">
        <v>6663</v>
      </c>
    </row>
    <row r="9" spans="1:5">
      <c r="A9" s="3" t="s">
        <v>973</v>
      </c>
    </row>
    <row r="10" spans="1:5">
      <c r="A10" s="6" t="s">
        <v>967</v>
      </c>
    </row>
    <row r="11" spans="1:5">
      <c r="A11" s="3" t="s">
        <v>968</v>
      </c>
      <c r="C11" s="4" t="n">
        <v>697</v>
      </c>
      <c r="D11" s="4" t="n">
        <v>815</v>
      </c>
      <c r="E11" s="4" t="n">
        <v>473</v>
      </c>
    </row>
    <row r="12" spans="1:5">
      <c r="A12" s="3" t="s">
        <v>969</v>
      </c>
      <c r="E12" s="4" t="n">
        <v>119</v>
      </c>
    </row>
    <row r="13" spans="1:5">
      <c r="A13" s="3" t="s">
        <v>970</v>
      </c>
      <c r="C13" s="4" t="n">
        <v>127</v>
      </c>
      <c r="D13" s="4" t="n">
        <v>226</v>
      </c>
      <c r="E13" s="4" t="n">
        <v>401</v>
      </c>
    </row>
    <row r="14" spans="1:5">
      <c r="A14" s="3" t="s">
        <v>971</v>
      </c>
      <c r="B14" s="3" t="s">
        <v>462</v>
      </c>
      <c r="C14" s="4" t="n">
        <v>-176</v>
      </c>
      <c r="D14" s="4" t="n">
        <v>-344</v>
      </c>
      <c r="E14" s="4" t="n">
        <v>-178</v>
      </c>
    </row>
    <row r="15" spans="1:5">
      <c r="A15" s="3" t="s">
        <v>972</v>
      </c>
      <c r="C15" s="4" t="n">
        <v>648</v>
      </c>
      <c r="D15" s="4" t="n">
        <v>697</v>
      </c>
      <c r="E15" s="4" t="n">
        <v>815</v>
      </c>
    </row>
    <row r="16" spans="1:5">
      <c r="A16" s="3" t="s">
        <v>974</v>
      </c>
    </row>
    <row r="17" spans="1:5">
      <c r="A17" s="6" t="s">
        <v>967</v>
      </c>
    </row>
    <row r="18" spans="1:5">
      <c r="A18" s="3" t="s">
        <v>968</v>
      </c>
      <c r="C18" s="4" t="n">
        <v>4603</v>
      </c>
      <c r="D18" s="4" t="n">
        <v>5848</v>
      </c>
      <c r="E18" s="4" t="n">
        <v>4736</v>
      </c>
    </row>
    <row r="19" spans="1:5">
      <c r="A19" s="3" t="s">
        <v>969</v>
      </c>
      <c r="E19" s="4" t="n">
        <v>350</v>
      </c>
    </row>
    <row r="20" spans="1:5">
      <c r="A20" s="3" t="s">
        <v>970</v>
      </c>
      <c r="B20" s="3" t="s">
        <v>464</v>
      </c>
      <c r="C20" s="4" t="n">
        <v>5110</v>
      </c>
      <c r="D20" s="4" t="n">
        <v>6504</v>
      </c>
      <c r="E20" s="4" t="n">
        <v>10996</v>
      </c>
    </row>
    <row r="21" spans="1:5">
      <c r="A21" s="3" t="s">
        <v>971</v>
      </c>
      <c r="B21" s="3" t="s">
        <v>827</v>
      </c>
      <c r="C21" s="4" t="n">
        <v>-4636</v>
      </c>
      <c r="D21" s="4" t="n">
        <v>-7749</v>
      </c>
      <c r="E21" s="4" t="n">
        <v>-10234</v>
      </c>
    </row>
    <row r="22" spans="1:5">
      <c r="A22" s="3" t="s">
        <v>972</v>
      </c>
      <c r="C22" s="5" t="n">
        <v>5077</v>
      </c>
      <c r="D22" s="5" t="n">
        <v>4603</v>
      </c>
      <c r="E22" s="5" t="n">
        <v>5848</v>
      </c>
    </row>
    <row r="23" spans="1:5"/>
    <row r="24" spans="1:5">
      <c r="A24" s="3" t="s">
        <v>462</v>
      </c>
      <c r="B24" s="3" t="s">
        <v>975</v>
      </c>
    </row>
    <row r="25" spans="1:5">
      <c r="A25" s="3" t="s">
        <v>464</v>
      </c>
      <c r="B25" s="3" t="s">
        <v>976</v>
      </c>
    </row>
    <row r="26" spans="1:5">
      <c r="A26" s="3" t="s">
        <v>827</v>
      </c>
      <c r="B26" s="3" t="s">
        <v>977</v>
      </c>
    </row>
  </sheetData>
  <mergeCells count="6">
    <mergeCell ref="A1:B2"/>
    <mergeCell ref="C1:E1"/>
    <mergeCell ref="A23:D23"/>
    <mergeCell ref="B24:D24"/>
    <mergeCell ref="B25:D25"/>
    <mergeCell ref="B26:D2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1</v>
      </c>
      <c r="D2" s="2" t="s">
        <v>76</v>
      </c>
    </row>
    <row r="3" spans="1:4">
      <c r="A3" s="6" t="s">
        <v>149</v>
      </c>
    </row>
    <row r="4" spans="1:4">
      <c r="A4" s="3" t="s">
        <v>95</v>
      </c>
      <c r="B4" s="5" t="n">
        <v>15720</v>
      </c>
      <c r="C4" s="5" t="n">
        <v>12278</v>
      </c>
      <c r="D4" s="5" t="n">
        <v>1544</v>
      </c>
    </row>
    <row r="5" spans="1:4">
      <c r="A5" s="6" t="s">
        <v>150</v>
      </c>
    </row>
    <row r="6" spans="1:4">
      <c r="A6" s="3" t="s">
        <v>151</v>
      </c>
      <c r="B6" s="4" t="n">
        <v>14148</v>
      </c>
      <c r="C6" s="4" t="n">
        <v>14203</v>
      </c>
      <c r="D6" s="4" t="n">
        <v>14200</v>
      </c>
    </row>
    <row r="7" spans="1:4">
      <c r="A7" s="3" t="s">
        <v>152</v>
      </c>
      <c r="B7" s="4" t="n">
        <v>650</v>
      </c>
      <c r="C7" s="4" t="n">
        <v>641</v>
      </c>
      <c r="D7" s="4" t="n">
        <v>617</v>
      </c>
    </row>
    <row r="8" spans="1:4">
      <c r="A8" s="3" t="s">
        <v>153</v>
      </c>
      <c r="B8" s="4" t="n">
        <v>-243</v>
      </c>
      <c r="C8" s="4" t="n">
        <v>848</v>
      </c>
      <c r="D8" s="4" t="n">
        <v>-722</v>
      </c>
    </row>
    <row r="9" spans="1:4">
      <c r="A9" s="3" t="s">
        <v>154</v>
      </c>
      <c r="B9" s="4" t="n">
        <v>-1951</v>
      </c>
      <c r="C9" s="4" t="n">
        <v>-1440</v>
      </c>
      <c r="D9" s="4" t="n">
        <v>-3757</v>
      </c>
    </row>
    <row r="10" spans="1:4">
      <c r="A10" s="3" t="s">
        <v>155</v>
      </c>
      <c r="B10" s="4" t="n">
        <v>84</v>
      </c>
    </row>
    <row r="11" spans="1:4">
      <c r="A11" s="3" t="s">
        <v>156</v>
      </c>
      <c r="B11" s="4" t="n">
        <v>2942</v>
      </c>
      <c r="C11" s="4" t="n">
        <v>5286</v>
      </c>
      <c r="D11" s="4" t="n">
        <v>4493</v>
      </c>
    </row>
    <row r="12" spans="1:4">
      <c r="A12" s="3" t="s">
        <v>157</v>
      </c>
      <c r="B12" s="4" t="n">
        <v>-544</v>
      </c>
      <c r="C12" s="4" t="n">
        <v>-348</v>
      </c>
      <c r="D12" s="4" t="n">
        <v>6724</v>
      </c>
    </row>
    <row r="13" spans="1:4">
      <c r="A13" s="3" t="s">
        <v>82</v>
      </c>
      <c r="D13" s="4" t="n">
        <v>3384</v>
      </c>
    </row>
    <row r="14" spans="1:4">
      <c r="A14" s="3" t="s">
        <v>87</v>
      </c>
      <c r="B14" s="4" t="n">
        <v>272</v>
      </c>
      <c r="D14" s="4" t="n">
        <v>346</v>
      </c>
    </row>
    <row r="15" spans="1:4">
      <c r="A15" s="3" t="s">
        <v>158</v>
      </c>
      <c r="C15" s="4" t="n">
        <v>650</v>
      </c>
      <c r="D15" s="4" t="n">
        <v>-4203</v>
      </c>
    </row>
    <row r="16" spans="1:4">
      <c r="A16" s="6" t="s">
        <v>159</v>
      </c>
    </row>
    <row r="17" spans="1:4">
      <c r="A17" s="3" t="s">
        <v>160</v>
      </c>
      <c r="B17" s="4" t="n">
        <v>-17977</v>
      </c>
      <c r="C17" s="4" t="n">
        <v>15527</v>
      </c>
      <c r="D17" s="4" t="n">
        <v>-5923</v>
      </c>
    </row>
    <row r="18" spans="1:4">
      <c r="A18" s="3" t="s">
        <v>161</v>
      </c>
      <c r="B18" s="4" t="n">
        <v>4491</v>
      </c>
      <c r="C18" s="4" t="n">
        <v>-308</v>
      </c>
      <c r="D18" s="4" t="n">
        <v>-6354</v>
      </c>
    </row>
    <row r="19" spans="1:4">
      <c r="A19" s="3" t="s">
        <v>162</v>
      </c>
      <c r="B19" s="4" t="n">
        <v>-1199</v>
      </c>
      <c r="C19" s="4" t="n">
        <v>1087</v>
      </c>
      <c r="D19" s="4" t="n">
        <v>-2063</v>
      </c>
    </row>
    <row r="20" spans="1:4">
      <c r="A20" s="3" t="s">
        <v>163</v>
      </c>
      <c r="B20" s="4" t="n">
        <v>12255</v>
      </c>
      <c r="C20" s="4" t="n">
        <v>-397</v>
      </c>
      <c r="D20" s="4" t="n">
        <v>-950</v>
      </c>
    </row>
    <row r="21" spans="1:4">
      <c r="A21" s="3" t="s">
        <v>164</v>
      </c>
      <c r="B21" s="4" t="n">
        <v>132</v>
      </c>
    </row>
    <row r="22" spans="1:4">
      <c r="A22" s="3" t="s">
        <v>165</v>
      </c>
      <c r="B22" s="4" t="n">
        <v>969</v>
      </c>
      <c r="C22" s="4" t="n">
        <v>-1517</v>
      </c>
      <c r="D22" s="4" t="n">
        <v>-2747</v>
      </c>
    </row>
    <row r="23" spans="1:4">
      <c r="A23" s="3" t="s">
        <v>166</v>
      </c>
      <c r="B23" s="4" t="n">
        <v>29749</v>
      </c>
      <c r="C23" s="4" t="n">
        <v>46510</v>
      </c>
      <c r="D23" s="4" t="n">
        <v>4589</v>
      </c>
    </row>
    <row r="24" spans="1:4">
      <c r="A24" s="6" t="s">
        <v>167</v>
      </c>
    </row>
    <row r="25" spans="1:4">
      <c r="A25" s="3" t="s">
        <v>168</v>
      </c>
      <c r="B25" s="4" t="n">
        <v>-3380</v>
      </c>
      <c r="C25" s="4" t="n">
        <v>-5166</v>
      </c>
      <c r="D25" s="4" t="n">
        <v>-6171</v>
      </c>
    </row>
    <row r="26" spans="1:4">
      <c r="A26" s="3" t="s">
        <v>169</v>
      </c>
      <c r="B26" s="4" t="n">
        <v>567</v>
      </c>
      <c r="C26" s="4" t="n">
        <v>112</v>
      </c>
      <c r="D26" s="4" t="n">
        <v>-764</v>
      </c>
    </row>
    <row r="27" spans="1:4">
      <c r="A27" s="3" t="s">
        <v>170</v>
      </c>
      <c r="D27" s="4" t="n">
        <v>-59977</v>
      </c>
    </row>
    <row r="28" spans="1:4">
      <c r="A28" s="3" t="s">
        <v>171</v>
      </c>
      <c r="B28" s="4" t="n">
        <v>-21699</v>
      </c>
      <c r="D28" s="4" t="n">
        <v>-5389</v>
      </c>
    </row>
    <row r="29" spans="1:4">
      <c r="A29" s="3" t="s">
        <v>172</v>
      </c>
      <c r="B29" s="4" t="n">
        <v>64</v>
      </c>
      <c r="C29" s="4" t="n">
        <v>26</v>
      </c>
      <c r="D29" s="4" t="n">
        <v>68</v>
      </c>
    </row>
    <row r="30" spans="1:4">
      <c r="A30" s="3" t="s">
        <v>173</v>
      </c>
      <c r="B30" s="4" t="n">
        <v>-24448</v>
      </c>
      <c r="C30" s="4" t="n">
        <v>-5028</v>
      </c>
      <c r="D30" s="4" t="n">
        <v>-72233</v>
      </c>
    </row>
    <row r="31" spans="1:4">
      <c r="A31" s="6" t="s">
        <v>174</v>
      </c>
    </row>
    <row r="32" spans="1:4">
      <c r="A32" s="3" t="s">
        <v>175</v>
      </c>
      <c r="B32" s="4" t="n">
        <v>268242</v>
      </c>
      <c r="C32" s="4" t="n">
        <v>263632</v>
      </c>
      <c r="D32" s="4" t="n">
        <v>278014</v>
      </c>
    </row>
    <row r="33" spans="1:4">
      <c r="A33" s="3" t="s">
        <v>176</v>
      </c>
      <c r="B33" s="4" t="n">
        <v>-246756</v>
      </c>
      <c r="C33" s="4" t="n">
        <v>-290346</v>
      </c>
      <c r="D33" s="4" t="n">
        <v>-234067</v>
      </c>
    </row>
    <row r="34" spans="1:4">
      <c r="A34" s="3" t="s">
        <v>177</v>
      </c>
      <c r="D34" s="4" t="n">
        <v>-20625</v>
      </c>
    </row>
    <row r="35" spans="1:4">
      <c r="A35" s="3" t="s">
        <v>178</v>
      </c>
      <c r="D35" s="4" t="n">
        <v>50000</v>
      </c>
    </row>
    <row r="36" spans="1:4">
      <c r="A36" s="3" t="s">
        <v>179</v>
      </c>
      <c r="B36" s="4" t="n">
        <v>-25500</v>
      </c>
      <c r="C36" s="4" t="n">
        <v>-10000</v>
      </c>
      <c r="D36" s="4" t="n">
        <v>-5000</v>
      </c>
    </row>
    <row r="37" spans="1:4">
      <c r="A37" s="3" t="s">
        <v>180</v>
      </c>
      <c r="B37" s="4" t="n">
        <v>118</v>
      </c>
      <c r="C37" s="4" t="n">
        <v>289</v>
      </c>
      <c r="D37" s="4" t="n">
        <v>1645</v>
      </c>
    </row>
    <row r="38" spans="1:4">
      <c r="A38" s="3" t="s">
        <v>181</v>
      </c>
      <c r="B38" s="4" t="n">
        <v>-248</v>
      </c>
      <c r="C38" s="4" t="n">
        <v>-802</v>
      </c>
      <c r="D38" s="4" t="n">
        <v>-880</v>
      </c>
    </row>
    <row r="39" spans="1:4">
      <c r="A39" s="3" t="s">
        <v>182</v>
      </c>
      <c r="B39" s="4" t="n">
        <v>-86</v>
      </c>
    </row>
    <row r="40" spans="1:4">
      <c r="A40" s="3" t="s">
        <v>183</v>
      </c>
      <c r="B40" s="4" t="n">
        <v>-30</v>
      </c>
      <c r="C40" s="4" t="n">
        <v>-212</v>
      </c>
      <c r="D40" s="4" t="n">
        <v>-2283</v>
      </c>
    </row>
    <row r="41" spans="1:4">
      <c r="A41" s="3" t="s">
        <v>184</v>
      </c>
      <c r="B41" s="4" t="n">
        <v>-2413</v>
      </c>
      <c r="C41" s="4" t="n">
        <v>-2150</v>
      </c>
      <c r="D41" s="4" t="n">
        <v>-2031</v>
      </c>
    </row>
    <row r="42" spans="1:4">
      <c r="A42" s="3" t="s">
        <v>185</v>
      </c>
      <c r="B42" s="4" t="n">
        <v>-68</v>
      </c>
      <c r="C42" s="4" t="n">
        <v>-50</v>
      </c>
    </row>
    <row r="43" spans="1:4">
      <c r="A43" s="3" t="s">
        <v>186</v>
      </c>
      <c r="C43" s="4" t="n">
        <v>-391</v>
      </c>
    </row>
    <row r="44" spans="1:4">
      <c r="A44" s="3" t="s">
        <v>187</v>
      </c>
      <c r="B44" s="4" t="n">
        <v>2353</v>
      </c>
      <c r="C44" s="4" t="n">
        <v>843</v>
      </c>
      <c r="D44" s="4" t="n">
        <v>2488</v>
      </c>
    </row>
    <row r="45" spans="1:4">
      <c r="A45" s="3" t="s">
        <v>188</v>
      </c>
      <c r="B45" s="4" t="n">
        <v>223</v>
      </c>
      <c r="C45" s="4" t="n">
        <v>43</v>
      </c>
      <c r="D45" s="4" t="n">
        <v>553</v>
      </c>
    </row>
    <row r="46" spans="1:4">
      <c r="A46" s="3" t="s">
        <v>189</v>
      </c>
      <c r="B46" s="4" t="n">
        <v>-4165</v>
      </c>
      <c r="C46" s="4" t="n">
        <v>-39144</v>
      </c>
      <c r="D46" s="4" t="n">
        <v>67814</v>
      </c>
    </row>
    <row r="47" spans="1:4">
      <c r="A47" s="3" t="s">
        <v>190</v>
      </c>
      <c r="B47" s="4" t="n">
        <v>-384</v>
      </c>
      <c r="C47" s="4" t="n">
        <v>-275</v>
      </c>
      <c r="D47" s="4" t="n">
        <v>-49</v>
      </c>
    </row>
    <row r="48" spans="1:4">
      <c r="A48" s="3" t="s">
        <v>191</v>
      </c>
      <c r="B48" s="4" t="n">
        <v>752</v>
      </c>
      <c r="C48" s="4" t="n">
        <v>2063</v>
      </c>
      <c r="D48" s="4" t="n">
        <v>121</v>
      </c>
    </row>
    <row r="49" spans="1:4">
      <c r="A49" s="3" t="s">
        <v>192</v>
      </c>
      <c r="B49" s="4" t="n">
        <v>7131</v>
      </c>
      <c r="C49" s="4" t="n">
        <v>5068</v>
      </c>
      <c r="D49" s="4" t="n">
        <v>4947</v>
      </c>
    </row>
    <row r="50" spans="1:4">
      <c r="A50" s="3" t="s">
        <v>193</v>
      </c>
      <c r="B50" s="5" t="n">
        <v>7883</v>
      </c>
      <c r="C50" s="5" t="n">
        <v>7131</v>
      </c>
      <c r="D50" s="5" t="n">
        <v>506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56:21Z</dcterms:created>
  <dcterms:modified xmlns:dcterms="http://purl.org/dc/terms/" xmlns:xsi="http://www.w3.org/2001/XMLSchema-instance" xsi:type="dcterms:W3CDTF">2017-03-16T16:56:21Z</dcterms:modified>
</cp:coreProperties>
</file>